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The Company" sheetId="9" state="visible" r:id="rId9"/>
    <sheet xmlns:r="http://schemas.openxmlformats.org/officeDocument/2006/relationships" name="Leases" sheetId="10" state="visible" r:id="rId10"/>
    <sheet xmlns:r="http://schemas.openxmlformats.org/officeDocument/2006/relationships" name="Fair value of financial instrum" sheetId="11" state="visible" r:id="rId11"/>
    <sheet xmlns:r="http://schemas.openxmlformats.org/officeDocument/2006/relationships" name="Other comprehensive income (los" sheetId="12" state="visible" r:id="rId12"/>
    <sheet xmlns:r="http://schemas.openxmlformats.org/officeDocument/2006/relationships" name="Accounts payable and accrued ex" sheetId="13" state="visible" r:id="rId13"/>
    <sheet xmlns:r="http://schemas.openxmlformats.org/officeDocument/2006/relationships" name="Capitalization" sheetId="14" state="visible" r:id="rId14"/>
    <sheet xmlns:r="http://schemas.openxmlformats.org/officeDocument/2006/relationships" name="Net loss per share" sheetId="15" state="visible" r:id="rId15"/>
    <sheet xmlns:r="http://schemas.openxmlformats.org/officeDocument/2006/relationships" name="Stock award plan"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Intangible assets and goodwill"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 (Tables)" sheetId="24" state="visible" r:id="rId24"/>
    <sheet xmlns:r="http://schemas.openxmlformats.org/officeDocument/2006/relationships" name="Fair value of financial instr_2" sheetId="25" state="visible" r:id="rId25"/>
    <sheet xmlns:r="http://schemas.openxmlformats.org/officeDocument/2006/relationships" name="Other comprehensive income (l_2" sheetId="26" state="visible" r:id="rId26"/>
    <sheet xmlns:r="http://schemas.openxmlformats.org/officeDocument/2006/relationships" name="Accounts payable and accrued _2" sheetId="27" state="visible" r:id="rId27"/>
    <sheet xmlns:r="http://schemas.openxmlformats.org/officeDocument/2006/relationships" name="Net loss per share - (Tables)" sheetId="28" state="visible" r:id="rId28"/>
    <sheet xmlns:r="http://schemas.openxmlformats.org/officeDocument/2006/relationships" name="Stock award plan - (Tables)" sheetId="29" state="visible" r:id="rId29"/>
    <sheet xmlns:r="http://schemas.openxmlformats.org/officeDocument/2006/relationships" name="Debt - (Tables)" sheetId="30" state="visible" r:id="rId30"/>
    <sheet xmlns:r="http://schemas.openxmlformats.org/officeDocument/2006/relationships" name="Intangible assets and goodwill " sheetId="31" state="visible" r:id="rId31"/>
    <sheet xmlns:r="http://schemas.openxmlformats.org/officeDocument/2006/relationships" name="The Company - Narrative (Detai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eases - Narrative (Details)" sheetId="36" state="visible" r:id="rId36"/>
    <sheet xmlns:r="http://schemas.openxmlformats.org/officeDocument/2006/relationships" name="Leases - Lease costs (Details)" sheetId="37" state="visible" r:id="rId37"/>
    <sheet xmlns:r="http://schemas.openxmlformats.org/officeDocument/2006/relationships" name="Leases - Lease payments (Detail"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Fair value of financial instr_7" sheetId="43" state="visible" r:id="rId43"/>
    <sheet xmlns:r="http://schemas.openxmlformats.org/officeDocument/2006/relationships" name="Fair value of financial instr_8" sheetId="44" state="visible" r:id="rId44"/>
    <sheet xmlns:r="http://schemas.openxmlformats.org/officeDocument/2006/relationships" name="Fair value of financial instr_9" sheetId="45" state="visible" r:id="rId45"/>
    <sheet xmlns:r="http://schemas.openxmlformats.org/officeDocument/2006/relationships" name="Other comprehensive income (l_3" sheetId="46" state="visible" r:id="rId46"/>
    <sheet xmlns:r="http://schemas.openxmlformats.org/officeDocument/2006/relationships" name="Accounts payable and accrued _3" sheetId="47" state="visible" r:id="rId47"/>
    <sheet xmlns:r="http://schemas.openxmlformats.org/officeDocument/2006/relationships" name="Capitalization - Narrative (Det" sheetId="48" state="visible" r:id="rId48"/>
    <sheet xmlns:r="http://schemas.openxmlformats.org/officeDocument/2006/relationships" name="Net loss per share - Numerator " sheetId="49" state="visible" r:id="rId49"/>
    <sheet xmlns:r="http://schemas.openxmlformats.org/officeDocument/2006/relationships" name="Net loss per share - Antidiluti" sheetId="50" state="visible" r:id="rId50"/>
    <sheet xmlns:r="http://schemas.openxmlformats.org/officeDocument/2006/relationships" name="Stock award plan - Narrative (D" sheetId="51" state="visible" r:id="rId51"/>
    <sheet xmlns:r="http://schemas.openxmlformats.org/officeDocument/2006/relationships" name="Stock award plan - Share Base C" sheetId="52" state="visible" r:id="rId52"/>
    <sheet xmlns:r="http://schemas.openxmlformats.org/officeDocument/2006/relationships" name="Stock award plan - Restricted S" sheetId="53" state="visible" r:id="rId53"/>
    <sheet xmlns:r="http://schemas.openxmlformats.org/officeDocument/2006/relationships" name="Stock award plan - Share-based " sheetId="54" state="visible" r:id="rId54"/>
    <sheet xmlns:r="http://schemas.openxmlformats.org/officeDocument/2006/relationships" name="Debt - Narrative (Details)" sheetId="55" state="visible" r:id="rId55"/>
    <sheet xmlns:r="http://schemas.openxmlformats.org/officeDocument/2006/relationships" name="Debt - Convertible Notes (Detai" sheetId="56" state="visible" r:id="rId56"/>
    <sheet xmlns:r="http://schemas.openxmlformats.org/officeDocument/2006/relationships" name="Debt - Interest Expense (Detail" sheetId="57" state="visible" r:id="rId57"/>
    <sheet xmlns:r="http://schemas.openxmlformats.org/officeDocument/2006/relationships" name="Commitments and contingencies -" sheetId="58" state="visible" r:id="rId58"/>
    <sheet xmlns:r="http://schemas.openxmlformats.org/officeDocument/2006/relationships" name="Revenue recognition - Narrative" sheetId="59" state="visible" r:id="rId59"/>
    <sheet xmlns:r="http://schemas.openxmlformats.org/officeDocument/2006/relationships" name="Revenue recognition - Performan"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Subsequent events Narrative (De" sheetId="63" state="visible" r:id="rId63"/>
  </sheets>
  <definedNames/>
  <calcPr calcId="124519" fullCalcOnLoad="1"/>
</workbook>
</file>

<file path=xl/sharedStrings.xml><?xml version="1.0" encoding="utf-8"?>
<sst xmlns="http://schemas.openxmlformats.org/spreadsheetml/2006/main" uniqueCount="782">
  <si>
    <t>Cover - shares</t>
  </si>
  <si>
    <t>3 Months Ended</t>
  </si>
  <si>
    <t>Mar. 31, 2020</t>
  </si>
  <si>
    <t>Apr. 28, 2020</t>
  </si>
  <si>
    <t>Cover [Abstract]</t>
  </si>
  <si>
    <t>Document Type</t>
  </si>
  <si>
    <t>10-Q</t>
  </si>
  <si>
    <t>Document Quarterly Report</t>
  </si>
  <si>
    <t>true</t>
  </si>
  <si>
    <t>Document Period End Date</t>
  </si>
  <si>
    <t>Mar. 31,
		2020</t>
  </si>
  <si>
    <t>Document Transition Report</t>
  </si>
  <si>
    <t>false</t>
  </si>
  <si>
    <t>Entity File Number</t>
  </si>
  <si>
    <t>001-35969</t>
  </si>
  <si>
    <t>Entity Registrant Name</t>
  </si>
  <si>
    <t>PTC Therapeutics, Inc.</t>
  </si>
  <si>
    <t>Entity Incorporation, State or Country Code</t>
  </si>
  <si>
    <t>DE</t>
  </si>
  <si>
    <t>Entity Tax Identification Number</t>
  </si>
  <si>
    <t>04-3416587</t>
  </si>
  <si>
    <t>Entity Address, Address Line One</t>
  </si>
  <si>
    <t>100 Corporate Court</t>
  </si>
  <si>
    <t>Entity Address, City or Town</t>
  </si>
  <si>
    <t>South Plainfield,</t>
  </si>
  <si>
    <t>Entity Address, State or Province</t>
  </si>
  <si>
    <t>NJ</t>
  </si>
  <si>
    <t>Entity Address, Postal Zip Code</t>
  </si>
  <si>
    <t>07080</t>
  </si>
  <si>
    <t>City Area Code</t>
  </si>
  <si>
    <t>908</t>
  </si>
  <si>
    <t>Local Phone Number</t>
  </si>
  <si>
    <t>222-7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 per share</t>
  </si>
  <si>
    <t>Trading Symbol</t>
  </si>
  <si>
    <t>PTCT</t>
  </si>
  <si>
    <t>Security Exchange Name</t>
  </si>
  <si>
    <t>NASDAQ</t>
  </si>
  <si>
    <t>Entity Common Stock, Shares Outstanding</t>
  </si>
  <si>
    <t>Entity Central Index Key</t>
  </si>
  <si>
    <t>0001070081</t>
  </si>
  <si>
    <t>Amendment Flag</t>
  </si>
  <si>
    <t>Current Fiscal Year End Date</t>
  </si>
  <si>
    <t>--12-31</t>
  </si>
  <si>
    <t>Document Fiscal Year Focus</t>
  </si>
  <si>
    <t>2020</t>
  </si>
  <si>
    <t>Document Fiscal Period Focus</t>
  </si>
  <si>
    <t>Q1</t>
  </si>
  <si>
    <t>Consolidated Balance Sheets (unaudited) - USD ($) $ in Thousands</t>
  </si>
  <si>
    <t>Dec. 31, 2019</t>
  </si>
  <si>
    <t>Current assets:</t>
  </si>
  <si>
    <t>Cash and cash equivalents</t>
  </si>
  <si>
    <t>Marketable securities</t>
  </si>
  <si>
    <t>Trade receivables, net</t>
  </si>
  <si>
    <t>Inventory, net</t>
  </si>
  <si>
    <t>Prepaid expenses and other current assets</t>
  </si>
  <si>
    <t>Total current assets</t>
  </si>
  <si>
    <t>Fixed assets, net</t>
  </si>
  <si>
    <t>Intangible assets, net</t>
  </si>
  <si>
    <t>Goodwill</t>
  </si>
  <si>
    <t>Deposits and other assets</t>
  </si>
  <si>
    <t>Total assets</t>
  </si>
  <si>
    <t>Current liabilities:</t>
  </si>
  <si>
    <t>Accounts payable and accrued expenses</t>
  </si>
  <si>
    <t>Current portion of long-term debt</t>
  </si>
  <si>
    <t>Deferred revenue</t>
  </si>
  <si>
    <t>Other current liabilities</t>
  </si>
  <si>
    <t>Deferred consideration payable</t>
  </si>
  <si>
    <t>Total current liabilities</t>
  </si>
  <si>
    <t>Deferred revenue- long term</t>
  </si>
  <si>
    <t>Long-term debt</t>
  </si>
  <si>
    <t>Contingent consideration payable</t>
  </si>
  <si>
    <t>Deferred tax liability</t>
  </si>
  <si>
    <t>Other long-term liabilities</t>
  </si>
  <si>
    <t>Total liabilities</t>
  </si>
  <si>
    <t>Stockholders’ equity:</t>
  </si>
  <si>
    <t>Common stock, $0.001 par value. Authorized 125,000,000 shares; issued and outstanding 62,758,520 shares at March 31, 2020. Authorized 125,000,000 shares; issued and outstanding 61,935,870 shares at December 31, 2019.</t>
  </si>
  <si>
    <t>Additional paid-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Operations (unaudited) - USD ($) $ in Thousands</t>
  </si>
  <si>
    <t>Mar. 31, 2019</t>
  </si>
  <si>
    <t>Revenues:</t>
  </si>
  <si>
    <t>Revenue</t>
  </si>
  <si>
    <t>Cost of Goods and Service, Excluding Amortization Of Intangible Assets</t>
  </si>
  <si>
    <t>Operating expenses:</t>
  </si>
  <si>
    <t>Amortization of acquired intangible assets</t>
  </si>
  <si>
    <t>Research and development</t>
  </si>
  <si>
    <t>Selling, general and administrative</t>
  </si>
  <si>
    <t>Change in the fair value of deferred and contingent consideration</t>
  </si>
  <si>
    <t>Total operating expenses</t>
  </si>
  <si>
    <t>Loss from operations</t>
  </si>
  <si>
    <t>Interest expense, net</t>
  </si>
  <si>
    <t>Other expense, net</t>
  </si>
  <si>
    <t>Loss before income tax expense</t>
  </si>
  <si>
    <t>Income tax expense</t>
  </si>
  <si>
    <t>Net loss attributable to common stockholders</t>
  </si>
  <si>
    <t>Weighted-average shares outstanding:</t>
  </si>
  <si>
    <t>Basic and diluted (in shares)</t>
  </si>
  <si>
    <t>Net loss per share-basic and diluted (in dollars per share)</t>
  </si>
  <si>
    <t>Net loss per share—basic and diluted (in dollars per share)</t>
  </si>
  <si>
    <t>Net product revenue</t>
  </si>
  <si>
    <t>Collaboration and grant revenue</t>
  </si>
  <si>
    <t>Consolidated Statements of Comprehensive Loss (unaudited) - USD ($) $ in Thousands</t>
  </si>
  <si>
    <t>Statement of Comprehensive Income [Abstract]</t>
  </si>
  <si>
    <t>Net loss</t>
  </si>
  <si>
    <t>Other comprehensive (loss) income:</t>
  </si>
  <si>
    <t>Unrealized (loss) gain on marketable securities, net of tax</t>
  </si>
  <si>
    <t>Foreign currency translation gain (loss), net of tax</t>
  </si>
  <si>
    <t>Comprehensive loss</t>
  </si>
  <si>
    <t>Consolidated Statements of Stockholders' Equity - USD ($) $ in Thousands</t>
  </si>
  <si>
    <t>Total</t>
  </si>
  <si>
    <t>Common stock</t>
  </si>
  <si>
    <t>AOCI Attributable to Parent</t>
  </si>
  <si>
    <t>Balance (in shares) at Dec. 31, 2018</t>
  </si>
  <si>
    <t>Balance at the beginning of the period at Dec. 31, 2018</t>
  </si>
  <si>
    <t>Increase (Decrease) in Stockholders' Equity</t>
  </si>
  <si>
    <t>Issuance of common stock related to equity offering (in shares)</t>
  </si>
  <si>
    <t>Issuance of common stock related to equity offerings</t>
  </si>
  <si>
    <t>Exercised (in shares)</t>
  </si>
  <si>
    <t>Exercise of options</t>
  </si>
  <si>
    <t>Restricted stock vesting and issuance, net (in shares)</t>
  </si>
  <si>
    <t>Restricted stock vesting and issuance, net</t>
  </si>
  <si>
    <t>Share-based compensation expense</t>
  </si>
  <si>
    <t>Comprehensive income</t>
  </si>
  <si>
    <t>Balance (in shares) at Mar. 31, 2019</t>
  </si>
  <si>
    <t>Balance at the end of the period at Mar. 31, 2019</t>
  </si>
  <si>
    <t>Balance (in shares) at Dec. 31, 2019</t>
  </si>
  <si>
    <t>Balance at the beginning of the period at Dec. 31, 2019</t>
  </si>
  <si>
    <t>Other</t>
  </si>
  <si>
    <t>Balance (in shares) at Mar. 31, 2020</t>
  </si>
  <si>
    <t>Balance at the end of the period at Mar. 31, 2020</t>
  </si>
  <si>
    <t>Consolidated Statements of Cash Flows (unaudited) - USD ($) $ in Thousands</t>
  </si>
  <si>
    <t>Cash flows from operating activities</t>
  </si>
  <si>
    <t>Adjustments to reconcile net loss to net cash used in operating activities:</t>
  </si>
  <si>
    <t>Depreciation and amortization</t>
  </si>
  <si>
    <t>Non-cash lease expense</t>
  </si>
  <si>
    <t>Change in valuation of deferred and contingent consideration</t>
  </si>
  <si>
    <t>Unrealized loss on equity investment in Clearpoint</t>
  </si>
  <si>
    <t>Unrealized loss on Clearpoint convertible debt security</t>
  </si>
  <si>
    <t>Non-cash interest expense</t>
  </si>
  <si>
    <t>Amortization of discounts on investments, net</t>
  </si>
  <si>
    <t>Amortization of debt issuance costs</t>
  </si>
  <si>
    <t>Unrealized foreign currency transaction losses, net</t>
  </si>
  <si>
    <t>Changes in operating assets and liabilities:</t>
  </si>
  <si>
    <t>Inventory</t>
  </si>
  <si>
    <t>Other liabilities</t>
  </si>
  <si>
    <t>Net cash used in operating activities</t>
  </si>
  <si>
    <t>Cash flows from investing activities</t>
  </si>
  <si>
    <t>Purchases of fixed assets</t>
  </si>
  <si>
    <t>Purchase of convertible debt security</t>
  </si>
  <si>
    <t>Purchases of marketable securities</t>
  </si>
  <si>
    <t>Sale and redemption of marketable securities</t>
  </si>
  <si>
    <t>Acquisition of product rights and licenses</t>
  </si>
  <si>
    <t>Net cash used in investing activities</t>
  </si>
  <si>
    <t>Cash flows from financing activities</t>
  </si>
  <si>
    <t>Proceeds from exercise of options</t>
  </si>
  <si>
    <t>Net proceeds from public offerings</t>
  </si>
  <si>
    <t>Repayment of senior secured term loan</t>
  </si>
  <si>
    <t>Net cash provided by financing activities</t>
  </si>
  <si>
    <t>Effect of exchange rate changes on cash</t>
  </si>
  <si>
    <t>Net increase in cash and cash equivalents</t>
  </si>
  <si>
    <t>Cash and cash equivalents, and restricted cash beginning of period</t>
  </si>
  <si>
    <t>Cash and cash equivalents, and restricted cash end of period</t>
  </si>
  <si>
    <t>Supplemental disclosure of cash information</t>
  </si>
  <si>
    <t>Cash paid for interest</t>
  </si>
  <si>
    <t>Cash paid for income taxes</t>
  </si>
  <si>
    <t>Supplemental disclosure of non-cash investing and financing activity</t>
  </si>
  <si>
    <t>Right-of-use assets obtained in exchange for lease obligations</t>
  </si>
  <si>
    <t>Summary of significant accounting policies</t>
  </si>
  <si>
    <t>Accounting Policies [Abstract]</t>
  </si>
  <si>
    <t>Summary of significant accounting policies The Company’s complete listing of significant accounting policies is set forth in Note 2 of the notes to the Company’s audited financial statements as of December 31, 2019 included in the Company’s Annual Report on Form 10-K filed with the Securities and Exchange Commission (the "SEC") on March 2, 2020 (the " 2019 Form 10-K"). Additional significant accounting policies adopted during the three month period ended March 31, 2020 are discussed in further detail below. Basis of presentation The accompanying financial information as of March 31, 2020 and for the three months ended March 31, 2020 and 2019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9 and notes thereto included in the 2019 Form 10-K. In the opinion of management, the unaudited financial information as of March 31, 2020 and for the three months ended March 31, 2020 and 2019 reflects all adjustments, which are normal recurring adjustments, necessary to present a fair statement of financial position, results of operations, stockholders' equity, and cash flows. The results of operations for the three month period ended March 31, 2020 are not necessarily indicative of the results to be expected for the year ended December 31, 2020 or for any other interim period or for any other future year.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valuation procedures for convertible notes, fair value of the contingent consideration, and the provision for or benefit from income taxes. Actual results could differ from those estimates. Changes in estimates are reflected in reported results in the period in which they become known. 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our leased biologics manufacturing facility in Hopewell Township, New Jersey. The amount of the letter of credit is $7.5 million , is to be maintained for a term of not less than five years and has the potential to be reduced to $3.8 million if after five years the Company is not in default of its lease. The amount is classified within deposits and other assets on the consolidated balance sheet due to the long-term nature of the letter of credit. The following table provides a reconciliation of cash, cash equivalents, and restricted cash reported within the consolidated balance sheet that sum to the total of the same amounts shown in the statement of cash flows: Beginning of period- December 31, 2019 End of period- March 31, 2020 Cash and cash equivalents $ 288,028 $ 123,287 Restricted cash included in deposits and other assets 7,500 7,500 Total Cash, cash equivalents and restricted cash per statement of cash flows $ 295,528 $ 130,787 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hree-month period ended March 31, 2020 , no allowance was recorded for credit losses. 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March 31, 2020 December 31, 2019 Raw materials $ 871 $ 874 Work in progress 9,482 9,652 Finished goods 8,780 8,759 Total inventory $ 19,133 $ 19,285 The Company periodically reviews its inventories for excess amounts or obsolescence and writes down obsolete or otherwise unmarketable inventory to its estimated net realizable value. For the three month period ended March 31, 2020 , the Company recorded a $0.2 million inventory write-down, primarily related to product approaching expiration. No write downs were recorded for the three month period ended March 31, 2019 . Additionally, though the Company’s product is subject to strict quality control and monitoring which it performs throughout the manufacturing processes, certain batches or units of product may not meet quality specifications resulting in a charge to cost of product sales. For the three month periods ended March 31, 2020 and 2019 , these amounts were immaterial. Cost of product sales Cost of product sales consists of the cost of inventory sold, manufacturing and supply chain costs, storage costs, amortization of the acquired intangible asset and royalty payments associated with net product sales. Production costs are expensed as cost of product sales when the related products are sold. 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three months ended March 31, 2020 and 2019 , net product sales outside of the United States were $40.7 million and $35.3 million respectively, and net product sales in the United States were $27.5 million and $17.8 million respectively.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allowance for doubtful accounts was $0.2 million as of March 31, 2020 and $0.3 million as of December 31, 2019 . Bad debt expense was immaterial for the three -month periods ended March 31, 2020 and 2019 . For the three-month period ended March 31, 2020 , no allowance was recorded for credit losses. Indefinite-lived intangible assets Indefinite-lived intangible assets consist of in process research and development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 its reporting units as part of its annual segment review.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Income Taxes O n March 27, 2020, the United States enacted the Coronavirus Aid, Relief, and Economic Security Act, referred to herein as the CARES Act, as a response to the economic uncertainty resulting from a strain of novel coronavirus, COVID-19. The CARES Act includes modifications for net operating loss carryovers and carrybacks, limitations of business interest expense for tax, immediate refund of alternative minimum tax (AMT) credit carryovers as well as a technical correction to the 2017 Tax Cuts and Jobs Act ("the 2017 Tax Act"), referred to herein as the U.S. Tax Act, for qualified improvement property. As of March 31, 2020, the Company expects that these provisions will not have a material impact. Tax provisions of the Act also include the deferral of certain payroll taxes, relief for retaining employees, and other provisions. The Company is evaluating the impact of the Act and currently expects to benefit from the deferral of certain payroll taxes and retention credit through the end of calendar year 2020. The ultimate impact of the CARES Act may differ from this estimate due to changes in interpretations and guidance that may be issued and actions the Company may take in response to the CARES Act. The Company will continue to assess the impact that various provisions will have on its business. On December 22, 2017, the U.S. government enacted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March 31, 2020 .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rded a deferred tax liability in conjunction with the Merger of $ 122.0 million related to the tax basis difference in the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leases are classified as right of use ("ROU") assets, short term lease liabilities, and long term lease liabilities. Operating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hold improvements are capitalized and depreciated over the lesser of useful life or lease term. See Note 3 Leases for additional information. Impact of recently adopted accounting pronouncements In December 2019, the FASB issued ASU 2019-12,"Income Taxes (Topic 740): Simplifying the Accounting for Income Taxes”. ASU 2019-12 simplifies the accounting for income taxes by removing certain exceptions to the general principal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For all other entities, it is effective for annual periods beginning after December 15, 2021 and interim periods in annual periods beginning after December 15, 2022. Early adoption is permitted, including adoption in any interim period. The Company early adopted this guidance January 1, 2020. The adoption of the guidance did not have a material impact on the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adopted ASU 2016-13 and ASU 2019-11 effective January 1, 2020. The adoption of the guidance did not have a material impact on the consolidated financial statements. The Company has updated its accounting policy for marketable securities within this footnote as well as its fair value footnote (Note 4) with additional disclosures as required by the standard upon adoption. In August 2018, the FASB issued ASU 2018-13, "Fair Value Measurement (Topic 820), Disclosure Framework—Changes to the Disclosure Requirements for Fair Value Measurement". This standard eliminates certain disclosure requirements for fair value measurements for all entities, requires public entities to disclose certain new information and modifies some disclosure requir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Entities can elect to early adopt in interim periods, including periods for which they have not yet issued financial statements or made their financial statements available for issuance. The Company adopted this guidance January 1, 2020. The adoption of the guidance did not have a material impact on the consolidated financial statements. The Company has updated its fair value footnote (Note 4) with additional and modified disclosures as required by the standard upon adoption. In August 2018, the FASB issued ASU 2018-15,"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adopted this guidance January 1, 2020. The adoption of the guidance did not have a material impact on the consolidated financial statements and accompanying notes. In November 2018, the FASB issued ASU 2018-18,"Collaborative Arrangements (Topic 808): Clarifying the Interaction between Topic 808 and Topic 606”. ASU 2018-18 provides guidance on whether certain transactions between collaborative arrangement participants should be accounted for with revenue under Topic 606.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adopted this guidance January 1, 2020. The adoption of the guidance did not have a material impact on the consolidated financial statements and accompanying notes.</t>
  </si>
  <si>
    <t>The Company</t>
  </si>
  <si>
    <t>Organization, Consolidation and Presentation of Financial Statements [Abstract]</t>
  </si>
  <si>
    <t>The Company PTC Therapeutics, Inc. (the “Company” or “PTC”) is a science-driven global biopharmaceutical company focused on the discovery, development and commercialization of clinically-differentiated medicines that provide benefits to patients with rare disorders. The Company’s ability to globally commercialize products is the foundation that drives its continued investment in a robust diversified pipeline of transformative medicines and its mission to provide access to best-in-class treatments for patients who have an unmet medical need. The Company’s strategy is to bring best-in-class therapies with differentiated clinical benefit to patients affected by rare disorders and to leverage its global commercial infrastructure to maximize value for its patients and other stakeholders. The Company has two products, Translarna ™ (ataluren) and Emflaza™ (deflazacort), for the treatment of Duchenne muscular dystrophy, or DMD, a rare, life threatening disorder. Translarna has marketing authorization in the European Economic Area (the “EEA”) for the treatment of nonsense mutation Duchenne muscular dystrophy, or nmDMD, in ambulatory patients aged 2 years and older and in Brazil for the treatment of nmDMD in ambulatory patients aged 5 years and older, subject to annual renewal and other conditions. Emflaza is approved in the United States for the treatment of DMD in patients two years and older. The Company has a pipeline of gene therapy product candidates for rare monogenic diseases that affect the central nervous system (“CNS”) including PTC-AADC for the treatment of Aromatic L-Amino Acid Decarboxylase, or AADC deficiency, a rare CNS disorder arising from reductions in the enzyme AADC that results from mutations in the dopa decarboxylase gene. The Company is preparing a biologics license application, or BLA, for PTC-AADC for the treatment of AADC deficiency in the United States, which it anticipates submitting to the United States Food and Drug Administration, or FDA, in the second half of 2020. In January 2020, the Company submitted a marketing authorization application, or MAA, to the European Medicines Agency (“EMA”) for PTC-AADC for the treatment of AADC deficiency in the EEA, and the Company expects an opinion from the Committee for Medicinal Products for Human Use by the end of 2020. The Company holds the rights for the commercialization of Tegsedi™ (inotersen) and Waylivra™ (volanesorsen) for the treatment of rare diseases in countries in Latin America and the Caribbean pursuant to the Company’s Collaboration and License Agreement with Akcea Therapeutics, Inc. (“Akcea”). Tegsedi has received marketing authorization in the United States, the European Union (the “EU”) and Brazil for the treatment of stage 1 or stage 2 polyneuropathy in adult patients with hereditary transthyretin amyloidosis, or hATTR amyloidosis. Waylivra has received marketing authorization in the EU for the treatment of familial chylomicronemia syndrome, or FCS. The Company anticipates filing for marketing authorization for Waylivra with ANVISA, the Brazilian health regulatory authority, in the second half of 2020. The Company also has a spinal muscular atrophy ("SMA") collaboration with F. Hoffman-La Roche Ltd and Hoffman-La Roche Inc., referred to collectively as Roche, and the Spinal Muscular Atrophy Foundation, or SMA Foundation. The lead compound in the SMA program is risdiplam (RG7916, RO7034067). Roche submitted an NDA for risdiplam to the FDA in the fourth quarter of 2019. In April 2020, the FDA extended the Prescription Drug User Fee Act ("PDUFA") date for a decision from May 24, 2020 to August 24, 2020 as a result of additional data that Roche submitted, including comprehensive data from the Sunfish part 2 study. Risdiplam is expected to be indicated in the United States for SMA type 1, 2 and 3 patients, if approved. Roche anticipates submitting an MAA for risdiplam in the EEA in mid-year 2020. On October 25, 2019, the Company completed the acquisition of substantially all of the assets of BioElectron Technology Corporation (“BioElectron”), a Delaware corporation, including certain compounds that the Company has begun to develop as part of its Bio-e platform, (the “Asset Acquisition”) pursuant to an Asset Purchase Agreement by and between the Company and BioElectron, dated October 1, 2019 (the “Asset Acquisition Agreement”). The transaction was accounted for as an asset acquisition. In 2020, the Company plans to initiate three trials in this platform with two unique compounds that regulate inflammation and oxidative stress. In addition, the Company has a pipeline of product candidates and discovery programs that are in early clinical, pre-clinical and research and development stages focused on the development of new treatments for multiple therapeutic areas, including rare diseases and oncology. The Company’s marketing authorization for Translarna in the EEA is subject to annual review and renewal by the European Commission following reassessment by the EMA of the benefit-risk balance of the authorization, which the Company refers to as the annual EMA reassessment.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The final report on the trial and open-label extension is to be submitted by the Company to the EMA by the end of the third quarter of 2022. The Company refers to the trial and open-label extension together as Study 041. The marketing authorization in the EEA was last renewed in July 2019 and is effective, unless extended, through August 5, 2020. The renewal was based on the Company’s commitment to conduct Study 041 and the totality of the clinical data available from its trials and studies of Translarna for the treatment of nmDMD, including the safety and efficacy results of the Phase 2b and Phase 3 clinical trials. The primary efficacy endpoint was not achieved in either trial within the pre-specified level of statistical significance. In February 2020, the Company submitted a marketing authorization renewal request to the EMA. Translarna is an investigational new drug in the United States. During the first quarter of 2017, the Company filed a New Drug Application, or NDA, over protest with the FDA, for which the FDA granted a standard review. In October 2017, the Office of Drug Evaluation I of the FDA issued a complete response letter for the NDA, stating that it was unable to approve the application in its current form. In response, the Company filed a formal dispute resolution request with the Office of New Drugs of the FDA. In February 2018, the Office of New Drugs of the FDA denied the Company's appeal of the Complete Response Letter. In its response, the Office of New Drugs recommended a possible path forward for the ataluren NDA submission based on the accelerated approval pathway. This would involve a re-submission of an NDA containing the current data on effectiveness of ataluren with new data to be generated on dystrophin production in nmDMD patients’ muscles. The Company intends to follow the FDA’s recommendation and will collect, using newer technologies via procedures and methods that the Company designed, such dystrophin data in a new study, Study 045, which the Company initiated in the fourth quarter of 2018. The Company expects that data for Study 045 will be available in the third quarter of 2020 followed by a potential re-submission of an NDA thereafter. Additionally, should a re-submission of an NDA receive accelerated approval, the Office of New Drugs stated that Study 041, which is currently enrolling, could serve as the confirmatory post-approval trial required in connection with the accelerated approval framework. On April 20, 2017, the Company completed its acquisition of all rights to Emflaza, or the Transaction. The Transaction was completed pursuant to an asset purchase agreement, dated March 15, 2017, as amended on April 20, 2017, (the "Asset Purchase Agreement"), by and between the Company and Marathon Pharmaceuticals, LLC (now known as Complete Pharma Holdings, LLC), or Marathon. The Transaction was accounted for as an asset acquisition. The assets acquired by the Company in the Transaction include intellectual property rights related to Emflaza, inventories of Emflaza, and certain contractual rights related to Emflaza. The Company assumed certain liabilities and obligations in the Transaction arising out of, or relating to, the assets acquired in the Transaction. Upon the closing of the Transaction, the Company paid to Marathon total upfront consideration comprised of $75.0 million in cash, funded through cash on hand, and 6,683,598 shares of the Company’s common stock. The number of shares of common stock issued at closing was determined by dividing $65.0 million by the volume-weighted average price per share of the Company’s common stock on the Nasdaq Stock Market for the 15 trading-day period ending on the third trading day immediately preceding the closing. Marathon is entitled to receive contingent payments from the Company based on annual net sales of Emflaza, up to a specified aggregate maximum amount over the expected commercial life of the asset, and a single $50.0 million sales-based milestone, in each case subject to the terms and conditions of the Asset Purchase Agreement. On August 23, 2018, the Company completed its acquisition of Agilis Biotherapeutics, Inc., or Agilis, pursuant to an Agreement and Plan of Merger, dated as of July 19, 2018 (the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Merger"). Upon the closing of the Merger, the Company paid to Agilis equityholders total upfront consideration comprised of $49.2 million in cash and 3,500,907 shares of the Company’s common stock (the “Closing Stock Consideration”). The Closing Stock Consideration was determined by dividing $150.0 million by the volume-weighted average price per share of the Company’s common stock on the Nasdaq Global Select Market for the 10 consecutive trading-day period ending on the second trading-day immediately preceding the closing of the Merger. Agilis equityholders may become entitled to receive contingent payments from the Company based on the achievement of certain development, regulatory and net sales milestones as well as based upon a percentage of net sales of certain products. Under the Merger Agreement, the Company is required to pay $40.0 million of the development milestone payments upon the passing of the second anniversary of the closing of the Merger, regardless of whether the applicable milestones have been achieved. Upon the closing of the Asset Acquisition, the Company paid to BioElectron total upfront consideration of $10.0 million , funded with cash on hand, less (i) transaction expenses incurred by BioElectron, (ii) the amount of outstanding indebtedness of BioElectron including a $4.0 million loan advance to BioElectron plus accrued and unpaid interest thereon and (iii) $1.5 million held in an escrow account to secure potential indemnification obligations owed to the Company. Subject to the terms and conditions of the Asset Acquisition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Asset Acquisition Agreement, BioElectron may also become entitled to receive contingent payments based on a percentage of net sales of certain products. As of March 31, 2020 , the Company had an accumulated deficit of approximately $1,303.4 million . The Company has financed its operations to date primarily through the private offerings in September 2019 of 1.50% convertible senior notes due 2026 and in August 2015 of 3.00% convertible senior notes due 2022 (see Note 10), public offerings of common stock in February 2014, October 2014, April 2018, January 2019, and September 2019, "at the market offerings" of its common stock, its initial public offering of common stock in June 2013, private placements of its convertible preferred stock, collaborations, bank debt, grant funding and clinical trial support from governmental and philanthropic organizations and patient advocacy groups in the disease area addressed by the Company’s product candidates. Since 2014, the Company has also relied on revenue generated from net sales of Translarna for the treatment of nmDMD in territories outside of the United States, and since May 2017, the Company has generated revenue from net sales of Emflaza for the treatment of DMD in the United States. The Company expects that cash flows from the sales of its products, together with the Company's cash, cash equivalents and marketable securities, will be sufficient to fund its operations for at least the next twelve months.</t>
  </si>
  <si>
    <t>Leases</t>
  </si>
  <si>
    <t>Leases [Abstract]</t>
  </si>
  <si>
    <t>Leases The Company leases office space in South Plainfield, New Jersey for its principal office under three noncancelable operating leases through May 2022 and August 2024, in addition to office space in various countries for international employees primarily through workspace providers. The Company also leases certain vehicles, lab equipment, and office equipment under operating leases. The Company’s operating leases have remaining lease terms ranging from 0.1 years to 7.2 years and certain of the leases include renewal options to extend the lease for up to 10 years . Rent expense was approximately $2.4 million and $1.0 million for the three month periods ended March 31, 2020 and 2019. The components of lease expense were as follows: Three Months Ended March 31, 2020 Three Months Ended March 31, 2019 Operating Lease Cost Fixed lease cost $ 2,118 $ 812 Variable lease cost 228 143 Short-term lease cost 77 53 Total operating lease cost $ 2,423 $ 1,008 Total operating lease cost is a component of operating expenses on the consolidated statements of operations. Supplemental balance sheet information related to leases was as follows: March 31, 2020 December 31, 2019 Operating lease ROU asset $ 17,671 $ 13,693 Operating lease liabilities- current $ 3,589 $ 5,153 Operating lease liabilities- noncurrent 14,645 9,018 Total operating lease liability $ 18,234 $ 14,171 Operating lease ROU asset is a component of deposits and other assets on the consolidated balance sheets. The current portion of operating lease liability is a component of other current liabilities on the consolidated balance sheets. The long term portion of operating lease liabilities is a component of other long term liabilities on the consolidated balance sheets. Supplemental lease term and discount rate information related to leases was as follows as of March 31, 2020 and 2019: March 31, 2020 March 31, 2019 Weighted-average remaining lease terms - operating leases (years) 5.35 4.71 Weighted-average discount rate - operating leases 7.34 % 7.02 % Supplemental cash flow information related to leases was as follows as of March 31, 2020 and 2019: Three Months Ended March 31, 2020 Three Months Ended March 31, 2019 Cash paid for amounts included in the measurement of lease liabilities: Operating cash flows from operating leases $ 1,971 $ 732 Right-of-use assets obtained in exchange for lease obligations: Operating leases $ 22,642 $ 11,314 Future minimum lease payments under non-cancelable leases as of March 31, 2020 were as follows: Operating Leases 2020 (excludes the three-months ended March 31, 2020) $ 3,543 2021 4,372 2022 3,846 2023 3,435 2024 and thereafter 6,900 Total lease payments 22,096 Less: Imputed Interest 3,862 Total $ 18,234 In conjunction with the Asset Acquisition, the Company acquired BioElectron’s lease in Mountainview, California. As substantially all of the fair value of the gross assets acquired was related to PTC743, the relative fair value allocated to the right of use asset and corresponding lease liability for the Mountainview lease was determined to be immaterial, and accordingly is not included in the tables above. The future minimum lease payments for the Mountainview lease as of March 31, 2020 are $ 1.3 million , $1.8 million , and $1.4 million for 2020, 2021 and 2022, respectively. As of March 31, 2020 , the Company had two operating leases that had not yet commenced, and accordingly, are not reflected in the tables above. On March 20, 2020, the Company entered into a lease agreement with COE Bridgewater LLC relating to the lease of office and laboratory space located in Bridgewater, New Jersey. This lease will replace the Company's existing lease on the property beginning on May 1, 2020 and will include additional rental property of approximately 59,000 square feet. Additional obligations stem from the occupancy of the additional space which has not yet commenced as of March 31, 2020. On August 4, 2019, the Company and Bristol-Myers Squibb Company, (the “Landlord”), entered into a Lease Agreement (the “Lease”), relating to the lease of approximately 185,000 square feet of office, manufacturing and laboratory space at a facility located in Hopewell Township, New Jersey (the “Campus”). On March 25, 2020, the Company entered into an amendment increasing the rented space to approximately 220,500 square feet. The term of occupancy has not yet commenced as of March 31, 2020. The rental term of the Lease is estimated to commence on July 1, 2020 (the “Commencement Date”). Upon the Commencement Date, the Lease has an initial term of fifteen years (the “Initial Term”), with two consecutive five year renewal periods, each at the Company’s option. The aggregate rent for the Initial Term will be approximately $111.5 million . The rental rate for the renewal periods will be 95% of the Prevailing Market Rate (as defined in the Lease) and determined at the time of the exercise of the renewal. The Company is also responsible for maintaining certain insurance and the payment of proportional taxes, utilities and common area operating expenses. The Lease contains customary events of default, representations, warranties and covenants. Subject to the terms of the Lease, the Company has a right of first refusal to rent certain other space of the Campus, which would be triggered upon the Landlord’s issuance of a second round proposal or letter of intent to another tenant for such space. The Company also may seek to build a new separate building on the Campus, which may not contain less than 75,000 square feet (the “New Building”). Upon receipt of notice of the Company’s intention to build the New Building, the Landlord may, in its sole discretion, construct and lease the New Building to the Company or enter into a ground lease with the Company permitting the Company to construct the New Building. Rent terms for the New Building would be determined based on the land value, construction and project costs subject to whether the Landlord or Company constructs the New Building.</t>
  </si>
  <si>
    <t>Fair value of financial instruments and marketable securities</t>
  </si>
  <si>
    <t>Fair Value Disclosures [Abstract]</t>
  </si>
  <si>
    <t>Fair value of financial instruments and marketable securities The Company follows the fair value measurement rules, which provide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marketable securities are reflected in the accompanying financial statements at fair value. The carrying amount of receivables and accounts payable and accrued expenses approximates fair value due to the short-term nature of those instruments. The carrying amounts for borrowings under the credit and security agreement with MidCap Financial approximate fair value based on market activity for other debt instruments with similar characteristics and comparable risk. In May 2019, the Company purchased $4.0 million of shares of ClearPoint Neuro, Inc.'s ("ClearPoint"), formerly known as MRI Interventions, Inc., common stock, at a purchase price of $3.10 per share, in connection with a securities purchase agreement that the Company entered into with ClearPoint, a publicly traded medical device company. The Company determined that the equity investment represents a financial instrument and therefore, recorded it at fair value, which is readily determinable. The equity investment is a component of deposits and other assets on the consolidated balance sheet. During the three month period ended March 31, 2020 , the Company recorded an unrealized loss of $1.6 million , which is a component of other expense, net within the consolidated statement of operations. The fair value of the equity investment was $4.6 million as of March 31, 2020 . The Company classifies its equity investment in ClearPoint as a Level 1 asset within the fair value hierarchy, as the value is based on a quoted market price in an active market, which is not adjusted. In January 2020, the Company purchased a $10.0 million convertible note from Clearpoint that the Company can convert into Clearpoint shares at a conversion rate of $6.00 per share at any point throughout the term of the loan, which matures five years from the purchase date. The Company determined that the convertible note represents an available for sale debt security and the Company has elected to record it at fair value under ASC 825. The Company classifies its Clearpoint convertible debt security as a Level 2 asset within the fair value hierarchy, as the value is based on inputs other than quoted prices that are observable. The fair value of the Clearpoint convertible debt security is determined at each reporting period by utilizing a Black-Scholes option pricing model, as well as a present value of expected cash flows from the debt security utilizing the risk free rate and the estimated credit spread as of the valuation date as the discount rate. During the three month period ended March 31, 2020 , the Company recorded an unrealized loss of $2.8 million , which is a component of other expense, net within the consolidated statement of operations. The fair value of the convertible debt security was $7.2 million as of March 31, 2020 . The convertible debt security is considered to be long term and is included as a component of deposits and other assets on the consolidated balance sheet. Other than the equity investment and the convertible debt security, no other items included in deposits and other assets on the consolidated balance sheets are fair valued. Fair value of certain marketable securities is based upon market prices using quoted prices in active markets for identical assets quoted on the last day of the period. In establishing the estimated fair value of the remaining investments, the Company used the fair value as determined by its investment advisors using observable inputs other than quoted prices. The following represents the fair value using the hierarchy described above for the Company’s financial assets and liabilities that are required to be measured at fair value on a recurring basis as of March 31, 2020 and December 31, 2019 : March 31, 2020 Total Quoted prices Significant Significant Marketable securities $ 472,572 $ — $ 472,572 $ — Equity investment in ClearPoint $ 4,619 $ 4,619 $ — $ — ClearPoint convertible debt security $ 7,201 $ — $ 7,201 $ — Deferred consideration payable $ 40,000 $ — $ 40,000 $ — Contingent consideration payable- development and regulatory milestones $ 273,900 $ — $ — $ 273,900 Contingent consideration payable- net sales milestones and royalties $ 83,300 $ — $ — $ 83,300 December 31, 2019 Total Quoted prices in active markets for identical assets (level 1) Significant other observable inputs (level 2) Significant unobservable inputs (level 3) Marketable securities $ 398,535 $ — $ 398,535 $ — Equity investment in ClearPoint $ 6,194 $ 6,194 $ — $ — Stock appreciation rights liability $ 3,186 $ — $ — $ 3,186 Deferred consideration payable $ 40,000 $ — $ 40,000 $ — Contingent consideration payable- development and regulatory milestones $ 290,500 $ — $ — $ 290,500 Contingent consideration payable- net sales milestones and royalties $ 65,800 $ — $ — $ 65,800 No transfers of assets between Level 1, Level 2, or Level 3 of the fair value measurement hierarchy occurred during the periods ended March 31, 2020 and December 31, 2019 . The following is a summary of marketable securities accounted for as available-for-sale securities at March 31, 2020 and December 31, 2019 : March 31, 2020 Amortized Gross Unrealized Fair Gains Losses Commercial paper $ 76,324 $ 149 $ — $ 76,473 Corporate debt securities 259,525 1,086 (649 ) 259,962 Asset-backed securities 45,702 111 (114 ) 45,699 Government obligations 90,412 28 (2 ) 90,438 Total $ 471,963 $ 1,374 $ (765 ) $ 472,572 December 31, 2019 Amortized Cost Gross Unrealized Fair Value Gains Losses Commercial paper $ 157,936 $ 162 $ — $ 158,098 Corporate debt securities 188,778 576 (20 ) 189,334 Asset-backed securities 51,062 49 (8 ) 51,103 Total $ 397,776 $ 787 $ (28 ) $ 398,535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For the three-month period ended March 31, 2020 , no write downs occurred. The Company does not intend to sell the investments and it is not more likely than not that the Company will be required to sell the investments before recovery of their amortized cost bases, which may be maturity. The Company also reviews its available for sale debt securities in an unrealized loss position and evaluates whether the decline in fair value has resulted from credit losses or other factors. This review is subjective, as it requires management to evaluate whether an event or change in circumstances has occurred in that period that may be related to credit issues. For the three-month period ended March 31, 2020 , no allowance was recorded for credit losses. Unrealized gains and losses are reported as a component of accumulated other comprehensive (loss) income in stockholders’ equity. As of March 31, 2020 and December 31, 2019 , the Company had no realized gains/losses from the sale of marketable securities. The unrealized losses and fair values of available-for-sale securities that have been in an unrealized loss position for a period of less than and greater than 12 months as of March 31, 2020 are as follows: March 31, 2020 Securities in an unrealized loss position less than 12 months Securities in an unrealized loss position greater than 12 months Total Unrealized losses Fair Value Unrealized losses Fair Value Unrealized losses Fair Value Commercial paper $ — $ — $ — $ — $ — $ — Corporate debt securities (649 ) 168,871 — — (649 ) 168,871 Asset-backed securities (114 ) 28,750 — — (114 ) 28,750 Government obligations (2 ) 9,998 — — (2 ) 9,998 Total $ (765 ) $ 207,619 $ — $ — $ (765 ) $ 207,619 The unrealized losses and fair values of available-for-sale securities that have been in an unrealized loss position for a period of less than and greater than 12 months as of December 31, 2019 are as follows: December 31, 2019 Securities in an unrealized loss position less than 12 months Securities in an unrealized loss position greater than 12 months Total Unrealized losses Fair Value Unrealized losses Fair Value Unrealized losses Fair Value Corporate debt securities $ (20 ) $ 71,779 $ — $ — $ (20 ) $ 71,779 Asset-backed securities (8 ) 24,211 — — (8 ) 24,211 Total $ (28 ) $ 95,990 $ — $ — $ (28 ) $ 95,990 Marketable securities on the balance sheet at March 31, 2020 and December 31, 2019 mature as follows: March 31, 2020 Less Than 12 Months More Than 12 Months Commercial paper $ 76,473 $ — Corporate debt securities 196,826 63,136 Asset-backed securities 36,574 9,125 Government obligations 70,439 19,999 Total Marketable securities $ 380,312 $ 92,260 December 31, 2019 Less Than 12 Months More Than 12 Months Commercial paper $ 158,098 $ — Corporate debt securities 139,596 49,738 Asset-backed securities 44,724 6,379 Total Marketable securities $ 342,418 $ 56,117 The Company classifies all of its marketable securities as current as they are all available for sale and are available for current operations. Convertible senior notes In August 2015, the Company issued $150.0 million of 3.00% convertible senior notes due August 15, 2022 (the “2022 Convertible Notes”). In September 2019, the Company issued $287.5 million of 1.50% convertible senior notes due September 15, 2026 (the “2026 Convertible Notes,” together with the “2022 Convertible Notes,” the “Convertible Notes”). The Company separately accounted for the liability and equity components of the Convertible Notes by allocating the proceeds between the liability component and equity component, as further discussed in Note 10.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2022 Convertible Notes at March 31, 2020 and December 31, 2019 was $161.6 million and $171.2 million , respectively. The estimated fair value of the 2026 Convertible Notes at March 31, 2020 and December 31, 2019 was $305.3 million and $335.0 million , respectively. Deferred consideration payable Pursuant to the Merger Agreement, Agilis equityholders may become entitled to receive contingent consideration payments from the Company based on the achievement of certain development milestones up to an aggregate maximum amount of $60.0 million and the achievement of certain regulatory approval milestones together with a milestone payment following the receipt of a priority review voucher up to an aggregate maximum amount of $535.0 million . The Company is required to pay $40.0 million of development milestone payments upon the passing of the second anniversary of the closing of the Merger, regardless of whether the applicable milestones have been achieved. The fair value of the deferred consideration payable at March 31, 2020 was estimated to be $40.0 million . The Company did not apply a discount, as the milestones will be paid within one calendar year. Accordingly, as of March 31, 2020 , the $40.0 million of the deferred consideration payable was classified as current on the balance sheet. Level 3 valuation The stock appreciation rights ("SARs") liability is classified in other liabilities on the Company’s consolidated balance sheets. The SARs liability is marked-to-market each reporting period with the change in fair value recorded as compensation expense on the Company’s consolidated statements of operations until the SARs vest. The fair value of the SARs liability is determined at each reporting period by utilizing the Black-Scholes option pricing model. The last payment of the SARs liability was made in the three-month period ended March 31, 2020, and accordingly, the balance of the SARS liability as of March 31, 2020 was $0 . The contingent consideration payable is fair valued each reporting period with the change in fair value recorded as a gain or loss within the change in the fair value of deferred and contingent consideration on the consolidated statements of operations. The fair value of the development and regulatory milestones is estimated utilizing a probability adjusted, discounted cash flow approach. The discount rates are estimated utilizing Corporate B rated bonds maturing in the years of expected payments based on the Company’s estimated development timelines for the acquired product candidate. At March 31, 2020 , the weighted average discount rate for the development and regulatory milestones was 6.0% and the weighted average probability of success was 57% . The fair value of the net sales milestones and royalties is determined utilizing an option pricing model with Monte Carlo simulation to simulate a range of possible payment scenarios, and the average of the payments in these scenarios is then discounted to calculate present fair value. At March 31, 2020 , the weighted average discount rate for the net sales milestones and royalties was 11.5% and the weighted average probability of success for the net sales milestones was 50% . The table presented below is a summary of changes in the fair value of the Company’s Level 3 valuations for the SARs liability, and the contingent consideration payable for the period ended March 31, 2020 and March 31, 2019 . Level 3 liabilities SARs Contingent consideration payable- development and regulatory milestones Contingent consideration payable- net sales milestones and royalties Beginning balance as of December 31, 2019 $ 3,186 $ 290,500 $ 65,800 Additions — — — Change in fair value — (16,600 ) 17,500 Payments (3,186 ) — — Ending balance as of March 31, 2020 $ — $ 273,900 $ 83,300 Level 3 liabilities SARs Contingent consideration payable- development and regulatory milestones Contingent consideration payable- net sales milestones and royalties Beginning balance as of December 31, 2018 $ 3,814 $ 257,040 $ 53,200 Additions — — — Change in fair value 1,035 13,760 6,900 Payments (3,815 ) — — Ending balance as of March 31, 2019 $ 1,034 $ 270,800 $ 60,100 The following significant unobservable inputs were used in the valuation of the contingent consideration payable for the periods ended March 31, 2020 and December 31, 2019 and of the SARs liability for the period ended December 31, 2019: March 31, 2020 Fair Value Valuation Technique Unobservable Input Range Contingent consideration payable- development and regulatory milestones $273,900 Probability-adjusted discounted cash flow Potential development and regulatory milestones $0 - $555 million Probabilities of success 25% - 94% Discount rates 5.2% - 7.1% Projected years of payments 2020 - 2026 Contingent considerable payable- net sales milestones and royalties $83,300 Option-pricing model with Monte Carlo simulation Potential net sales milestones $0 - $150 million Probabilities of success 25% - 94% Potential percentage of net sales for royalties 2% - 6% Discount rate 11.5% Projected years of payments 2022 - 2038 December 31, 2019 Fair Value Valuation Technique Unobservable Input Range SARs $3,186 Option-pricing model Volatility 28.93% Risk free interest rate 0.19% Strike price $6.76 - $30.86 Fair value of common stock $48.03 Expected life 0.01 years Contingent consideration payable- development and regulatory milestones $290,500 Probability-adjusted discounted cash flow Potential development and regulatory milestones $0 - $555 million Probabilities of success 25% - 94% Discount rates 2.2% - 4.7% Projected years of payments 2020 - 2026 Contingent considerable payable- net sales milestones and royalties $65,800 Option-pricing model with Monte Carlo simulation Potential net sales milestones $0 - $150 million Probabilities of success 25% - 89% Potential percentage of net sales for royalties 2% - 6% Discount rate 14.5% Projected years of payments 2021 - 2038 The contingent consideration payables are classified Level 3 liabilities as their valuation requires substantial judgment and estimation of factors that are not currently observable in the market. If different assumptions were used for the various inputs to the valuation approaches, including but not limited to, assumptions involving probability adjusted sales estimates for the gene therapy platform and estimated discount rates, the estimated fair value could be significantly higher or lower than the fair value determined.</t>
  </si>
  <si>
    <t>Other comprehensive income (loss) and accumulated other comprehensive items</t>
  </si>
  <si>
    <t>Comprehensive Income (Loss), Net of Tax, Attributable to Parent [Abstract]</t>
  </si>
  <si>
    <t>Other comprehensive income (loss) and accumulated other comprehensive items Other comprehensive income (loss) includes changes in equity that are excluded from net income (loss), such as unrealized gains and losses on marketable securities. The following tables summarize other comprehensive income (loss) and the changes in accumulated other comprehensive items for the three months ended March 31, 2020 : Unrealized Gains/(Losses) On Marketable Securities, net of tax Foreign Currency Translation Total Accumulated Other Comprehensive Items Balance at December 31, 2019 $ 755 $ (11,339 ) $ (10,584 ) Other comprehensive (loss) income before reclassifications (63 ) 8,662 8,599 Amounts reclassified from other comprehensive items — — — Other comprehensive (loss) income (63 ) 8,662 8,599 Balance at March 31, 2020 $ 692 $ (2,677 ) $ (1,985 )</t>
  </si>
  <si>
    <t>Payables and Accruals [Abstract]</t>
  </si>
  <si>
    <t>Accounts payable and accrued expenses Accounts payable and accrued expenses at March 31, 2020 and December 31, 2019 consist of the following: March 31, December 31, Employee compensation, benefits, and related accruals $ 21,770 $ 38,889 Consulting and contracted research 15,227 12,969 Professional fees 5,026 3,562 Sales allowance and other costs 43,229 41,155 Sales rebates and royalties 37,511 42,997 Accounts payable 16,074 10,324 Other 6,549 9,380 Total $ 145,386 $ 159,276</t>
  </si>
  <si>
    <t>Capitalization</t>
  </si>
  <si>
    <t>Stockholders' Equity Note [Abstract]</t>
  </si>
  <si>
    <t>Capitalization In August 2019, the Company entered into an At the Market Offering Sales Agreement (the “Sales Agreement”) with Cantor Fitzgerald and RBC Capital Markets, LLC (together, the “Sales Agents”), pursuant to which, the Company may offer and sell shares of its common stock, having an aggregate offering price of up to $125.0 million from time to time through the Sales Agents by any method that is deemed to be an “at the market offering” as defined in Rule 415(a)(4) promulgated under the Securities Act of 1933, as amended. During the three month period ending March 31, 2020, the Company issued and sold an aggregate of 262,205 shares of common stock pursuant to the Sales Agreement at a weighted average public offering price of $52.81 per share. The Company received net proceeds of $13.5 million after deducting underwriting discounts and commissions and other offering expenses payable by the Company.</t>
  </si>
  <si>
    <t>Net loss per share</t>
  </si>
  <si>
    <t>Earnings Per Share [Abstract]</t>
  </si>
  <si>
    <t>Net loss per share Basic earnings per share is computed by dividing net loss by the weighted-average number of common shares outstanding. Diluted earnings per share is computed by dividing net loss by the weighted-average number of common shares plus the effect of any dilutive potential common shares outstanding during the period. The following tables set forth the computation of basic and diluted net loss per share: Three Months Ended March 31, 2020 2019 Numerator Net loss $ (112,687 ) $ (72,113 ) Denominator Denominator for basic and diluted net loss per share 62,389,158 55,855,111 Net loss per share: Basic and diluted $ (1.81 ) * $ (1.29 ) * *In the three months ended March 31, 2020 and 2019 ,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March 31, 2020 2019 Stock Options 12,670,068 10,811,383 Unvested restricted stock awards and units 927,151 695,339 Total 13,597,219 11,506,722</t>
  </si>
  <si>
    <t>Stock award plan</t>
  </si>
  <si>
    <t>Share-based Payment Arrangement [Abstract]</t>
  </si>
  <si>
    <t>Stock award plan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Company's Board of Directors approved a grant of 735,324 shares of restricted stock and 4,613 stock options. There are no additional shares available for issuance under this plan. In 2009, the Company’s shareholders approved the 2009 Equity and Long-Term Incentive Plan, which provides for the granting of stock option awards, restricted stock awards, and other stock-based and cash-based awards, subject to certain adjustments and annual increases.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In May 2013, the Company’s Board of Directors and stockholders approved the 2013 Long Term Incentive Plan, which became effective upon the closing of the Company’s initial public offering.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March 31, 2020 , awards for 677,561 shares of common stock are available for issuance under the 2013 Long Term Incentive Plan. In January 2020, the Company's Board of Directors approved the 2020 Inducement Stock Incentive Plan. The 2020 Inducement Stock Incentive Plan provides for the grant of incentive stock options, nonstatutory stock options, restricted stock awards and other stock-based awards for up to an aggregate of 1,000,000 shares of common stock. Any grants made under the 2020 Inducement Stock Incentive Plan must be made pursuant to the Nasdaq Listing Rule 5635(c)(4) inducement grant exception as a material component of the Company's new hires’ employment compensation. As of March 31, 2020, awards for 714,100 shares of common stock are available for issuance under the 2020 Inducement Stock Incentive Plan. From January 1, 2020 through March 31, 2020 , the Company issued a total of 2,152,400 stock options to various employees. Of those, 285,900 were inducement grants for non-statutory stock options, all of which were made pursuant to the 2020 Inducement Stock Incentive Plan. A summary of stock option activity is as follows: Number of Weighted- Weighted- Aggregate Outstanding at December 31, 2019 11,043,939 $ 31.67 Granted 2,152,400 $ 51.35 Exercised (379,684 ) $ 26.47 Forfeited/Cancelled (146,587 ) $ 50.45 Outstanding at March 31, 2020 12,670,068 $ 34.95 7.56 years $ 150,312 Vested or Expected to vest at March 31, 2020 6,097,752 $ 37.81 9.00 years $ 54,437 Exercisable at March 31, 2020 5,716,856 $ 30.96 5.78 years $ 90,702 The fair value of grants made in the three months ended March 31, 2020 was contemporaneously estimated on the date of grant using the following assumptions: Three months ended Risk-free interest rate 0.62 - 1.45% Expected volatility 87.50 - 89.31% Expected term 5.75 years The Company assumed no expected dividends for all grants. The weighted average grant date fair value of options granted during the three -month period ended March 31, 2020 was $37.31 per share. The expected term of options was estimated based on the Company's historical exercise data and the expected volatility of options was estimated based on the Company's historical stock volatility. The risk-free rate of the options was based on U.S. Government Securities Treasury Constant Maturities yields at the date of grant for a term similar to the expected term of the option. Restricted Stock Awards and Restricted Stock Units —Restricted stock awards and restricted stock units are granted subject to certain restrictions, including in some cases service or time conditions (restricted stock). The grant-date fair value of restricted stock awards and restricted stock units, which have been determined based upon the market value of the Company’s shares on the grant date, are expensed over the vesting period. The following table summarizes information on the Company’s restricted stock awards and units: Restricted Stock Awards and Units Number of Weighted January 1, 2020 642,419 $ 24.50 Granted 535,450 $ 51.16 Vested (220,361 ) $ 22.67 Forfeited (30,357 ) $ 32.07 Unvested at March 31, 2020 927,151 $ 40.23 Stock Appreciation Rights —SARs entitle the holder to receive, upon exercise, an amount of the Company's common stock or cash (or a combination thereof) determined by reference to appreciation, from and after the date of grant, in the fair market value of a share of the Company's common stock over the measurement price based on the exercise date. In May 2016, a total of 897,290 SARs were granted to non-executive employees (the "2016 SARs"). The 2016 SARs vested annually in equal installments over four years and were settled in cash on each vest date, which required the Company to remeasure the SARs at each reporting period until vesting occurs. For the three month period ended March 31, 2020 , a total of 132,136 SARs vested. The last payment of the SARs liability was made in the three-month period ended March 31, 2020, and accordingly, the balance of the SARS liability as of March 31, 2020 was $0 . Employee Stock Purchase Plan —In June 2016, the Company established an Employee Stock Purchase Plan (“ESPP” or the "Plan”) for certain eligible employees. The Plan is administered by the Company’s Board of Directors or a committee appointed by the Company's Board of Directors. The total number of shares available for purchase under the Plan is one million shares of the Company’s common stock. Employees may participate over a six -month period through payroll withholdings and may purchase, at the end of the six -month period, the Company’s common stock at a purchase price of at least 85% of the closing price of a share of the Company’s common stock on the first business day of the offering period or the closing price of a share of the Company’s common stock on the last business day of the offering period, whichever is lower. No participant will be granted a right to purchase the Company’s common stock under the Plan if such participant would own more than 5% of the total combined voting power of the Company or any subsidiary of the Company after such purchase. For the three month period ended March 31, 2020 , the Company recorded $0.4 million in compensation expense related to the ESPP. The Company recorded share-based compensation expense in the statement of operations related to incentive stock options, nonstatutory stock options, restricted stock awards, restricted stock units and the ESPP as follows: Three Months Ended March 31, 2020 2019 Research and development $ 8,179 $ 4,686 Selling, general and administrative 7,041 4,577 Total $ 15,220 $ 9,263 As of March 31, 2020 , there was approximately $200.7 million of total unrecognized compensation cost related to unvested share-based compensation arrangements granted under the 2009 Equity and Long Term Incentive Plan, the 2013 Long Term Incentive Plan and equity awards made pursuant to the Nasdaq Listing Rule 5635(c)(4) inducement grant exception for new hires. This cost is expected to be recognized as share-based compensation expense over the weighted average remaining service period of approximately 3.23 years.</t>
  </si>
  <si>
    <t>Debt</t>
  </si>
  <si>
    <t>Debt Disclosure [Abstract]</t>
  </si>
  <si>
    <t>Debt 2017 Credit Facility In May 2017, the Company entered into a credit and security agreement (the "Credit Facility") with MidCap Financial, a Delaware statutory trust, as administrative agent and MidCap Financial and certain other financial institutions as lenders thereunder (the “Credit Agreement”) that provides for a senior secured term loan facility of $60.0 million , of which $40.0 million was drawn by the Company on May 5, 2017. The Company's ability to draw on the remaining $20.0 million under the senior secured term loan facility expired on December 31, 2018. The Company capitalized approximately $0.4 million of debt issuance costs, which were netted against the carrying value of the Credit Facility and will be amortized over the term of the Credit Facility. As of March 31, 2020 , the Company had made loan repayments of $ 16.7 million on the Credit Facility. The remaining balance of the Credit Facility as of March 31, 2020 was $23.3 million , $20.0 million of which was classified as current portion of long term debt and $3.3 million was included within long term debt on the consolidated balance sheet. Borrowings under the Credit Agreement bear interest at a rate per annum equal to the London Interbank Offered Rate, or LIBOR, (with a LIBOR floor rate of 1.00% ) plus 6.15% . The Company was obligated to make interest only payments (payable monthly in arrears) through April 30, 2019. Commencing on May 1, 2019 and continuing for the remaining twenty-four months of the facility, the Company is required to make monthly interest payments and monthly principal payments. The principal payments are to be made based on straight-line amortization of the principal over the twenty-four month period. The maturity date of the Credit Agreement is May 1, 2021, unless terminated earlier. The Credit Facility is subject to certain financial covenants. As of March 31, 2020 , the Company was in compliance with all required covenants. 2026 Convertible Notes In September 2019, the Company issued, at par value, $287.5 million aggregate principal amount of 1.50% convertible senior notes due 2026, which included an option to purchase up to an additional $37.5 million in aggregate principal amount of the 2026 Convertible Notes. The 2026 Convertible Notes bear cash interest at a rate of 1.50% per year, payable semi-annually on March 15 and September 15 of each year, beginning on March 15, 2020. The 2026 Convertible Notes will mature on September 15, 2026, unless earlier repurchased or converted. The net proceeds to the Company from the offering were $279.3 million after deducting the initial purchasers’ discounts and commissions and the offering expenses payable by the Company. The 2026 Convertible Notes are governed by an indenture (the "2026 Convertible Notes Indenture") with U.S Bank National Association as trustee (the "2026 Convertible Notes Trustee"). Holders may convert their 2026 Convertible Notes at their option at any time prior to the close of business on the business day immediately preceding March 15, 2026 only under the following circumstances: · during any calendar quarter commencing on or after December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6 Convertible Notes Indenture) per $1,000 principal amount of 2026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March 15, 2026, until the close of business on the business day immediately preceding the maturity date, holders may convert their 2026 Convertible Notes at any time, regardless of the foregoing circumstances. Upon conversion, the Company will pay or deliver, as the case may be, cash, shares of the Company's common stock or any combination thereof at the Company's election. The conversion rate for the 2026 Convertible Notes was initially, and remains, 19.0404 shares of the Company’s common stock per $1,000 principal amount of the 2026 Convertible Notes, which is equivalent to an initial conversion price of approximately $52.52 per share of the Company’s common stock. The conversion rate may be subject to adjustment in some events but will not be adjusted for any accrued and unpaid interest. The Company is not permitted to redeem the 2026 Convertible Notes prior to September 20, 2023. The Company may redeem for cash all or any portion of the 2026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which means that the Company is not required to redeem or retire the 2026 Convertible Notes periodically. If the Company undergoes a “fundamental change” (as defined in the 2026 Convertible Notes Indenture), subject to certain conditions, holders of the 2026 Convertible Notes may require the Company to repurchase for cash all or part of their 2026 Convertible Notes at a repurchase price equal to 100% of the principal amount of the 2026 Convertible Notes to be repurchased, plus accrued and unpaid interest to, but excluding, the fundamental change repurchase date. The 2026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6 Convertible Notes Indenture contains customary events of default with respect to the 2026 Convertible Notes, including that upon certain events of default (including the Company’s failure to make any payment of principal or interest on the 2026 Convertible Notes when due and payable) occurring and continuing, the 2026 Convertible Notes Trustee by notice to the Company, or the holders of at least 25% in principal amount of the outstanding 2026 Convertible Notes by notice to the Company and the Convertible Notes Trustee, may, and the 2026 Convertible Notes Trustee at the request of such holders (subject to the provisions of the 2026 Convertible Notes Indenture) shall, declare 100% of the principal of and accrued and unpaid interest, if any, on all the 2026 Convertible Notes to be due and payable. In case of certain events of bankruptcy, insolvency or reorganization, involving the Company or a significant subsidiary, 100% of the principal of and accrued and unpaid interest on the 2026 Convertible Notes will automatically become due and payable. Upon such a declaration of acceleration, such principal and accrued and unpaid interest, if any, will be due and payable immediately. The Company accounts for the 2026 Convertible Notes as a liability and equity component where the carrying value of the liability component will be valued based on a similar instrument. In accounting for the issuance of the 2026 Convertible Notes, the Company separated the 2026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6 Convertible Notes as a whole. The excess of the principal amount of the liability component over its carrying amount, referred to as the debt discount, is amortized to interest expense over the seven -year term of the 2026 Convertible Notes. The equity component is not re-measured as long as it continues to meet the conditions for equity classification. The equity component recorded at issuance related to the 2026 Convertible Notes was $123.0 million and was recorded in additional paid-in capital. In accounting for the transaction costs related to the issuance of the 2026 Convertible Notes, the Company allocated the total costs incurred to the liability and equity components of the 2026 Convertible Notes based on their relative values. Transaction costs attributable to the liability component are amortized to interest expense over the seven -year term of the 2026 Convertible Notes, and transaction costs attributable to the equity component are netted with the equity components in stockholders’ equity. Additionally, the Company initially recorded a net deferred tax liability of $25.3 million in connection with the 2026 Convertible Notes. The 2026 Convertible Notes consist of the following: Liability component March 31, 2020 December 31, 2019 Principal $ 287,500 $ 287,500 Less: Debt issuance costs (4,443 ) (4,567 ) Less: Debt discount, net(1) (116,116 ) (119,350 ) Net carrying amount $ 166,941 $ 163,583 (1) Included in the consolidated balance sheets within convertible senior notes (due 2026) and amortized to interest expense over the remaining life of the 2026 Convertible Notes using the effective interest rate method. As of March 31, 2020 , the remaining contractual life of the 2026 Convertible Notes is approximately 6.5 years. The following table sets forth total interest expense recognized related to the 2026 Convertible Notes: Three Months Ended March 31, 2020 Contractual interest expense $ 1,076 Amortization of debt issuance costs 124 Amortization of debt discount 3,234 Total $ 4,434 Effective interest rate of the liability component 10.2 % 2022 Convertible Notes In August 2015, the Company issued, at par value, $150.0 million aggregate principal amount of 3.00% convertible senior notes due 2022. The 2022 Convertible Notes bear cash interest at a rate of 3.00% per year, payable semi-annually on February 15 and August 15 of each year, beginning on February 15, 2016. The 2022 Convertible Notes will mature on August 15, 2022, unless earlier repurchased or converted. The net proceeds to the Company from the offering were $145.4 million after deducting the initial purchasers’ discounts and commissions and the offering expenses payable by the Company. The 2022 Convertible Notes are governed by an indenture (the "2022 Convertible Notes Indenture") with U.S Bank National Association as trustee (the "2022 Convertible Notes Trustee"). Holders may convert their 2022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Convertible Notes Indenture) per $1,000 principal amount of 2022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2022 Convertible Notes at any time, regardless of the foregoing circumstances. Upon conversion, the Company will pay cash up to the aggregate principal amount of the 2022 Convertible Notes to be converted and deliver shares of its common stock in respect of the remainder, if any, of its conversion obligation in excess of the aggregate principal amount of 2022 Convertible Notes being converted. The conversion rate for the 2022 Convertible Notes was initially, and remains, 17.7487 shares of the Company’s common stock per $1,000 principal amount of the 2022 Convertible Notes, which is equivalent to an initial conversion price of approximately $56.34 per share of the Company’s common stock. The conversion rate may be subject to adjustment in some events but will not be adjusted for any accrued and unpaid interest. The Company was not permitted to redeem the 2022 Convertible Notes prior to August 20, 2018. As of August 20, 2018, the Company may redeem for cash all or any portion of the 2022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Convertible Notes to be redeemed, plus accrued and unpaid interest to, but excluding, the redemption date. No sinking fund is provided for the 2022 Convertible Notes, which means that the Company is not required to redeem or retire the 2022 Convertible Notes periodically. There have been no redemptions to date. If the Company undergoes a “fundamental change” (as defined in the 2022 Convertible Notes Indenture), subject to certain conditions, holders of the 2022 Convertible Notes may require the Company to repurchase for cash all or part of their 2022 Convertible Notes at a repurchase price equal to 100% of the principal amount of the 2022 Convertible Notes to be repurchased, plus accrued and unpaid interest to, but excluding, the fundamental change repurchase date. The 2022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2 Convertible Notes Indenture contains customary events of default with respect to the 2022 Convertible Notes, including that upon certain events of default (including the Company’s failure to make any payment of principal or interest on the 2022 Convertible Notes when due and payable) occurring and continuing, the 2022 Convertible Notes Trustee by notice to the Company, or the holders of at least 25% in principal amount of the outstanding 2022 Convertible Notes by notice to the Company and the Convertible Notes Trustee, may, and the 2022 Convertible Notes Trustee at the request of such holders (subject to the provisions of the 2022 Convertible Notes Indenture) shall, declare 100% of the principal of and accrued and unpaid interest, if any, on all the 2022 Convertible Notes to be due and payable. In case of certain events of bankruptcy, insolvency or reorganization, involving the Company or a significant subsidiary, 100% of the principal of and accrued and unpaid interest on the 2022 Convertible Notes will automatically become due and payable. Upon such a declaration of acceleration, such principal and accrued and unpaid interest, if any, will be due and payable immediately. The Company accounts for the 2022 Convertible Notes as a liability and equity component where the carrying value of the liability component will be valued based on a similar instrument. In accounting for the issuance of the 2022 Convertible Notes, the Company separated the 2022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Convertible Notes as a whole. The excess of the principal amount of the liability component over its carrying amount, referred to as the debt discount, is amortized to interest expense over the seven -year term of the 2022 Convertible Notes. The equity component is not re-measured as long as it continues to meet the conditions for equity classification. The equity component recorded at issuance related to the 2022 Convertible Notes was $57.5 million and was recorded in additional paid-in capital. In accounting for the transaction costs related to the issuance of the 2022 Convertible Notes, the Company allocated the total costs incurred to the liability and equity components of the 2022 Convertible Notes based on their relative values. Transaction costs attributable to the liability component are amortized to interest expense over the seven -year term of the 2022 Convertible Notes, and transaction costs attributable to the equity component are netted with the equity components in stockholders’ equity. Additionally, the Company initially recorded a net deferred tax liability of $22.3 million in connection with the 2022 Convertible Notes. The 2022 Convertible Notes consist of the following: Liability component March 31, 2020 December 31, 2019 Principal $ 150,000 $ 150,000 Less: Debt issuance costs (1,219 ) (1,329 ) Less: Debt discount, net(1) (24,461 ) (26,686 ) Net carrying amount $ 124,320 $ 121,985 (1) Included in the consolidated balance sheets within convertible senior notes (due 2022) and amortized to interest expense over the remaining life of the 2022 Convertible Notes using the effective interest rate method. As of March 31, 2020 , the remaining contractual life of the 2022 Convertible Notes is approximately 2.4 years. The following table sets forth total interest expense recognized related to the 2022 Convertible Notes: Three Months Ended March 31, 2020 2019 Contractual interest expense $ 1,119 $ 1,110 Amortization of debt issuance costs 111 99 Amortization of debt discount 2,225 1,982 Total $ 3,455 $ 3,191 Effective interest rate of the liability component 11.0 % 11.0 %</t>
  </si>
  <si>
    <t>Commitments and contingencies</t>
  </si>
  <si>
    <t>Commitments and Contingencies Disclosure [Abstract]</t>
  </si>
  <si>
    <t>Commitments and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the Company'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rogra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s first such milestone payment of $0.8 million payable to Wellcome Trust occurred in the second quarter of 2016. Additional milestone payments of up to an aggregate of $22.4 million may become payable by the Company to Wellcome Trust under this agreement. The Company has also entered into a collaboration agreement with the SMA Foundation. The Company may become obligated to pay the SMA Foundation single-digit royalties on worldwide net product sales of any collaboration product that is successfully developed and subsequently commercialized or, if the Company outlicenses rights to a collaboration product, a specified percentage of certain payments the Company receives from its licensee. The Company is not obligated to make such payments unless and until annual sales of a collaboration product exceed a designated threshold. The Company’s obligation to make such payments would end upon the Company's payment to the SMA Foundation of a specified amount. Pursuant to the Asset Purchase Agreement with Marathon, Marathon is entitled to receive contingent payments from the Company based on annual net sales of Emflaza up to a specified aggregate maximum amount over the expected commercial life of the asset. In addition, Marathon has the opportunity to receive a single $50.0 million sales-based milestone. Pursuant to the Merger Agreement with Agilis, Agilis equityholders may become entitled to receive contingent consideration payments from the Company based on (i) the achievement of certain development milestones up to an aggregate maximum amount of $60.0 million , (ii) the achievement of certain regulatory approval milestones together with a milestone payment following the receipt of a priority review voucher up to an aggregate maximum amount of $535.0 million , (iii) the achievement of certain net sales milestones up to an aggregate maximum amount of $150.0 million , and (iv) a percentage of annual net sales for Friedreich ataxia and Angelman syndrome during specified terms, ranging from 2% - 6% . The Company is required to pay $40.0 million of the development milestone payments upon the passing of the second anniversary of the closing of the Merger, regardless of whether the applicable milestones have been achieved. Subject to the terms and conditions of the Asset Acquisition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Asset Acquisition Agreement, BioElectron may also become entitled to receive contingent payments based on a percentage of net sales of certain products. The Company also has a Collaboration and License Agreement with Akcea Therapeutics, Inc. ("Akcea") for the commercialization of Tegsedi and Waylivra, and products containing those compounds in countries in Latin America and the Caribbean (the "Akcea Collaboration and License Agreement"). Pursuant to the agreement, the Company paid Akcea an upfront licensing fee, which included an initial payment of $12.0 million . In 2019, a $6.0 million milestone was paid upon receipt of regulatory approval of Waylivra from the EMA and a $4.0 million milestone was paid upon regulatory approval of Tegsedi from ANVISA, the Brazilian health regulatory authority, upon receipt of regulatory approval for Waylivra from ANVISA. In addition, Akcea is eligible to receive an additional milestone payment of $4.0 million upon receipt of regulatory approval for Waylivra from ANVISA. Akcea is also entitled to receive royalty payments subject to certain terms set forth in the Akcea Collaboration and License Agreement. The Company has employment agreements with certain employees which require the funding of a specific level of payments, if certain events, such as a change in control or termination without cause, occur. Additionally, the Company has royalty payments associated with Translarna and Emflaza product net sales, payable quarterly or annually in accordance with the terms of the related agreements. From time to time in the ordinary course of its business, the Company is subject to claims, legal proceedings and disputes, including as a result of patients seeking to participate in the Company's clinical trials or otherwise gain access to its product candidates. The Company is not currently aware of any material legal proceedings against it.</t>
  </si>
  <si>
    <t>Revenue recognition</t>
  </si>
  <si>
    <t>Revenue from Contract with Customer [Abstract]</t>
  </si>
  <si>
    <t>Revenue recognition Net product sales The Company views its operations and manages its business in one operating segment. During the three months ended March 31, 2020 and 2019 , net product sales in the United States were $27.5 million and $17.8 million , respectively, consisting solely of Emflaza, and net product sales not in the United States were $40.7 million and $35.3 million , respectively, consisting of Translarna and Tegsedi. For the three months ended March 31, 2020 , two of the Company’s distributors each accounted for over 10% of the Company's net product sales. For the three months ended March 31, 2019 , three of the Company’s distributors each accounted for over 10% of the Company’s net product sales. The Company’s contract liabilities balances as of March 31, 2020 and as of December 31, 2019 were $10.4 million and $11.7 million , respectively. The Company did not have any contract assets as of March 31, 2020 and as of December 31, 2019. During the three months ended March 31, 2020 , the Company recognized $2.0 million of revenue related to the amounts included in the contract liability balance at the beginning of the period. For the three months ended March 31, 2019 , the Company did not recognize any revenues relating to the contract liability balance at the beginning of the period. The Company has not made significant changes to the judgments made in applying ASC Topic 606 for the three months ended March 31, 2020 and 2019 . Remaining performance obligations Remaining performance obligations represent the transaction price for goods the Company has yet to provide. As of March 31, 2020 and December 31, 2019 , the aggregate amount of the transaction price allocated to the remaining performance obligations relating to Translarna net product revenue was $10.4 million and $11.7 million , respectively. The Company expects to recognize revenue over the next one to two years as the specific timing for satisfying the performance obligations is contingent upon a number of factors, including customers’ needs and schedules. Collaboration revenue In November 2011, the Company and the Spinal Muscular Atrophy Foundation (SMA Foundation) entered into a licensing and collaboration agreement with F. Hoffman-La Roche Ltd and Hoffman- La Roche Inc. (collectively, Roche) for a spinal muscular atrophy program. Under the terms of the agreement, Roche acquired an exclusive worldwide license to the Company’s spinal muscular atrophy program. The Company is eligible to receive additional payments from Roche if specified events are achieved with respect to each licensed product, including up to $135.0 million in research and development event milestones, up to $325.0 million in sales milestones upon achievement of specified sales events, and up to double digit royalties on worldwide annual net sales of a commercial product. As of March 31, 2020 , the remaining potential research and development event milestones that can be received is $72.5 million . The remaining potential sales milestones as of March 31, 2020 is $325.0 million upon achievement of certain sales events. In addition, the Company is eligible to receive up to double digit royalties on worldwide annual net sales of a commercial product. For the three months ended March 31, 2020 and 2019 , the Company recognized revenue related to the licensing and collaboration agreement with Roche of $0.1 million and $0.1 million , respectively.</t>
  </si>
  <si>
    <t>Intangible assets and goodwill</t>
  </si>
  <si>
    <t>Goodwill and Intangible Assets Disclosure [Abstract]</t>
  </si>
  <si>
    <t>Intangible assets and goodwill Definite-lived intangibles On April 20, 2017, the Company completed its previously announced acquisition of all rights to Emflaza pursuant to the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In accordance with ASU 2017-01, the Company determined that substantially all of the fair value is concentrated in the Emflaza rights intangible asset and as such accounted for the transaction as an asset acquisition under ASC 805-50 and recorded an intangible asset of $148.4 million , which is being amortized to cost of product sales over its expected useful life of approximately seven years on a straight line basis. Marathon is entitled to receive contingent payments from the Company based on annual net sales of Emflaza beginning in 2018, up to a specified aggregate maximum amount over the expected commercial life of the asset. In accordance with the guidance for an asset acquisition, the Company will record the milestone payment when it becomes payable to Marathon and increase the cost basis for the Emflaza rights intangible asset. For the three month period ended March 31, 2020 , a milestone payment of $2.8 million was recorded and is included on the balance sheet within accounts payable and accrued expenses. For the three months ended March 31, 2019 , no milestone payment was recorded. These payments are being amortized over the remaining useful life of the Emflaza rights asset on a straight line basis. Pursuant to the Akcea Collaboration and License Agreement, in May 2019 the Company made a $6.0 million milestone payment to Akcea upon regulatory approval of Waylivra from the EMA. The payment was recorded as an intangible asset and is being amortized to cost of product sales over its expected useful life of approximately ten years on a straight line basis. Additionally, in December 2019, the Company made a $4.0 million milestone payment to Akcea upon regulatory approval of Tegsedi from ANVISA. The payment was recorded as an intangible asset and is being amortized to cost of product sales over its expected useful life of approximately ten years on a straight line basis. Akcea is also entitled to receive royalty payments subject to certain terms set forth in the Akcea Collaboration and License Agreement related to sales of Waylivra. In accordance with the guidance for an asset acquisition, the Company will record royalty payments when they become payable to Akcea and increase the cost basis for the Waylivra intangible asset. For the three month periods ended March 31, 2020 and 2019 , the Company recognized amortization expense of $7.9 million and $6.1 million , respectively, related to the Emflaza rights, Waylivra, and Tegsedi intangible assets. The estimated future amortization of the Emflaza rights, Waylivra, and Tegsedi intangible assets is expected to be as follows: As of March 31, 2020 2020 $ 23,851 2021 31,801 2022 31,801 2023 31,801 2024 and thereafter 9,540 Total $ 128,794 The weighted average remaining amortization period of the definite-lived intangibles as of March 31, 2020 is 4.2 years. Indefinite-lived intangibles In connection with the acquisition of the Company’s gene therapy platform from Agilis, the Company acquired rights to PTC-AADC, for the treatment of AADC deficiency. AADC deficiency is a rare CNS disorder arising from reductions in the enzyme AADC that result from mutations in the dopa decarboxylase gene. The gene therapy platform also includes an asset targeting Friedreich ataxia, a rare and life-shortening neurodegenerative disease caused by a single defect in the FXN gene which causes reduced production of the frataxin protein. Additionally, the gene therapy platform includes two other programs targeting CNS disorders, including Angelman syndrome, a rare, genetic, neurological disorder characterized by severe developmental delays. In accordance with the acquisition method of accounting, the Company allocated the acquisition cost for the Merger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value allocated to the indefinite lived intangible assets was $576.5 million . There have been no changes to the balance of the indefinite-lived intangibles since the Merger. Goodwill As a result of the Merger on August 23, 2018, the Company recorded $82.3 million of goodwill. There were no changes to the recorded value of goodwill for the three month periods ended March 31, 2020 .</t>
  </si>
  <si>
    <t>Subsequent events</t>
  </si>
  <si>
    <t>Subsequent Events [Abstract]</t>
  </si>
  <si>
    <t>Subsequent events On April 29, 2020, the Company, certain of the former equityholders of Agilis, and, for the limited purposes set forth in the agreement, Shareholder Representative Services LLC, entered into a Rights Exchange Agreement (the “Rights Exchange Agreement”), pursuant to which the Company agreed to issue 2,821,176 shares of its common stock (the “Common Stock Consideration”) and paid $36.9 million (the “Cash Consideration”), in the aggregate, to such former equityholders of Agilis (the “Participating Rightholders”) in exchange for the cancellation and forfeiture by the Participating Rightholders of their rights to receive certain milestone-based contingent payments under the Merger Agreement, pursuant to which the Company completed the Merger. Also on April 29, 2020, the Company issued 2,723,826 shares of the Common Stock Consideration to certain of the Participating Rightholders pursuant to the Rights Exchange Agreement, with the issuance of the remaining 97,350 shares of the Common Stock Consideration to certain of the Participating Rightholders who are former employees of Agilis or current or former employees of the Company to be deferred until the earlier of (i) December 15, 2020 or (ii) the date on which the Company files a registration statement on Form S-3 with respect to the resale of the shares of the Common Stock Consideration pursuant to the terms of the Rights Exchange Agreement. Pursuant to the terms of the Rights Exchange Agreement, the Participating Rightholders have canceled and forfeited their rights under the Merger Agreement to receive (i) $174.0 million , in the aggregate, of potential milestone payments based on the achievement of certain regulatory milestones and (ii) $37.6 million , in the aggregate, of $40.0 million in development milestone payments due upon the passing of the second anniversary of the closing of the Merger, regardless of whether the milestones are achieved. The Rights Exchange Agreement has no effect on the Merger Agreement other than to provide for the cancellation and forfeiture of the Participating Rightholders’ rights to receive $211.6 million , in the aggregate, of the milestone payments described above. As a result, all other rights and obligations under the Merger Agreement remain in effect pursuant to their terms, including the Company’s obligation to pay up to an aggregate maximum amount of $22.4 million upon the achievement of certain development milestones (representing the remaining portion of potential development milestone payments after deducting the $37.6 million for which rights were canceled and forfeited pursuant to the Rights Exchange Agreement from the $40.0 million in development milestone payments that are due upon the passing of the second anniversary of the closing of the Acquisition), up to an aggregate maximum amount of $361.0 million upon the achievement of certain regulatory milestones (representing the remaining portion of potential regulatory milestone payments for which rights were not canceled and forfeited pursuant to the Rights Exchange Agreement), up to a maximum aggregate amount of $150.0 million upon the achievement of certain net sales milestones and a percentage of annual net sales for Friedreich ataxia and Angelman syndrome during specified terms, ranging from 2% to 6% , pursuant to the terms of the Merger Agreement.</t>
  </si>
  <si>
    <t>Summary of significant accounting policies - (Policies)</t>
  </si>
  <si>
    <t>Basis of presentation</t>
  </si>
  <si>
    <t>Basis of presentation The accompanying financial information as of March 31, 2020 and for the three months ended March 31, 2020 and 2019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9 and notes thereto included in the 2019 Form 10-K. In the opinion of management, the unaudited financial information as of March 31, 2020 and for the three months ended March 31, 2020 and 2019 reflects all adjustments, which are normal recurring adjustments, necessary to present a fair statement of financial position, results of operations, stockholders' equity, and cash flows. The results of operations for the three month period ended March 31, 2020 are not necessarily indicative of the results to be expected for the year ended December 31, 2020 or for any other interim period or for any other future year.</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valuation procedures for convertible notes, fair value of the contingent consideration, and the provision for or benefit from income taxes. Actual results could differ from those estimates. Changes in estimates are reflected in reported results in the period in which they become known.</t>
  </si>
  <si>
    <t>Inventory and cost of product sales</t>
  </si>
  <si>
    <t>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March 31, 2020 December 31, 2019 Raw materials $ 871 $ 874 Work in progress 9,482 9,652 Finished goods 8,780 8,759 Total inventory $ 19,133 $ 19,285 The Company periodically reviews its inventories for excess amounts or obsolescence and writes down obsolete or otherwise unmarketable inventory to its estimated net realizable value. For the three month period ended March 31, 2020 , the Company recorded a $0.2 million inventory write-down, primarily related to product approaching expiration. No write downs were recorded for the three month period ended March 31, 2019 . Additionally, though the Company’s product is subject to strict quality control and monitoring which it performs throughout the manufacturing processes, certain batches or units of product may not meet quality specifications resulting in a charge to cost of product sales. For the three month periods ended March 31, 2020 and 2019 , these amounts were immaterial. Cost of product sales Cost of product sales consists of the cost of inventory sold, manufacturing and supply chain costs, storage costs, amortization of the acquired intangible asset and royalty payments associated with net product sales. Production costs are expensed as cost of product sales when the related products are sold.</t>
  </si>
  <si>
    <t>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three months ended March 31, 2020 and 2019 , net product sales outside of the United States were $40.7 million and $35.3 million respectively, and net product sales in the United States were $27.5 million and $17.8 million respectively.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Allowance for doubtful accounts</t>
  </si>
  <si>
    <t>Indefinite-lived intangible assets</t>
  </si>
  <si>
    <t>Indefinite-lived intangible assets Indefinite-lived intangible assets consist of in process research and development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t>
  </si>
  <si>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 its reporting units as part of its annual segment review.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t>
  </si>
  <si>
    <t>Income Taxes</t>
  </si>
  <si>
    <t>Income Taxes O n March 27, 2020, the United States enacted the Coronavirus Aid, Relief, and Economic Security Act, referred to herein as the CARES Act, as a response to the economic uncertainty resulting from a strain of novel coronavirus, COVID-19. The CARES Act includes modifications for net operating loss carryovers and carrybacks, limitations of business interest expense for tax, immediate refund of alternative minimum tax (AMT) credit carryovers as well as a technical correction to the 2017 Tax Cuts and Jobs Act ("the 2017 Tax Act"), referred to herein as the U.S. Tax Act, for qualified improvement property. As of March 31, 2020, the Company expects that these provisions will not have a material impact. Tax provisions of the Act also include the deferral of certain payroll taxes, relief for retaining employees, and other provisions. The Company is evaluating the impact of the Act and currently expects to benefit from the deferral of certain payroll taxes and retention credit through the end of calendar year 2020. The ultimate impact of the CARES Act may differ from this estimate due to changes in interpretations and guidance that may be issued and actions the Company may take in response to the CARES Act. The Company will continue to assess the impact that various provisions will have on its business. On December 22, 2017, the U.S. government enacted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March 31, 2020 .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rded a deferred tax liability in conjunction with the Merger of $ 122.0 million related to the tax basis difference in the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t>
  </si>
  <si>
    <t xml:space="preserve">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leases are classified as right of use ("ROU") assets, short term lease liabilities, and long term lease liabilities. Operating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hold improvements are capitalized and depreciated over the lesser of useful life or lease term. See Note 3 Leases for additional information. </t>
  </si>
  <si>
    <t>Recently issued accounting standards</t>
  </si>
  <si>
    <t>Impact of recently adopted accounting pronouncements In December 2019, the FASB issued ASU 2019-12,"Income Taxes (Topic 740): Simplifying the Accounting for Income Taxes”. ASU 2019-12 simplifies the accounting for income taxes by removing certain exceptions to the general principal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For all other entities, it is effective for annual periods beginning after December 15, 2021 and interim periods in annual periods beginning after December 15, 2022. Early adoption is permitted, including adoption in any interim period. The Company early adopted this guidance January 1, 2020. The adoption of the guidance did not have a material impact on the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adopted ASU 2016-13 and ASU 2019-11 effective January 1, 2020. The adoption of the guidance did not have a material impact on the consolidated financial statements. The Company has updated its accounting policy for marketable securities within this footnote as well as its fair value footnote (Note 4) with additional disclosures as required by the standard upon adoption. In August 2018, the FASB issued ASU 2018-13, "Fair Value Measurement (Topic 820), Disclosure Framework—Changes to the Disclosure Requirements for Fair Value Measurement". This standard eliminates certain disclosure requirements for fair value measurements for all entities, requires public entities to disclose certain new information and modifies some disclosure requir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Entities can elect to early adopt in interim periods, including periods for which they have not yet issued financial statements or made their financial statements available for issuance. The Company adopted this guidance January 1, 2020. The adoption of the guidance did not have a material impact on the consolidated financial statements. The Company has updated its fair value footnote (Note 4) with additional and modified disclosures as required by the standard upon adoption. In August 2018, the FASB issued ASU 2018-15,"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adopted this guidance January 1, 2020. The adoption of the guidance did not have a material impact on the consolidated financial statements and accompanying notes. In November 2018, the FASB issued ASU 2018-18,"Collaborative Arrangements (Topic 808): Clarifying the Interaction between Topic 808 and Topic 606”. ASU 2018-18 provides guidance on whether certain transactions between collaborative arrangement participants should be accounted for with revenue under Topic 606.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adopted this guidance January 1, 2020. The adoption of the guidance did not have a material impact on the consolidated financial statements and accompanying notes.</t>
  </si>
  <si>
    <t>Summary of significant accounting policies - (Tables)</t>
  </si>
  <si>
    <t>Reconciliation of cash</t>
  </si>
  <si>
    <t>The following table provides a reconciliation of cash, cash equivalents, and restricted cash reported within the consolidated balance sheet that sum to the total of the same amounts shown in the statement of cash flows: Beginning of period- December 31, 2019 End of period- March 31, 2020 Cash and cash equivalents $ 288,028 $ 123,287 Restricted cash included in deposits and other assets 7,500 7,500 Total Cash, cash equivalents and restricted cash per statement of cash flows $ 295,528 $ 130,787</t>
  </si>
  <si>
    <t>Schedule of Inventory</t>
  </si>
  <si>
    <t>The following table summarizes the components of the Company’s inventory for the periods indicated: March 31, 2020 December 31, 2019 Raw materials $ 871 $ 874 Work in progress 9,482 9,652 Finished goods 8,780 8,759 Total inventory $ 19,133 $ 19,285</t>
  </si>
  <si>
    <t>Leases - (Tables)</t>
  </si>
  <si>
    <t>Lease costs</t>
  </si>
  <si>
    <t>Supplemental lease term and discount rate information related to leases was as follows as of March 31, 2020 and 2019: March 31, 2020 March 31, 2019 Weighted-average remaining lease terms - operating leases (years) 5.35 4.71 Weighted-average discount rate - operating leases 7.34 % 7.02 % Supplemental cash flow information related to leases was as follows as of March 31, 2020 and 2019: Three Months Ended March 31, 2020 Three Months Ended March 31, 2019 Cash paid for amounts included in the measurement of lease liabilities: Operating cash flows from operating leases $ 1,971 $ 732 Right-of-use assets obtained in exchange for lease obligations: Operating leases $ 22,642 $ 11,314 The components of lease expense were as follows: Three Months Ended March 31, 2020 Three Months Ended March 31, 2019 Operating Lease Cost Fixed lease cost $ 2,118 $ 812 Variable lease cost 228 143 Short-term lease cost 77 53 Total operating lease cost $ 2,423 $ 1,008 Total operating lease cost is a component of operating expenses on the consolidated statements of operations. Supplemental balance sheet information related to leases was as follows: March 31, 2020 December 31, 2019 Operating lease ROU asset $ 17,671 $ 13,693 Operating lease liabilities- current $ 3,589 $ 5,153 Operating lease liabilities- noncurrent 14,645 9,018 Total operating lease liability $ 18,234 $ 14,171</t>
  </si>
  <si>
    <t>Lease payments</t>
  </si>
  <si>
    <t>Future minimum lease payments under non-cancelable leases as of March 31, 2020 were as follows: Operating Leases 2020 (excludes the three-months ended March 31, 2020) $ 3,543 2021 4,372 2022 3,846 2023 3,435 2024 and thereafter 6,900 Total lease payments 22,096 Less: Imputed Interest 3,862 Total $ 18,234</t>
  </si>
  <si>
    <t>Fair value of financial instruments and marketable securities - (Tables)</t>
  </si>
  <si>
    <t>Schedule of financial assets and liabilities that are required to be measured at fair value on a recurring basis</t>
  </si>
  <si>
    <t>The following represents the fair value using the hierarchy described above for the Company’s financial assets and liabilities that are required to be measured at fair value on a recurring basis as of March 31, 2020 and December 31, 2019 : March 31, 2020 Total Quoted prices Significant Significant Marketable securities $ 472,572 $ — $ 472,572 $ — Equity investment in ClearPoint $ 4,619 $ 4,619 $ — $ — ClearPoint convertible debt security $ 7,201 $ — $ 7,201 $ — Deferred consideration payable $ 40,000 $ — $ 40,000 $ — Contingent consideration payable- development and regulatory milestones $ 273,900 $ — $ — $ 273,900 Contingent consideration payable- net sales milestones and royalties $ 83,300 $ — $ — $ 83,300 December 31, 2019 Total Quoted prices in active markets for identical assets (level 1) Significant other observable inputs (level 2) Significant unobservable inputs (level 3) Marketable securities $ 398,535 $ — $ 398,535 $ — Equity investment in ClearPoint $ 6,194 $ 6,194 $ — $ — Stock appreciation rights liability $ 3,186 $ — $ — $ 3,186 Deferred consideration payable $ 40,000 $ — $ 40,000 $ — Contingent consideration payable- development and regulatory milestones $ 290,500 $ — $ — $ 290,500 Contingent consideration payable- net sales milestones and royalties $ 65,800 $ — $ — $ 65,800</t>
  </si>
  <si>
    <t>Summary of marketable securities accounted for as available-for-sale securities</t>
  </si>
  <si>
    <t>The following is a summary of marketable securities accounted for as available-for-sale securities at March 31, 2020 and December 31, 2019 : March 31, 2020 Amortized Gross Unrealized Fair Gains Losses Commercial paper $ 76,324 $ 149 $ — $ 76,473 Corporate debt securities 259,525 1,086 (649 ) 259,962 Asset-backed securities 45,702 111 (114 ) 45,699 Government obligations 90,412 28 (2 ) 90,438 Total $ 471,963 $ 1,374 $ (765 ) $ 472,572 December 31, 2019 Amortized Cost Gross Unrealized Fair Value Gains Losses Commercial paper $ 157,936 $ 162 $ — $ 158,098 Corporate debt securities 188,778 576 (20 ) 189,334 Asset-backed securities 51,062 49 (8 ) 51,103 Total $ 397,776 $ 787 $ (28 ) $ 398,535</t>
  </si>
  <si>
    <t>Summary of unrealized losses and fair values of available-for-sale securities in a continuous unrealized loss position</t>
  </si>
  <si>
    <t>The unrealized losses and fair values of available-for-sale securities that have been in an unrealized loss position for a period of less than and greater than 12 months as of March 31, 2020 are as follows: March 31, 2020 Securities in an unrealized loss position less than 12 months Securities in an unrealized loss position greater than 12 months Total Unrealized losses Fair Value Unrealized losses Fair Value Unrealized losses Fair Value Commercial paper $ — $ — $ — $ — $ — $ — Corporate debt securities (649 ) 168,871 — — (649 ) 168,871 Asset-backed securities (114 ) 28,750 — — (114 ) 28,750 Government obligations (2 ) 9,998 — — (2 ) 9,998 Total $ (765 ) $ 207,619 $ — $ — $ (765 ) $ 207,619 The unrealized losses and fair values of available-for-sale securities that have been in an unrealized loss position for a period of less than and greater than 12 months as of December 31, 2019 are as follows: December 31, 2019 Securities in an unrealized loss position less than 12 months Securities in an unrealized loss position greater than 12 months Total Unrealized losses Fair Value Unrealized losses Fair Value Unrealized losses Fair Value Corporate debt securities $ (20 ) $ 71,779 $ — $ — $ (20 ) $ 71,779 Asset-backed securities (8 ) 24,211 — — (8 ) 24,211 Total $ (28 ) $ 95,990 $ — $ — $ (28 ) $ 95,990</t>
  </si>
  <si>
    <t>Schedule of marketable securities on the balance sheet</t>
  </si>
  <si>
    <t>Marketable securities on the balance sheet at March 31, 2020 and December 31, 2019 mature as follows: March 31, 2020 Less Than 12 Months More Than 12 Months Commercial paper $ 76,473 $ — Corporate debt securities 196,826 63,136 Asset-backed securities 36,574 9,125 Government obligations 70,439 19,999 Total Marketable securities $ 380,312 $ 92,260 December 31, 2019 Less Than 12 Months More Than 12 Months Commercial paper $ 158,098 $ — Corporate debt securities 139,596 49,738 Asset-backed securities 44,724 6,379 Total Marketable securities $ 342,418 $ 56,117</t>
  </si>
  <si>
    <t>Summary of changes in the fair value of the Company's Level 3 valuation for warrant liability and SARs liability</t>
  </si>
  <si>
    <t>The following significant unobservable inputs were used in the valuation of the contingent consideration payable for the periods ended March 31, 2020 and December 31, 2019 and of the SARs liability for the period ended December 31, 2019: March 31, 2020 Fair Value Valuation Technique Unobservable Input Range Contingent consideration payable- development and regulatory milestones $273,900 Probability-adjusted discounted cash flow Potential development and regulatory milestones $0 - $555 million Probabilities of success 25% - 94% Discount rates 5.2% - 7.1% Projected years of payments 2020 - 2026 Contingent considerable payable- net sales milestones and royalties $83,300 Option-pricing model with Monte Carlo simulation Potential net sales milestones $0 - $150 million Probabilities of success 25% - 94% Potential percentage of net sales for royalties 2% - 6% Discount rate 11.5% Projected years of payments 2022 - 2038 December 31, 2019 Fair Value Valuation Technique Unobservable Input Range SARs $3,186 Option-pricing model Volatility 28.93% Risk free interest rate 0.19% Strike price $6.76 - $30.86 Fair value of common stock $48.03 Expected life 0.01 years Contingent consideration payable- development and regulatory milestones $290,500 Probability-adjusted discounted cash flow Potential development and regulatory milestones $0 - $555 million Probabilities of success 25% - 94% Discount rates 2.2% - 4.7% Projected years of payments 2020 - 2026 Contingent considerable payable- net sales milestones and royalties $65,800 Option-pricing model with Monte Carlo simulation Potential net sales milestones $0 - $150 million Probabilities of success 25% - 89% Potential percentage of net sales for royalties 2% - 6% Discount rate 14.5% Projected years of payments 2021 - 2038</t>
  </si>
  <si>
    <t>Fair Value Measurement Inputs and Valuation Techniques</t>
  </si>
  <si>
    <t>The table presented below is a summary of changes in the fair value of the Company’s Level 3 valuations for the SARs liability, and the contingent consideration payable for the period ended March 31, 2020 and March 31, 2019 . Level 3 liabilities SARs Contingent consideration payable- development and regulatory milestones Contingent consideration payable- net sales milestones and royalties Beginning balance as of December 31, 2019 $ 3,186 $ 290,500 $ 65,800 Additions — — — Change in fair value — (16,600 ) 17,500 Payments (3,186 ) — — Ending balance as of March 31, 2020 $ — $ 273,900 $ 83,300 Level 3 liabilities SARs Contingent consideration payable- development and regulatory milestones Contingent consideration payable- net sales milestones and royalties Beginning balance as of December 31, 2018 $ 3,814 $ 257,040 $ 53,200 Additions — — — Change in fair value 1,035 13,760 6,900 Payments (3,815 ) — — Ending balance as of March 31, 2019 $ 1,034 $ 270,800 $ 60,100</t>
  </si>
  <si>
    <t>Other comprehensive income (loss) and accumulated other comprehensive items - (Tables)</t>
  </si>
  <si>
    <t>Summary of other comprehensive income (loss) and the changes in accumulated other comprehensive items</t>
  </si>
  <si>
    <t>The following tables summarize other comprehensive income (loss) and the changes in accumulated other comprehensive items for the three months ended March 31, 2020 : Unrealized Gains/(Losses) On Marketable Securities, net of tax Foreign Currency Translation Total Accumulated Other Comprehensive Items Balance at December 31, 2019 $ 755 $ (11,339 ) $ (10,584 ) Other comprehensive (loss) income before reclassifications (63 ) 8,662 8,599 Amounts reclassified from other comprehensive items — — — Other comprehensive (loss) income (63 ) 8,662 8,599 Balance at March 31, 2020 $ 692 $ (2,677 ) $ (1,985 )</t>
  </si>
  <si>
    <t>Accounts payable and accrued expenses - (Tables)</t>
  </si>
  <si>
    <t>Schedule of components of accounts payable and accrued expenses</t>
  </si>
  <si>
    <t>Accounts payable and accrued expenses at March 31, 2020 and December 31, 2019 consist of the following: March 31, December 31, Employee compensation, benefits, and related accruals $ 21,770 $ 38,889 Consulting and contracted research 15,227 12,969 Professional fees 5,026 3,562 Sales allowance and other costs 43,229 41,155 Sales rebates and royalties 37,511 42,997 Accounts payable 16,074 10,324 Other 6,549 9,380 Total $ 145,386 $ 159,276</t>
  </si>
  <si>
    <t>Net loss per share - (Tables)</t>
  </si>
  <si>
    <t>Schedule of computation of basic and diluted net loss available to common stockholders</t>
  </si>
  <si>
    <t>The following tables set forth the computation of basic and diluted net loss per share: Three Months Ended March 31, 2020 2019 Numerator Net loss $ (112,687 ) $ (72,113 ) Denominator Denominator for basic and diluted net loss per share 62,389,158 55,855,111 Net loss per share: Basic and diluted $ (1.81 ) * $ (1.29 ) * *In the three months ended March 31, 2020 and 2019 , the Company experienced a net loss and therefore did not report any dilutive share impact.</t>
  </si>
  <si>
    <t>Schedule of historical dilutive common share equivalents outstanding</t>
  </si>
  <si>
    <t>The following table shows historical dilutive common share equivalents outstanding, which are not included in the above historical calculation, as the effect of their inclusion is anti-dilutive during each period. As of March 31, 2020 2019 Stock Options 12,670,068 10,811,383 Unvested restricted stock awards and units 927,151 695,339 Total 13,597,219 11,506,722</t>
  </si>
  <si>
    <t>Stock award plan - (Tables)</t>
  </si>
  <si>
    <t>Summary of stock option activity</t>
  </si>
  <si>
    <t>A summary of stock option activity is as follows: Number of Weighted- Weighted- Aggregate Outstanding at December 31, 2019 11,043,939 $ 31.67 Granted 2,152,400 $ 51.35 Exercised (379,684 ) $ 26.47 Forfeited/Cancelled (146,587 ) $ 50.45 Outstanding at March 31, 2020 12,670,068 $ 34.95 7.56 years $ 150,312 Vested or Expected to vest at March 31, 2020 6,097,752 $ 37.81 9.00 years $ 54,437 Exercisable at March 31, 2020 5,716,856 $ 30.96 5.78 years $ 90,702</t>
  </si>
  <si>
    <t>Schedule of assumptions used to estimate fair values of grants made on the date of grant</t>
  </si>
  <si>
    <t>The fair value of grants made in the three months ended March 31, 2020 was contemporaneously estimated on the date of grant using the following assumptions: Three months ended Risk-free interest rate 0.62 - 1.45% Expected volatility 87.50 - 89.31% Expected term 5.75 years</t>
  </si>
  <si>
    <t>Summary of information on the Company's restricted stock</t>
  </si>
  <si>
    <t>The following table summarizes information on the Company’s restricted stock awards and units: Restricted Stock Awards and Units Number of Weighted January 1, 2020 642,419 $ 24.50 Granted 535,450 $ 51.16 Vested (220,361 ) $ 22.67 Forfeited (30,357 ) $ 32.07 Unvested at March 31, 2020 927,151 $ 40.23</t>
  </si>
  <si>
    <t>Schedule of share-based compensation expense recorded in the statement of operations</t>
  </si>
  <si>
    <t>The Company recorded share-based compensation expense in the statement of operations related to incentive stock options, nonstatutory stock options, restricted stock awards, restricted stock units and the ESPP as follows: Three Months Ended March 31, 2020 2019 Research and development $ 8,179 $ 4,686 Selling, general and administrative 7,041 4,577 Total $ 15,220 $ 9,263</t>
  </si>
  <si>
    <t>Debt - (Tables)</t>
  </si>
  <si>
    <t>1.50% Convertible senior notes due 2026</t>
  </si>
  <si>
    <t>Debt Instrument, Redemption [Line Items]</t>
  </si>
  <si>
    <t>Summary of convertible notes</t>
  </si>
  <si>
    <t>The 2026 Convertible Notes consist of the following: Liability component March 31, 2020 December 31, 2019 Principal $ 287,500 $ 287,500 Less: Debt issuance costs (4,443 ) (4,567 ) Less: Debt discount, net(1) (116,116 ) (119,350 ) Net carrying amount $ 166,941 $ 163,583 (1) Included in the consolidated balance sheets within convertible senior notes (due 2026) and amortized to interest expense over the remaining life of the 2026 Convertible Notes using the effective interest rate method.</t>
  </si>
  <si>
    <t>Summary of interest expense recognized related to the Convertible Notes</t>
  </si>
  <si>
    <t>The following table sets forth total interest expense recognized related to the 2026 Convertible Notes: Three Months Ended March 31, 2020 Contractual interest expense $ 1,076 Amortization of debt issuance costs 124 Amortization of debt discount 3,234 Total $ 4,434 Effective interest rate of the liability component 10.2 %</t>
  </si>
  <si>
    <t>3.00% Convertible senior notes due 2022</t>
  </si>
  <si>
    <t>The 2022 Convertible Notes consist of the following: Liability component March 31, 2020 December 31, 2019 Principal $ 150,000 $ 150,000 Less: Debt issuance costs (1,219 ) (1,329 ) Less: Debt discount, net(1) (24,461 ) (26,686 ) Net carrying amount $ 124,320 $ 121,985 (1) Included in the consolidated balance sheets within convertible senior notes (due 2022) and amortized to interest expense over the remaining life of the 2022 Convertible Notes using the effective interest rate method.</t>
  </si>
  <si>
    <t>The following table sets forth total interest expense recognized related to the 2022 Convertible Notes: Three Months Ended March 31, 2020 2019 Contractual interest expense $ 1,119 $ 1,110 Amortization of debt issuance costs 111 99 Amortization of debt discount 2,225 1,982 Total $ 3,455 $ 3,191 Effective interest rate of the liability component 11.0 % 11.0 %</t>
  </si>
  <si>
    <t>Intangible assets and goodwill - (Tables)</t>
  </si>
  <si>
    <t>Future amortization expense</t>
  </si>
  <si>
    <t xml:space="preserve"> As of March 31, 2020 2020 $ 23,851 2021 31,801 2022 31,801 2023 31,801 2024 and thereafter 9,540 Total $ 128,794</t>
  </si>
  <si>
    <t>The Company - Narrative (Details) - USD ($) $ in Thousands</t>
  </si>
  <si>
    <t>Oct. 25, 2019</t>
  </si>
  <si>
    <t>Aug. 23, 2018</t>
  </si>
  <si>
    <t>Apr. 20, 2017</t>
  </si>
  <si>
    <t>Sep. 30, 2019</t>
  </si>
  <si>
    <t>Aug. 31, 2015</t>
  </si>
  <si>
    <t>Retained earnings (accumulated deficit)</t>
  </si>
  <si>
    <t>Convertible debt | 1.50% Convertible senior notes due 2026</t>
  </si>
  <si>
    <t>Interest rate ( as a percent )</t>
  </si>
  <si>
    <t>1.50%</t>
  </si>
  <si>
    <t>Convertible debt | 3.00% Convertible senior notes due 2022</t>
  </si>
  <si>
    <t>3.00%</t>
  </si>
  <si>
    <t>Non-collaborative Arrangement Transactions | Marathon Pharmaceuticals, LLC</t>
  </si>
  <si>
    <t>Cash consideration</t>
  </si>
  <si>
    <t>Equity Interest Issued, number of shares (in shares)</t>
  </si>
  <si>
    <t>Numerator for calculation of number of shares of equity interests issued to acquire entity</t>
  </si>
  <si>
    <t>Trading day period</t>
  </si>
  <si>
    <t>15 days</t>
  </si>
  <si>
    <t>Development milestone payments which the entity is obligated to pay</t>
  </si>
  <si>
    <t>Agilis</t>
  </si>
  <si>
    <t>10 days</t>
  </si>
  <si>
    <t>Agilis | Non-collaborative Arrangement Transactions</t>
  </si>
  <si>
    <t>BioElectron</t>
  </si>
  <si>
    <t>Payments for asset acquisitions</t>
  </si>
  <si>
    <t>Loan advance</t>
  </si>
  <si>
    <t>Escrow</t>
  </si>
  <si>
    <t>Summary of significant accounting policies - Inventory (Details) - USD ($) $ in Thousands</t>
  </si>
  <si>
    <t>Raw materials</t>
  </si>
  <si>
    <t>Work in progress</t>
  </si>
  <si>
    <t>Finished goods</t>
  </si>
  <si>
    <t>Total inventory</t>
  </si>
  <si>
    <t>Summary of significant accounting policies - Narrative (Details) - USD ($)</t>
  </si>
  <si>
    <t>Revenue, Initial Application Period Cumulative Effect Transition [Line Items]</t>
  </si>
  <si>
    <t>Allowance for credit loss</t>
  </si>
  <si>
    <t>Inventory write-down</t>
  </si>
  <si>
    <t>Letters of Credit</t>
  </si>
  <si>
    <t>Term for letter of credit (in years)</t>
  </si>
  <si>
    <t>5 years</t>
  </si>
  <si>
    <t>Operating lease ROU asset</t>
  </si>
  <si>
    <t>Allowance for doubtful accounts receivable</t>
  </si>
  <si>
    <t>Accounts receivable, allowance for credit loss,</t>
  </si>
  <si>
    <t>Fifth Anniversary</t>
  </si>
  <si>
    <t>Summary of significant accounting policies - Reconciliation of cash (Details) - USD ($) $ in Thousands</t>
  </si>
  <si>
    <t>Dec. 31, 2018</t>
  </si>
  <si>
    <t>Restricted cash included in deposits and other assets</t>
  </si>
  <si>
    <t>Total Cash, cash equivalents and restricted cash per statement of cash flows</t>
  </si>
  <si>
    <t>Leases - Narrative (Details) $ in Thousands</t>
  </si>
  <si>
    <t>Mar. 31, 2020USD ($)ft²Termoperating_lease</t>
  </si>
  <si>
    <t>Mar. 31, 2019USD ($)</t>
  </si>
  <si>
    <t>Dec. 31, 2019ft²</t>
  </si>
  <si>
    <t>Lessee, Lease, Description [Line Items]</t>
  </si>
  <si>
    <t>Number Of Operating Leases | operating_lease</t>
  </si>
  <si>
    <t>Term of Contract ( in years )</t>
  </si>
  <si>
    <t>15 years</t>
  </si>
  <si>
    <t>Operating lease, expense</t>
  </si>
  <si>
    <t>Area of Real Estate Property | ft²</t>
  </si>
  <si>
    <t>Renewal Term ( in years )</t>
  </si>
  <si>
    <t>10 years</t>
  </si>
  <si>
    <t>Aggregate rent, Initial term</t>
  </si>
  <si>
    <t>Percent of market rate</t>
  </si>
  <si>
    <t>95.00%</t>
  </si>
  <si>
    <t>2020 (excludes the three-months ended March 31, 2020)</t>
  </si>
  <si>
    <t>2021</t>
  </si>
  <si>
    <t>2022</t>
  </si>
  <si>
    <t>Number Of Operating Lease, Lease Not yet Commenced | operating_lease</t>
  </si>
  <si>
    <t>Minimum</t>
  </si>
  <si>
    <t>1 month 6 days</t>
  </si>
  <si>
    <t>Maximum</t>
  </si>
  <si>
    <t>7 years 2 months 12 days</t>
  </si>
  <si>
    <t>NEW JERSEY</t>
  </si>
  <si>
    <t>New Building</t>
  </si>
  <si>
    <t>Number of terms | Term</t>
  </si>
  <si>
    <t>The Campus</t>
  </si>
  <si>
    <t>Leases - Lease costs (Details) - USD ($) $ in Thousands</t>
  </si>
  <si>
    <t>Fixed lease cost</t>
  </si>
  <si>
    <t>Variable lease cost</t>
  </si>
  <si>
    <t>Short-term lease cost</t>
  </si>
  <si>
    <t>Total operating lease cost</t>
  </si>
  <si>
    <t>Assets and Liabilities, Lessee [Abstract]</t>
  </si>
  <si>
    <t>Operating lease liabilities- current</t>
  </si>
  <si>
    <t>Operating lease liabilities- noncurrent</t>
  </si>
  <si>
    <t>Total operating lease liability</t>
  </si>
  <si>
    <t>Weighted-average remaining lease terms - operating leases (years)</t>
  </si>
  <si>
    <t>5 years 4 months 6 days</t>
  </si>
  <si>
    <t>4 years 8 months 15 days</t>
  </si>
  <si>
    <t>Weighted-average discount rate - operating leases ( as a percent)</t>
  </si>
  <si>
    <t>7.34%</t>
  </si>
  <si>
    <t>7.02%</t>
  </si>
  <si>
    <t>Operating cash flows from operating leases</t>
  </si>
  <si>
    <t>Leases - Lease payments (Details) - USD ($) $ in Thousands</t>
  </si>
  <si>
    <t>2023</t>
  </si>
  <si>
    <t>2024 and thereafter</t>
  </si>
  <si>
    <t>Total lease payments</t>
  </si>
  <si>
    <t>Less: Imputed Interest</t>
  </si>
  <si>
    <t>Fair value of financial instruments and marketable securities - Narrative (Details)</t>
  </si>
  <si>
    <t>1 Months Ended</t>
  </si>
  <si>
    <t>Jan. 31, 2020USD ($)</t>
  </si>
  <si>
    <t>Mar. 31, 2020USD ($)$ / shares</t>
  </si>
  <si>
    <t>Dec. 31, 2019USD ($)</t>
  </si>
  <si>
    <t>May 31, 2019USD ($)$ / shares</t>
  </si>
  <si>
    <t>Dec. 31, 2018USD ($)</t>
  </si>
  <si>
    <t>Aug. 23, 2018USD ($)</t>
  </si>
  <si>
    <t>Aug. 31, 2015USD ($)$ / shares</t>
  </si>
  <si>
    <t>Financial assets and liabilities measured at fair value on recurring basis</t>
  </si>
  <si>
    <t>Debt Securities, Available-for-sale, Allowance for Credit Loss, Writeoff</t>
  </si>
  <si>
    <t>Marketable Securities, Realized Gain (Loss)</t>
  </si>
  <si>
    <t>Unrealized gain (loss) on equity investment</t>
  </si>
  <si>
    <t>Investment In MRI</t>
  </si>
  <si>
    <t>Purchase of convertible debt investment</t>
  </si>
  <si>
    <t>Conversion price per share (in dollars per share) | $ / shares</t>
  </si>
  <si>
    <t>Debt instrument, convertible, period</t>
  </si>
  <si>
    <t>Unrealized loss</t>
  </si>
  <si>
    <t>Debt Securities, Available-for-sale, Allowance for Credit Loss, Period Increase (Decrease)</t>
  </si>
  <si>
    <t>Commitments</t>
  </si>
  <si>
    <t>Liability value</t>
  </si>
  <si>
    <t>SARs</t>
  </si>
  <si>
    <t>3.00% Convertible senior notes due 2022 | Convertible debt</t>
  </si>
  <si>
    <t>Principal</t>
  </si>
  <si>
    <t>Fair value of convertible notes</t>
  </si>
  <si>
    <t>1.50% Convertible senior notes due 2026 | Convertible debt</t>
  </si>
  <si>
    <t>Agilis | Minimum</t>
  </si>
  <si>
    <t>Product sales</t>
  </si>
  <si>
    <t>2.00%</t>
  </si>
  <si>
    <t>Agilis | Maximum</t>
  </si>
  <si>
    <t>6.00%</t>
  </si>
  <si>
    <t>Priority review voucher amount</t>
  </si>
  <si>
    <t>Net sales amount</t>
  </si>
  <si>
    <t>Non-collaborative Arrangement Transactions | Agilis</t>
  </si>
  <si>
    <t>Recurring basis | Total</t>
  </si>
  <si>
    <t>Estimated fair value of deferred consideration payable</t>
  </si>
  <si>
    <t>Shares owned</t>
  </si>
  <si>
    <t>Fair value of shares (in dollars per share) | $ / shares</t>
  </si>
  <si>
    <t>Deferred consideration payable | Recurring basis | Total</t>
  </si>
  <si>
    <t>Development and Regulatory Milestone | Probability of Success [Member] | Minimum | Commitments</t>
  </si>
  <si>
    <t>Alternative Investment, Measurement Input</t>
  </si>
  <si>
    <t>Development and Regulatory Milestone | Probability of Success [Member] | Maximum | Commitments</t>
  </si>
  <si>
    <t>Development and Regulatory Milestone | Probability of Success [Member] | Weighted Average [Member] | Commitments</t>
  </si>
  <si>
    <t>Development and Regulatory Milestone | Agilis</t>
  </si>
  <si>
    <t>Development and Regulatory Milestone | Agilis | Measurement Input, Discount Rate | Minimum | Commitments</t>
  </si>
  <si>
    <t>Development and Regulatory Milestone | Agilis | Measurement Input, Discount Rate | Maximum | Commitments</t>
  </si>
  <si>
    <t>Development and Regulatory Milestone | Agilis | Measurement Input, Discount Rate | Weighted Average [Member] | Commitments</t>
  </si>
  <si>
    <t>Liability, Net Sales Milestones and Royalties [Member] | Probability of Success [Member] | Minimum | Commitments</t>
  </si>
  <si>
    <t>Liability, Net Sales Milestones and Royalties [Member] | Probability of Success [Member] | Maximum | Commitments</t>
  </si>
  <si>
    <t>Liability, Net Sales Milestones and Royalties [Member] | Probability of Success [Member] | Weighted Average [Member] | Commitments</t>
  </si>
  <si>
    <t>Liability, Net Sales Milestones and Royalties [Member] | Agilis</t>
  </si>
  <si>
    <t>Liability, Net Sales Milestones and Royalties [Member] | Agilis | Measurement Input, Discount Rate | Commitments</t>
  </si>
  <si>
    <t>Fair value of financial instruments and marketable securities - Hierarchy (Details) - USD ($) $ in Thousands</t>
  </si>
  <si>
    <t>Significant unobservable inputs (level 3)</t>
  </si>
  <si>
    <t>Contingent consideration payable- net sales milestones and royalties</t>
  </si>
  <si>
    <t>Equity investment in ClearPoint</t>
  </si>
  <si>
    <t>Stock appreciation rights liability</t>
  </si>
  <si>
    <t>Recurring basis | Quoted prices in active markets for identical assets (level 1)</t>
  </si>
  <si>
    <t>Recurring basis | Significant other observable inputs (level 2)</t>
  </si>
  <si>
    <t>Recurring basis | Significant unobservable inputs (level 3)</t>
  </si>
  <si>
    <t>Marketable securities | Recurring basis | Total</t>
  </si>
  <si>
    <t>Marketable securities | Recurring basis | Quoted prices in active markets for identical assets (level 1)</t>
  </si>
  <si>
    <t>Marketable securities | Recurring basis | Significant other observable inputs (level 2)</t>
  </si>
  <si>
    <t>Marketable securities | Recurring basis | Significant unobservable inputs (level 3)</t>
  </si>
  <si>
    <t>Deferred consideration payable | Recurring basis | Quoted prices in active markets for identical assets (level 1)</t>
  </si>
  <si>
    <t>Deferred consideration payable | Recurring basis | Significant other observable inputs (level 2)</t>
  </si>
  <si>
    <t>Deferred consideration payable | Recurring basis | Significant unobservable inputs (level 3)</t>
  </si>
  <si>
    <t>Fair value of financial instruments and marketable securities - Available for sale (Details) - USD ($)</t>
  </si>
  <si>
    <t>Debt Securities, Available-for-sale [Line Items]</t>
  </si>
  <si>
    <t>Debt Securities, Available-for-sale, Allowance for Credit Loss, Securities Sold</t>
  </si>
  <si>
    <t>Debt Securities, Available-for-sale, Continuous Unrealized Loss Position, Less than 12 Months, Accumulated Loss</t>
  </si>
  <si>
    <t>Amortized Cost</t>
  </si>
  <si>
    <t>Gross Unrealized, Gain</t>
  </si>
  <si>
    <t>Gross Unrealized, Loss</t>
  </si>
  <si>
    <t>Fair Value</t>
  </si>
  <si>
    <t>Securities in an unrealized loss position less than 12 months</t>
  </si>
  <si>
    <t>Debt Securities, Available-for-sale, Continuous Unrealized Loss Position, 12 Months or Longer, Accumulated Loss</t>
  </si>
  <si>
    <t>Securities in an unrealized loss position greater than 12 months</t>
  </si>
  <si>
    <t>Debt Securities, Available-for-sale, Unrealized Loss Position, Accumulated Loss</t>
  </si>
  <si>
    <t>Debt Securities, Held-to-maturity, Unrealized Loss Position, Fair Value</t>
  </si>
  <si>
    <t>Commercial paper</t>
  </si>
  <si>
    <t>Corporate debt securities</t>
  </si>
  <si>
    <t>Asset-backed securities</t>
  </si>
  <si>
    <t>Government obligations</t>
  </si>
  <si>
    <t>Fair value of financial instruments and marketable securities - Fair Value Measurement Inputs and Valuation Techniques (Details) - USD ($) $ in Thousands</t>
  </si>
  <si>
    <t>Level 3 roll forward</t>
  </si>
  <si>
    <t>Additions</t>
  </si>
  <si>
    <t>Change in fair value</t>
  </si>
  <si>
    <t>Payments</t>
  </si>
  <si>
    <t>Agilis | Significant unobservable inputs (level 3)</t>
  </si>
  <si>
    <t>Liability, Net Sales Milestones and Royalties [Member] | Agilis | Significant unobservable inputs (level 3)</t>
  </si>
  <si>
    <t>Fair value of financial instruments and marketable securities - Unrealized Loss Positions (Details) - USD ($)</t>
  </si>
  <si>
    <t>Unrealized losses</t>
  </si>
  <si>
    <t>Fair value of financial instruments and marketable securities - Marketable securities (Details) - USD ($) $ in Thousands</t>
  </si>
  <si>
    <t>Marketable securities on the balance sheet</t>
  </si>
  <si>
    <t>Total Marketable securities, Less Than 12 Months</t>
  </si>
  <si>
    <t>Total Marketable securities, More Than 12 Months</t>
  </si>
  <si>
    <t>Fair value of financial instruments and marketable securities - Warrants and SARs (Details) $ in Thousands</t>
  </si>
  <si>
    <t>12 Months Ended</t>
  </si>
  <si>
    <t>Mar. 31, 2020USD ($)</t>
  </si>
  <si>
    <t>Dec. 31, 2019USD ($)$ / shares</t>
  </si>
  <si>
    <t>Changes in the fair value of warrant liability and SARs liability</t>
  </si>
  <si>
    <t>December 31, 2019</t>
  </si>
  <si>
    <t>March 31, 2020</t>
  </si>
  <si>
    <t>Minimum | SARs</t>
  </si>
  <si>
    <t>Fair value of warrant liability</t>
  </si>
  <si>
    <t>Alternative Investment, Measurement Input | $ / shares</t>
  </si>
  <si>
    <t>Minimum | Measurement Input, Option Volatility | SARs</t>
  </si>
  <si>
    <t>Minimum | Measurement Input, Risk Free Interest Rate | SARs</t>
  </si>
  <si>
    <t>Minimum | Measurement Input, Expected Term | SARs</t>
  </si>
  <si>
    <t>Expected term (in years)</t>
  </si>
  <si>
    <t>3 days</t>
  </si>
  <si>
    <t>Maximum | SARs</t>
  </si>
  <si>
    <t>Maximum | Measurement Input, Option Volatility | SARs</t>
  </si>
  <si>
    <t>Maximum | Measurement Input, Risk Free Interest Rate | SARs</t>
  </si>
  <si>
    <t>Maximum | Measurement Input, Expected Term | SARs</t>
  </si>
  <si>
    <t>1 year 3 days</t>
  </si>
  <si>
    <t>Common stock | Measurement Input, Share Price | SARs</t>
  </si>
  <si>
    <t>Liability, Net Sales Milestones and Royalties [Member] | Minimum | Probability of Success [Member] | Commitments</t>
  </si>
  <si>
    <t>Liability, Net Sales Milestones and Royalties [Member] | Maximum | Probability of Success [Member] | Commitments</t>
  </si>
  <si>
    <t>Development and Regulatory Milestone | Minimum | Probability of Success [Member] | Commitments</t>
  </si>
  <si>
    <t>Development and Regulatory Milestone | Maximum | Probability of Success [Member] | Commitments</t>
  </si>
  <si>
    <t>Agilis | Liability, Net Sales Milestones and Royalties [Member]</t>
  </si>
  <si>
    <t>Agilis | Liability, Net Sales Milestones and Royalties [Member] | Measurement Input, Discount Rate | Commitments</t>
  </si>
  <si>
    <t>Agilis | Liability, Net Sales Milestones and Royalties [Member] | Minimum | Sales Milestones | Commitments</t>
  </si>
  <si>
    <t>Alternative Investment, Milestone</t>
  </si>
  <si>
    <t>Agilis | Liability, Net Sales Milestones and Royalties [Member] | Minimum | Percentage of Sales for Royalties | Commitments</t>
  </si>
  <si>
    <t>Agilis | Liability, Net Sales Milestones and Royalties [Member] | Maximum | Sales Milestones | Commitments</t>
  </si>
  <si>
    <t>Agilis | Liability, Net Sales Milestones and Royalties [Member] | Maximum | Percentage of Sales for Royalties | Commitments</t>
  </si>
  <si>
    <t>Agilis | Development and Regulatory Milestone</t>
  </si>
  <si>
    <t>Agilis | Development and Regulatory Milestone | Minimum | Development and Regulatory Milestone | Commitments</t>
  </si>
  <si>
    <t>Agilis | Development and Regulatory Milestone | Minimum | Measurement Input, Discount Rate | Commitments</t>
  </si>
  <si>
    <t>Agilis | Development and Regulatory Milestone | Maximum | Development and Regulatory Milestone | Commitments</t>
  </si>
  <si>
    <t>Agilis | Development and Regulatory Milestone | Maximum | Measurement Input, Discount Rate | Commitments</t>
  </si>
  <si>
    <t>Significant unobservable inputs (level 3) | Agilis</t>
  </si>
  <si>
    <t>Significant unobservable inputs (level 3) | Agilis | Liability, Net Sales Milestones and Royalties [Member]</t>
  </si>
  <si>
    <t>Other comprehensive income (loss) and accumulated other comprehensive items - Narrative (Details) $ in Thousands</t>
  </si>
  <si>
    <t>Balance at the beginning of the period</t>
  </si>
  <si>
    <t>AOCI Including Portion Attributable to Noncontrolling Interest, Net of Tax [Roll Forward]</t>
  </si>
  <si>
    <t>Other comprehensive income before reclassifications</t>
  </si>
  <si>
    <t>Amounts reclassified from other comprehensive items</t>
  </si>
  <si>
    <t>Other comprehensive (loss) income</t>
  </si>
  <si>
    <t>Balance at the end of the period</t>
  </si>
  <si>
    <t>Unrealized Gains/(Losses) On Marketable Securities, net of tax</t>
  </si>
  <si>
    <t>Foreign Currency Translation</t>
  </si>
  <si>
    <t>Accounts payable and accrued expenses - Narrative (Details) - USD ($) $ in Thousands</t>
  </si>
  <si>
    <t>Employee compensation, benefits, and related accruals</t>
  </si>
  <si>
    <t>Consulting and contracted research</t>
  </si>
  <si>
    <t>Professional fees</t>
  </si>
  <si>
    <t>Sales allowance and other costs</t>
  </si>
  <si>
    <t>Sales rebates and royalties</t>
  </si>
  <si>
    <t>Accounts payable</t>
  </si>
  <si>
    <t>Capitalization - Narrative (Details) - USD ($) $ / shares in Units, $ in Millions</t>
  </si>
  <si>
    <t>Aug. 31, 2019</t>
  </si>
  <si>
    <t>Warrants</t>
  </si>
  <si>
    <t>Consideration received on transaction</t>
  </si>
  <si>
    <t>Number of shares issued in transaction (in shares)</t>
  </si>
  <si>
    <t>Price per share (in USD per share)</t>
  </si>
  <si>
    <t>Net loss per share - Numerator and Denominator (Details) - USD ($) $ / shares in Units, $ in Thousands</t>
  </si>
  <si>
    <t>Numerator</t>
  </si>
  <si>
    <t>Denominator</t>
  </si>
  <si>
    <t>Denominator for basic and diluted net loss per share (in shares)</t>
  </si>
  <si>
    <t>Net loss per share:</t>
  </si>
  <si>
    <t>Basic and diluted (in dollars per share)</t>
  </si>
  <si>
    <t>Net loss per share - Antidilutive (Details) - shares</t>
  </si>
  <si>
    <t>Total shares excluded from calculation (in shares)</t>
  </si>
  <si>
    <t>Stock Options</t>
  </si>
  <si>
    <t>Unvested restricted stock awards and units</t>
  </si>
  <si>
    <t>Stock award plan - Narrative (Details) - USD ($)</t>
  </si>
  <si>
    <t>Mar. 05, 2013</t>
  </si>
  <si>
    <t>Jan. 31, 2020</t>
  </si>
  <si>
    <t>Jun. 30, 2016</t>
  </si>
  <si>
    <t>May 31, 2016</t>
  </si>
  <si>
    <t>May 31, 2013</t>
  </si>
  <si>
    <t>Stock option plan</t>
  </si>
  <si>
    <t>Unrecognized compensation cost</t>
  </si>
  <si>
    <t>Weighted average remaining service period for recognition of unrecognized compensation cost</t>
  </si>
  <si>
    <t>3 years 2 months 23 days</t>
  </si>
  <si>
    <t>Share-based Compensation Arrangement by Share-based Payment Award, Number of Shares Available for Grant</t>
  </si>
  <si>
    <t>Unvested restricted stock</t>
  </si>
  <si>
    <t>Grants in period (in shares)</t>
  </si>
  <si>
    <t>Stock option</t>
  </si>
  <si>
    <t>Granted (in shares)</t>
  </si>
  <si>
    <t>Inducement grants for non-statutory stock options (in shares)</t>
  </si>
  <si>
    <t>Expected dividend yield (as a percent)</t>
  </si>
  <si>
    <t>0.00%</t>
  </si>
  <si>
    <t>Weighted average grant date fair value (in dollars per share)</t>
  </si>
  <si>
    <t>Vesting period</t>
  </si>
  <si>
    <t>4 years</t>
  </si>
  <si>
    <t>Vested (in shares)</t>
  </si>
  <si>
    <t>2013 Stock Incentive Plan</t>
  </si>
  <si>
    <t>2013 Stock Incentive Plan | Common stock</t>
  </si>
  <si>
    <t>Number of shares authorized (in shares)</t>
  </si>
  <si>
    <t>2013 Stock Incentive Plan | Unvested restricted stock</t>
  </si>
  <si>
    <t>2013 Stock Incentive Plan | Stock option</t>
  </si>
  <si>
    <t>2009 Equity and Long Term Incentive Plan</t>
  </si>
  <si>
    <t>Number of additional shares authorized (in shares)</t>
  </si>
  <si>
    <t>2009 Equity and Long Term Incentive Plan and 2013 Stock Incentive Plan | Common stock</t>
  </si>
  <si>
    <t>2009 Equity and Long Term Incentive Plan and 2013 Stock Incentive Plan | 1998 Employee, Director and Consultant Stock Option Plan | Common stock | Maximum</t>
  </si>
  <si>
    <t>Number of shares subject to outstanding awards (in shares)</t>
  </si>
  <si>
    <t>2013 Long Term Incentive Plan | Minimum</t>
  </si>
  <si>
    <t>Share based Compensation Arrangement by Share based Payment Award Number of Shares Authorized Annual Increase Number</t>
  </si>
  <si>
    <t>Annual increase in the number of shares outstanding on the first day of the fiscal year</t>
  </si>
  <si>
    <t>4.00%</t>
  </si>
  <si>
    <t>2020 inducement stock incentive plan [Member] | Minimum</t>
  </si>
  <si>
    <t>2020 inducement stock incentive plan [Member] | Common stock</t>
  </si>
  <si>
    <t>Employee Stock [Member]</t>
  </si>
  <si>
    <t>Award requisite service period</t>
  </si>
  <si>
    <t>6 months</t>
  </si>
  <si>
    <t>Purchase price of common stock, percent</t>
  </si>
  <si>
    <t>85.00%</t>
  </si>
  <si>
    <t>Employee stock purchase plan, voting percentage limit</t>
  </si>
  <si>
    <t>5.00%</t>
  </si>
  <si>
    <t>Stock award plan - Share Base Compensation (Details) - Stock option $ / shares in Units, $ in Thousands</t>
  </si>
  <si>
    <t>Mar. 31, 2020USD ($)$ / sharesshares</t>
  </si>
  <si>
    <t>Number of options</t>
  </si>
  <si>
    <t>Outstanding at the beginning of the period (in shares) | shares</t>
  </si>
  <si>
    <t>Granted (in shares) | shares</t>
  </si>
  <si>
    <t>Exercised (in shares) | shares</t>
  </si>
  <si>
    <t>Forfeited/Cancelled (in shares) | shares</t>
  </si>
  <si>
    <t>Outstanding at the end of the period (in shares) | shares</t>
  </si>
  <si>
    <t>Vested or Expected to vest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Exercised (in dollars per share) | $ / shares</t>
  </si>
  <si>
    <t>Forfeited/Cancelled (in dollars per share) | $ / shares</t>
  </si>
  <si>
    <t>Outstanding at the end of the period (in dollars per share) | $ / shares</t>
  </si>
  <si>
    <t>Vested or Expected to vest at the end of the period (in dollars per share) | $ / shares</t>
  </si>
  <si>
    <t>Exercisable at the end of the period (in dollars per share) | $ / shares</t>
  </si>
  <si>
    <t>Weighted- average remaining contractual term</t>
  </si>
  <si>
    <t>Outstanding at the end of the period</t>
  </si>
  <si>
    <t>7 years 6 months 21 days</t>
  </si>
  <si>
    <t>Vested or Expected to vest at the end of the period</t>
  </si>
  <si>
    <t>9 years</t>
  </si>
  <si>
    <t>Exercisable at the end of the period</t>
  </si>
  <si>
    <t>5 years 9 months 10 days</t>
  </si>
  <si>
    <t>Aggregate intrinsic value (in thousands)</t>
  </si>
  <si>
    <t>Outstanding at the end of the period (in dollars) | $</t>
  </si>
  <si>
    <t>Vested or Expected to vest at the end of the period (in dollars) | $</t>
  </si>
  <si>
    <t>Exercisable at the end of the period (in dollars) | $</t>
  </si>
  <si>
    <t>Valuation assumptions</t>
  </si>
  <si>
    <t>Risk-free interest rate (as a percent)</t>
  </si>
  <si>
    <t>0.62%</t>
  </si>
  <si>
    <t>Expected volatility (as a percent)</t>
  </si>
  <si>
    <t>87.50%</t>
  </si>
  <si>
    <t>5 years 9 months</t>
  </si>
  <si>
    <t>1.45%</t>
  </si>
  <si>
    <t>89.31%</t>
  </si>
  <si>
    <t>Stock award plan - Restricted Stock (Details) - Unvested restricted stock</t>
  </si>
  <si>
    <t>Mar. 31, 2020$ / sharesshares</t>
  </si>
  <si>
    <t>Number of Shares</t>
  </si>
  <si>
    <t>Balance at the beginning of the period (in shares) | shares</t>
  </si>
  <si>
    <t>Vested (in shares) | shares</t>
  </si>
  <si>
    <t>Forfeited (in shares) | shares</t>
  </si>
  <si>
    <t>Balance at the end of the period (in shares) | shares</t>
  </si>
  <si>
    <t>Weighted Average Grant Date Fair Value</t>
  </si>
  <si>
    <t>Balance at the beginning of the period (in dollars per share) | $ / shares</t>
  </si>
  <si>
    <t>Vested (in dollars per share) | $ / shares</t>
  </si>
  <si>
    <t>Forfeited (in dollars per share) | $ / shares</t>
  </si>
  <si>
    <t>Balance at the end of the period (in dollars per share) | $ / shares</t>
  </si>
  <si>
    <t>Stock award plan - Share-based compensation expense (Details) - USD ($) $ in Thousands</t>
  </si>
  <si>
    <t>Common stock | 2020 inducement stock incentive plan [Member]</t>
  </si>
  <si>
    <t>Debt - Narrative (Details)</t>
  </si>
  <si>
    <t>May 05, 2017USD ($)</t>
  </si>
  <si>
    <t>Sep. 30, 2019USD ($)day</t>
  </si>
  <si>
    <t>May 31, 2017USD ($)</t>
  </si>
  <si>
    <t>Aug. 31, 2015USD ($)day$ / shares</t>
  </si>
  <si>
    <t>Debt instrument additional amount available for repurchase</t>
  </si>
  <si>
    <t>Net carrying amount</t>
  </si>
  <si>
    <t>Debt principal amount</t>
  </si>
  <si>
    <t>Net proceeds from issuance of convertible notes</t>
  </si>
  <si>
    <t>Trading days, number | day</t>
  </si>
  <si>
    <t>Consecutive trading days, period | day</t>
  </si>
  <si>
    <t>Stock price trigger</t>
  </si>
  <si>
    <t>130.00%</t>
  </si>
  <si>
    <t>Business days, period</t>
  </si>
  <si>
    <t>5 days</t>
  </si>
  <si>
    <t>Consecutive trading-day period</t>
  </si>
  <si>
    <t>Maximum product of the closing sale price of shares of the Company's common stock and the applicable conversion rate for such trading day</t>
  </si>
  <si>
    <t>98.00%</t>
  </si>
  <si>
    <t>Conversion ratio</t>
  </si>
  <si>
    <t>Convertible instruments principal and unpaid interest payable upon events of default</t>
  </si>
  <si>
    <t>100.00%</t>
  </si>
  <si>
    <t>Minimum percentage of principal held by convertible debt instrument holders required to issue notice for declaration of principal and unpaid interest payable upon events of default</t>
  </si>
  <si>
    <t>25.00%</t>
  </si>
  <si>
    <t>Adjustments to additional paid in capital, equity component of convertible debt</t>
  </si>
  <si>
    <t>Net deferred tax liability in connection with convertible notes</t>
  </si>
  <si>
    <t>Remaining contractual life of the convertible notes</t>
  </si>
  <si>
    <t>2 years 4 months 24 days</t>
  </si>
  <si>
    <t>Convertible debt | 3.00% Convertible senior notes due 2022 | Redemption on or after August 20, 2018</t>
  </si>
  <si>
    <t>Redemption price</t>
  </si>
  <si>
    <t>Sinking fund</t>
  </si>
  <si>
    <t>Term of the convertible notes</t>
  </si>
  <si>
    <t>7 years</t>
  </si>
  <si>
    <t>6 years 6 months</t>
  </si>
  <si>
    <t>MidCap Financial Trust</t>
  </si>
  <si>
    <t>Line of credit facility, maximum borrowing capacity</t>
  </si>
  <si>
    <t>Proceeds from lines of credit</t>
  </si>
  <si>
    <t>Line of credit facility, additional capacity available, net product revenue threshold</t>
  </si>
  <si>
    <t>Debt issuance costs</t>
  </si>
  <si>
    <t>Repayments of debt</t>
  </si>
  <si>
    <t>Debt instrument, floor interest rate</t>
  </si>
  <si>
    <t>1.00%</t>
  </si>
  <si>
    <t>Debt instrument, basis spread on variable rate</t>
  </si>
  <si>
    <t>6.15%</t>
  </si>
  <si>
    <t>Debt instrument, interest payment period</t>
  </si>
  <si>
    <t>24 months</t>
  </si>
  <si>
    <t>Debt - Convertible Notes (Details) - Convertible debt - USD ($)</t>
  </si>
  <si>
    <t>Less: Debt issuance costs</t>
  </si>
  <si>
    <t>Less: Debt discount, net</t>
  </si>
  <si>
    <t>Debt - Interest Expense (Details) - USD ($) $ in Thousands</t>
  </si>
  <si>
    <t>Contractual interest expense</t>
  </si>
  <si>
    <t>Amortization of debt discount</t>
  </si>
  <si>
    <t>Effective interest rate of the liability component</t>
  </si>
  <si>
    <t>11.00%</t>
  </si>
  <si>
    <t>10.20%</t>
  </si>
  <si>
    <t>Commitments and contingencies - Narrative (Details) - USD ($) $ in Millions</t>
  </si>
  <si>
    <t>Jun. 30, 2019</t>
  </si>
  <si>
    <t>Akcea</t>
  </si>
  <si>
    <t>Other Commitments [Abstract]</t>
  </si>
  <si>
    <t>Upfront licensing fee</t>
  </si>
  <si>
    <t>Akcea | Maximum</t>
  </si>
  <si>
    <t>Milestone payments</t>
  </si>
  <si>
    <t>Non-collaborative Arrangement Transactions | Akcea</t>
  </si>
  <si>
    <t>BioElectron | Maximum</t>
  </si>
  <si>
    <t>Product | Wellcome trust</t>
  </si>
  <si>
    <t>Product | Wellcome trust | Maximum</t>
  </si>
  <si>
    <t>Revenue recognition - Narrative (Details)</t>
  </si>
  <si>
    <t>Nov. 30, 2011USD ($)</t>
  </si>
  <si>
    <t>Mar. 31, 2020USD ($)Number_Distributorsegment</t>
  </si>
  <si>
    <t>Mar. 31, 2019USD ($)Number_Distributor</t>
  </si>
  <si>
    <t>Number of operating segments | segment</t>
  </si>
  <si>
    <t>Percentage of net product sales</t>
  </si>
  <si>
    <t>10.00%</t>
  </si>
  <si>
    <t>Number of distributors | Number_Distributor</t>
  </si>
  <si>
    <t>Performance obligations satisfied in current period</t>
  </si>
  <si>
    <t>Licensing And Collaboration Agreement</t>
  </si>
  <si>
    <t>Licensing And Collaboration Agreement | Research And Development Event Milestones</t>
  </si>
  <si>
    <t>Revenue recognition, milestone, potential achievements</t>
  </si>
  <si>
    <t>Licensing And Collaboration Agreement | Sales Milestones</t>
  </si>
  <si>
    <t>Discovery Agreements</t>
  </si>
  <si>
    <t>Revenues</t>
  </si>
  <si>
    <t>Early Stage Collaborations</t>
  </si>
  <si>
    <t>United States</t>
  </si>
  <si>
    <t>Non-US</t>
  </si>
  <si>
    <t>Minimum | Collaboration And Discovery Agreements</t>
  </si>
  <si>
    <t>Collaborative arrangements research period for applying discovery technology</t>
  </si>
  <si>
    <t>3 years</t>
  </si>
  <si>
    <t>Maximum | Collaboration And Discovery Agreements</t>
  </si>
  <si>
    <t>Revenue recognition - Performance Obligations (Details) $ in Millions</t>
  </si>
  <si>
    <t>Mar. 31, 2020USD ($)Number_Distributor</t>
  </si>
  <si>
    <t>Mar. 31, 2019Number_Distributor</t>
  </si>
  <si>
    <t>Revenue, Remaining Performance Obligation, Expected Timing of Satisfaction [Line Items]</t>
  </si>
  <si>
    <t>Revenue, Remaining Performance Obligation, Expected Timing of Satisfaction, Start Date [Axis]: 2019-04-01</t>
  </si>
  <si>
    <t>Contract with Customer, Liability</t>
  </si>
  <si>
    <t>Revenue, Remaining Performance Obligation, Expected Timing of Satisfaction, Start Date [Axis]: 2020-01-01 | Minimum</t>
  </si>
  <si>
    <t>Revenue, performance obligation, period</t>
  </si>
  <si>
    <t>1 year</t>
  </si>
  <si>
    <t>Revenue, Remaining Performance Obligation, Expected Timing of Satisfaction, Start Date [Axis]: 2020-01-01 | Maximum</t>
  </si>
  <si>
    <t>Revenue, Remaining Performance Obligation, Expected Timing of Satisfaction, Start Date [Axis]: 2020-04-01</t>
  </si>
  <si>
    <t>Revenue, Remaining Performance Obligation, Expected Timing of Satisfaction, Start Date [Axis]: 2020-04-01 | Licensing And Collaboration Agreement</t>
  </si>
  <si>
    <t>2 years</t>
  </si>
  <si>
    <t>Intangible assets and goodwill - Narrative (Details) - USD ($) $ in Thousands</t>
  </si>
  <si>
    <t>Finite-Lived Intangible Assets [Line Items]</t>
  </si>
  <si>
    <t>Useful life</t>
  </si>
  <si>
    <t>Total allocation of IPR&amp;D assets</t>
  </si>
  <si>
    <t>Remaining amortization period</t>
  </si>
  <si>
    <t>4 years 2 months 12 days</t>
  </si>
  <si>
    <t>Emflaza asset acquisition</t>
  </si>
  <si>
    <t>Finite-Lived intangibles</t>
  </si>
  <si>
    <t>Intangible assets and goodwill - Future Amortization (Details) $ in Thousands</t>
  </si>
  <si>
    <t>Subsequent events Narrative (Details) - USD ($) $ in Millions</t>
  </si>
  <si>
    <t>Apr. 29, 2020</t>
  </si>
  <si>
    <t>Subsequent Event [Line Items]</t>
  </si>
  <si>
    <t>Maximum | Subsequent Event [Member]</t>
  </si>
  <si>
    <t>Development Milestone Payment Obligations, Net of Cancellation and Forfeiture</t>
  </si>
  <si>
    <t>Maximum | Agilis</t>
  </si>
  <si>
    <t>Minimum | Agilis</t>
  </si>
  <si>
    <t>Rights Exchange Agreement [Member] | Subsequent Event [Member]</t>
  </si>
  <si>
    <t>Deferred Compensation Arrangement with Individual, Shares Issued</t>
  </si>
  <si>
    <t>Cash consideration payment under Rights Exchange Agreement</t>
  </si>
  <si>
    <t>Shares, Issued</t>
  </si>
  <si>
    <t>Shares remaining to issue under Rights Exchange Agreement</t>
  </si>
  <si>
    <t>Milestone, Potential Achievements, Regulatory Approval</t>
  </si>
  <si>
    <t>Rights Exchange Agreement [Member] | Maximum | Subsequent Event [Member]</t>
  </si>
  <si>
    <t>Contingent Liability, Milestone, Potential Achievements, Priority Review Voucher Amount, Net of Cancellation and Forfeitur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6287539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2</v>
      </c>
      <c r="B1" s="2" t="s">
        <v>1</v>
      </c>
    </row>
    <row r="2" spans="1:2">
      <c r="B2" s="2" t="s">
        <v>2</v>
      </c>
    </row>
    <row r="3" spans="1:2">
      <c r="A3" s="3" t="s">
        <v>201</v>
      </c>
    </row>
    <row r="4" spans="1:2">
      <c r="A4" s="4" t="s">
        <v>72</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3287</v>
      </c>
      <c r="C3" s="6" t="n">
        <v>288028</v>
      </c>
    </row>
    <row r="4" spans="1:3">
      <c r="A4" s="4" t="s">
        <v>61</v>
      </c>
      <c r="B4" s="5" t="n">
        <v>472572</v>
      </c>
      <c r="C4" s="5" t="n">
        <v>398535</v>
      </c>
    </row>
    <row r="5" spans="1:3">
      <c r="A5" s="4" t="s">
        <v>62</v>
      </c>
      <c r="B5" s="5" t="n">
        <v>52623</v>
      </c>
      <c r="C5" s="5" t="n">
        <v>55538</v>
      </c>
    </row>
    <row r="6" spans="1:3">
      <c r="A6" s="4" t="s">
        <v>63</v>
      </c>
      <c r="B6" s="5" t="n">
        <v>19133</v>
      </c>
      <c r="C6" s="5" t="n">
        <v>19285</v>
      </c>
    </row>
    <row r="7" spans="1:3">
      <c r="A7" s="4" t="s">
        <v>64</v>
      </c>
      <c r="B7" s="5" t="n">
        <v>24307</v>
      </c>
      <c r="C7" s="5" t="n">
        <v>17898</v>
      </c>
    </row>
    <row r="8" spans="1:3">
      <c r="A8" s="4" t="s">
        <v>65</v>
      </c>
      <c r="B8" s="5" t="n">
        <v>691922</v>
      </c>
      <c r="C8" s="5" t="n">
        <v>779284</v>
      </c>
    </row>
    <row r="9" spans="1:3">
      <c r="A9" s="4" t="s">
        <v>66</v>
      </c>
      <c r="B9" s="5" t="n">
        <v>26169</v>
      </c>
      <c r="C9" s="5" t="n">
        <v>21549</v>
      </c>
    </row>
    <row r="10" spans="1:3">
      <c r="A10" s="4" t="s">
        <v>67</v>
      </c>
      <c r="B10" s="5" t="n">
        <v>705294</v>
      </c>
      <c r="C10" s="5" t="n">
        <v>710500</v>
      </c>
    </row>
    <row r="11" spans="1:3">
      <c r="A11" s="4" t="s">
        <v>68</v>
      </c>
      <c r="B11" s="5" t="n">
        <v>82341</v>
      </c>
      <c r="C11" s="5" t="n">
        <v>82341</v>
      </c>
    </row>
    <row r="12" spans="1:3">
      <c r="A12" s="4" t="s">
        <v>69</v>
      </c>
      <c r="B12" s="5" t="n">
        <v>39866</v>
      </c>
      <c r="C12" s="5" t="n">
        <v>30108</v>
      </c>
    </row>
    <row r="13" spans="1:3">
      <c r="A13" s="4" t="s">
        <v>70</v>
      </c>
      <c r="B13" s="5" t="n">
        <v>1545592</v>
      </c>
      <c r="C13" s="5" t="n">
        <v>1623782</v>
      </c>
    </row>
    <row r="14" spans="1:3">
      <c r="A14" s="3" t="s">
        <v>71</v>
      </c>
    </row>
    <row r="15" spans="1:3">
      <c r="A15" s="4" t="s">
        <v>72</v>
      </c>
      <c r="B15" s="5" t="n">
        <v>145386</v>
      </c>
      <c r="C15" s="5" t="n">
        <v>159276</v>
      </c>
    </row>
    <row r="16" spans="1:3">
      <c r="A16" s="4" t="s">
        <v>73</v>
      </c>
      <c r="B16" s="5" t="n">
        <v>20000</v>
      </c>
      <c r="C16" s="5" t="n">
        <v>20000</v>
      </c>
    </row>
    <row r="17" spans="1:3">
      <c r="A17" s="4" t="s">
        <v>74</v>
      </c>
      <c r="B17" s="5" t="n">
        <v>8638</v>
      </c>
      <c r="C17" s="5" t="n">
        <v>8242</v>
      </c>
    </row>
    <row r="18" spans="1:3">
      <c r="A18" s="4" t="s">
        <v>75</v>
      </c>
      <c r="B18" s="5" t="n">
        <v>3644</v>
      </c>
      <c r="C18" s="5" t="n">
        <v>8339</v>
      </c>
    </row>
    <row r="19" spans="1:3">
      <c r="A19" s="4" t="s">
        <v>76</v>
      </c>
      <c r="B19" s="5" t="n">
        <v>40000</v>
      </c>
      <c r="C19" s="5" t="n">
        <v>40000</v>
      </c>
    </row>
    <row r="20" spans="1:3">
      <c r="A20" s="4" t="s">
        <v>77</v>
      </c>
      <c r="B20" s="5" t="n">
        <v>217668</v>
      </c>
      <c r="C20" s="5" t="n">
        <v>235857</v>
      </c>
    </row>
    <row r="21" spans="1:3">
      <c r="A21" s="4" t="s">
        <v>78</v>
      </c>
      <c r="B21" s="5" t="n">
        <v>1768</v>
      </c>
      <c r="C21" s="5" t="n">
        <v>3415</v>
      </c>
    </row>
    <row r="22" spans="1:3">
      <c r="A22" s="4" t="s">
        <v>79</v>
      </c>
      <c r="B22" s="5" t="n">
        <v>294574</v>
      </c>
      <c r="C22" s="5" t="n">
        <v>293859</v>
      </c>
    </row>
    <row r="23" spans="1:3">
      <c r="A23" s="4" t="s">
        <v>80</v>
      </c>
      <c r="B23" s="5" t="n">
        <v>357200</v>
      </c>
      <c r="C23" s="5" t="n">
        <v>356300</v>
      </c>
    </row>
    <row r="24" spans="1:3">
      <c r="A24" s="4" t="s">
        <v>81</v>
      </c>
      <c r="B24" s="5" t="n">
        <v>130862</v>
      </c>
      <c r="C24" s="5" t="n">
        <v>130862</v>
      </c>
    </row>
    <row r="25" spans="1:3">
      <c r="A25" s="4" t="s">
        <v>82</v>
      </c>
      <c r="B25" s="5" t="n">
        <v>14786</v>
      </c>
      <c r="C25" s="5" t="n">
        <v>9159</v>
      </c>
    </row>
    <row r="26" spans="1:3">
      <c r="A26" s="4" t="s">
        <v>83</v>
      </c>
      <c r="B26" s="5" t="n">
        <v>1016858</v>
      </c>
      <c r="C26" s="5" t="n">
        <v>1029452</v>
      </c>
    </row>
    <row r="27" spans="1:3">
      <c r="A27" s="3" t="s">
        <v>84</v>
      </c>
    </row>
    <row r="28" spans="1:3">
      <c r="A28" s="4" t="s">
        <v>85</v>
      </c>
      <c r="B28" s="5" t="n">
        <v>62</v>
      </c>
      <c r="C28" s="5" t="n">
        <v>62</v>
      </c>
    </row>
    <row r="29" spans="1:3">
      <c r="A29" s="4" t="s">
        <v>86</v>
      </c>
      <c r="B29" s="5" t="n">
        <v>1834061</v>
      </c>
      <c r="C29" s="5" t="n">
        <v>1795351</v>
      </c>
    </row>
    <row r="30" spans="1:3">
      <c r="A30" s="4" t="s">
        <v>87</v>
      </c>
      <c r="B30" s="5" t="n">
        <v>-1985</v>
      </c>
      <c r="C30" s="5" t="n">
        <v>-10584</v>
      </c>
    </row>
    <row r="31" spans="1:3">
      <c r="A31" s="4" t="s">
        <v>88</v>
      </c>
      <c r="B31" s="5" t="n">
        <v>-1303404</v>
      </c>
      <c r="C31" s="5" t="n">
        <v>-1190499</v>
      </c>
    </row>
    <row r="32" spans="1:3">
      <c r="A32" s="4" t="s">
        <v>89</v>
      </c>
      <c r="B32" s="5" t="n">
        <v>528734</v>
      </c>
      <c r="C32" s="5" t="n">
        <v>594330</v>
      </c>
    </row>
    <row r="33" spans="1:3">
      <c r="A33" s="4" t="s">
        <v>90</v>
      </c>
      <c r="B33" s="6" t="n">
        <v>1545592</v>
      </c>
      <c r="C33" s="6" t="n">
        <v>1623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61</v>
      </c>
      <c r="B6" s="4" t="s">
        <v>61</v>
      </c>
    </row>
    <row r="7" spans="1:2">
      <c r="A7" s="4" t="s">
        <v>232</v>
      </c>
      <c r="B7" s="4" t="s">
        <v>233</v>
      </c>
    </row>
    <row r="8" spans="1:2">
      <c r="A8" s="4" t="s">
        <v>218</v>
      </c>
      <c r="B8" s="4" t="s">
        <v>234</v>
      </c>
    </row>
    <row r="9" spans="1:2">
      <c r="A9" s="4" t="s">
        <v>235</v>
      </c>
      <c r="B9" s="4" t="s">
        <v>235</v>
      </c>
    </row>
    <row r="10" spans="1:2">
      <c r="A10" s="4" t="s">
        <v>236</v>
      </c>
      <c r="B10" s="4" t="s">
        <v>237</v>
      </c>
    </row>
    <row r="11" spans="1:2">
      <c r="A11" s="4" t="s">
        <v>68</v>
      </c>
      <c r="B11" s="4" t="s">
        <v>238</v>
      </c>
    </row>
    <row r="12" spans="1:2">
      <c r="A12" s="4" t="s">
        <v>239</v>
      </c>
      <c r="B12" s="4" t="s">
        <v>240</v>
      </c>
    </row>
    <row r="13" spans="1:2">
      <c r="A13" s="4" t="s">
        <v>192</v>
      </c>
      <c r="B13" s="4" t="s">
        <v>241</v>
      </c>
    </row>
    <row r="14" spans="1:2">
      <c r="A14" s="4" t="s">
        <v>242</v>
      </c>
      <c r="B1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58</v>
      </c>
    </row>
    <row r="2" spans="1:3">
      <c r="A2" s="3" t="s">
        <v>92</v>
      </c>
    </row>
    <row r="3" spans="1:3">
      <c r="A3" s="4" t="s">
        <v>93</v>
      </c>
      <c r="B3" s="7" t="n">
        <v>0.001</v>
      </c>
      <c r="C3" s="7" t="n">
        <v>0.001</v>
      </c>
    </row>
    <row r="4" spans="1:3">
      <c r="A4" s="4" t="s">
        <v>94</v>
      </c>
      <c r="B4" s="5" t="n">
        <v>125000000</v>
      </c>
      <c r="C4" s="5" t="n">
        <v>125000000</v>
      </c>
    </row>
    <row r="5" spans="1:3">
      <c r="A5" s="4" t="s">
        <v>95</v>
      </c>
      <c r="B5" s="5" t="n">
        <v>62758520</v>
      </c>
      <c r="C5" s="5" t="n">
        <v>61935870</v>
      </c>
    </row>
    <row r="6" spans="1:3">
      <c r="A6" s="4" t="s">
        <v>96</v>
      </c>
      <c r="B6" s="5" t="n">
        <v>62758520</v>
      </c>
      <c r="C6" s="5" t="n">
        <v>61935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c r="B6" s="4" t="s">
        <v>293</v>
      </c>
    </row>
    <row r="7" spans="1:2">
      <c r="A7" s="4" t="s">
        <v>294</v>
      </c>
    </row>
    <row r="8" spans="1:2">
      <c r="A8" s="3" t="s">
        <v>289</v>
      </c>
    </row>
    <row r="9" spans="1:2">
      <c r="A9" s="4" t="s">
        <v>290</v>
      </c>
      <c r="B9" s="4" t="s">
        <v>295</v>
      </c>
    </row>
    <row r="10" spans="1:2">
      <c r="A10" s="4" t="s">
        <v>292</v>
      </c>
      <c r="B10"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0</v>
      </c>
      <c r="B1" s="2" t="s">
        <v>301</v>
      </c>
      <c r="C1" s="2" t="s">
        <v>302</v>
      </c>
      <c r="D1" s="2" t="s">
        <v>303</v>
      </c>
      <c r="E1" s="2" t="s">
        <v>2</v>
      </c>
      <c r="F1" s="2" t="s">
        <v>58</v>
      </c>
      <c r="G1" s="2" t="s">
        <v>304</v>
      </c>
      <c r="H1" s="2" t="s">
        <v>305</v>
      </c>
    </row>
    <row r="2" spans="1:8">
      <c r="A2" s="3" t="s">
        <v>79</v>
      </c>
    </row>
    <row r="3" spans="1:8">
      <c r="A3" s="4" t="s">
        <v>306</v>
      </c>
      <c r="E3" s="6" t="n">
        <v>-1303404</v>
      </c>
      <c r="F3" s="6" t="n">
        <v>-1190499</v>
      </c>
    </row>
    <row r="4" spans="1:8">
      <c r="A4" s="4" t="s">
        <v>307</v>
      </c>
    </row>
    <row r="5" spans="1:8">
      <c r="A5" s="3" t="s">
        <v>79</v>
      </c>
    </row>
    <row r="6" spans="1:8">
      <c r="A6" s="4" t="s">
        <v>308</v>
      </c>
      <c r="E6" s="4" t="s">
        <v>309</v>
      </c>
      <c r="G6" s="4" t="s">
        <v>309</v>
      </c>
    </row>
    <row r="7" spans="1:8">
      <c r="A7" s="4" t="s">
        <v>310</v>
      </c>
    </row>
    <row r="8" spans="1:8">
      <c r="A8" s="3" t="s">
        <v>79</v>
      </c>
    </row>
    <row r="9" spans="1:8">
      <c r="A9" s="4" t="s">
        <v>308</v>
      </c>
      <c r="H9" s="4" t="s">
        <v>311</v>
      </c>
    </row>
    <row r="10" spans="1:8">
      <c r="A10" s="4" t="s">
        <v>312</v>
      </c>
    </row>
    <row r="11" spans="1:8">
      <c r="A11" s="3" t="s">
        <v>79</v>
      </c>
    </row>
    <row r="12" spans="1:8">
      <c r="A12" s="4" t="s">
        <v>313</v>
      </c>
      <c r="D12" s="6" t="n">
        <v>75000</v>
      </c>
    </row>
    <row r="13" spans="1:8">
      <c r="A13" s="4" t="s">
        <v>314</v>
      </c>
      <c r="D13" s="5" t="n">
        <v>6683598</v>
      </c>
    </row>
    <row r="14" spans="1:8">
      <c r="A14" s="4" t="s">
        <v>315</v>
      </c>
      <c r="D14" s="6" t="n">
        <v>65000</v>
      </c>
    </row>
    <row r="15" spans="1:8">
      <c r="A15" s="4" t="s">
        <v>316</v>
      </c>
      <c r="D15" s="4" t="s">
        <v>317</v>
      </c>
    </row>
    <row r="16" spans="1:8">
      <c r="A16" s="4" t="s">
        <v>318</v>
      </c>
      <c r="D16" s="6" t="n">
        <v>50000</v>
      </c>
    </row>
    <row r="17" spans="1:8">
      <c r="A17" s="4" t="s">
        <v>319</v>
      </c>
    </row>
    <row r="18" spans="1:8">
      <c r="A18" s="3" t="s">
        <v>79</v>
      </c>
    </row>
    <row r="19" spans="1:8">
      <c r="A19" s="4" t="s">
        <v>313</v>
      </c>
      <c r="C19" s="6" t="n">
        <v>49200</v>
      </c>
    </row>
    <row r="20" spans="1:8">
      <c r="A20" s="4" t="s">
        <v>314</v>
      </c>
      <c r="C20" s="5" t="n">
        <v>3500907</v>
      </c>
    </row>
    <row r="21" spans="1:8">
      <c r="A21" s="4" t="s">
        <v>315</v>
      </c>
      <c r="C21" s="6" t="n">
        <v>150000</v>
      </c>
    </row>
    <row r="22" spans="1:8">
      <c r="A22" s="4" t="s">
        <v>316</v>
      </c>
      <c r="C22" s="4" t="s">
        <v>320</v>
      </c>
    </row>
    <row r="23" spans="1:8">
      <c r="A23" s="4" t="s">
        <v>318</v>
      </c>
      <c r="C23" s="6" t="n">
        <v>40000</v>
      </c>
    </row>
    <row r="24" spans="1:8">
      <c r="A24" s="4" t="s">
        <v>321</v>
      </c>
    </row>
    <row r="25" spans="1:8">
      <c r="A25" s="3" t="s">
        <v>79</v>
      </c>
    </row>
    <row r="26" spans="1:8">
      <c r="A26" s="4" t="s">
        <v>318</v>
      </c>
      <c r="E26" s="6" t="n">
        <v>40000</v>
      </c>
    </row>
    <row r="27" spans="1:8">
      <c r="A27" s="4" t="s">
        <v>322</v>
      </c>
    </row>
    <row r="28" spans="1:8">
      <c r="A28" s="3" t="s">
        <v>79</v>
      </c>
    </row>
    <row r="29" spans="1:8">
      <c r="A29" s="4" t="s">
        <v>318</v>
      </c>
      <c r="E29" s="6" t="n">
        <v>200000</v>
      </c>
    </row>
    <row r="30" spans="1:8">
      <c r="A30" s="4" t="s">
        <v>323</v>
      </c>
      <c r="B30" s="6" t="n">
        <v>10000</v>
      </c>
    </row>
    <row r="31" spans="1:8">
      <c r="A31" s="4" t="s">
        <v>324</v>
      </c>
      <c r="B31" s="5" t="n">
        <v>4000</v>
      </c>
    </row>
    <row r="32" spans="1:8">
      <c r="A32" s="4" t="s">
        <v>325</v>
      </c>
      <c r="B32" s="6" t="n">
        <v>1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187</v>
      </c>
    </row>
    <row r="3" spans="1:3">
      <c r="A3" s="4" t="s">
        <v>327</v>
      </c>
      <c r="B3" s="6" t="n">
        <v>871</v>
      </c>
      <c r="C3" s="6" t="n">
        <v>874</v>
      </c>
    </row>
    <row r="4" spans="1:3">
      <c r="A4" s="4" t="s">
        <v>328</v>
      </c>
      <c r="B4" s="5" t="n">
        <v>9482</v>
      </c>
      <c r="C4" s="5" t="n">
        <v>9652</v>
      </c>
    </row>
    <row r="5" spans="1:3">
      <c r="A5" s="4" t="s">
        <v>329</v>
      </c>
      <c r="B5" s="5" t="n">
        <v>8780</v>
      </c>
      <c r="C5" s="5" t="n">
        <v>8759</v>
      </c>
    </row>
    <row r="6" spans="1:3">
      <c r="A6" s="4" t="s">
        <v>330</v>
      </c>
      <c r="B6" s="6" t="n">
        <v>19133</v>
      </c>
      <c r="C6" s="6" t="n">
        <v>192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31</v>
      </c>
      <c r="B1" s="2" t="s">
        <v>1</v>
      </c>
    </row>
    <row r="2" spans="1:4">
      <c r="B2" s="2" t="s">
        <v>2</v>
      </c>
      <c r="C2" s="2" t="s">
        <v>98</v>
      </c>
      <c r="D2" s="2" t="s">
        <v>58</v>
      </c>
    </row>
    <row r="3" spans="1:4">
      <c r="A3" s="3" t="s">
        <v>332</v>
      </c>
    </row>
    <row r="4" spans="1:4">
      <c r="A4" s="4" t="s">
        <v>333</v>
      </c>
      <c r="B4" s="6" t="n">
        <v>0</v>
      </c>
    </row>
    <row r="5" spans="1:4">
      <c r="A5" s="4" t="s">
        <v>334</v>
      </c>
      <c r="B5" s="5" t="n">
        <v>200000</v>
      </c>
      <c r="C5" s="6" t="n">
        <v>0</v>
      </c>
    </row>
    <row r="6" spans="1:4">
      <c r="A6" s="4" t="s">
        <v>335</v>
      </c>
      <c r="B6" s="6" t="n">
        <v>7500000</v>
      </c>
    </row>
    <row r="7" spans="1:4">
      <c r="A7" s="4" t="s">
        <v>336</v>
      </c>
      <c r="B7" s="4" t="s">
        <v>337</v>
      </c>
    </row>
    <row r="8" spans="1:4">
      <c r="A8" s="4" t="s">
        <v>338</v>
      </c>
      <c r="B8" s="6" t="n">
        <v>17671000</v>
      </c>
      <c r="D8" s="6" t="n">
        <v>13693000</v>
      </c>
    </row>
    <row r="9" spans="1:4">
      <c r="A9" s="4" t="s">
        <v>339</v>
      </c>
      <c r="B9" s="5" t="n">
        <v>200000</v>
      </c>
      <c r="D9" s="5" t="n">
        <v>300000</v>
      </c>
    </row>
    <row r="10" spans="1:4">
      <c r="A10" s="4" t="s">
        <v>81</v>
      </c>
      <c r="D10" s="6" t="n">
        <v>122000000</v>
      </c>
    </row>
    <row r="11" spans="1:4">
      <c r="A11" s="4" t="s">
        <v>340</v>
      </c>
      <c r="B11" s="5" t="n">
        <v>0</v>
      </c>
    </row>
    <row r="12" spans="1:4">
      <c r="A12" s="4" t="s">
        <v>341</v>
      </c>
    </row>
    <row r="13" spans="1:4">
      <c r="A13" s="3" t="s">
        <v>332</v>
      </c>
    </row>
    <row r="14" spans="1:4">
      <c r="A14" s="4" t="s">
        <v>335</v>
      </c>
      <c r="B14" s="6" t="n">
        <v>38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58</v>
      </c>
      <c r="D1" s="2" t="s">
        <v>98</v>
      </c>
      <c r="E1" s="2" t="s">
        <v>343</v>
      </c>
    </row>
    <row r="2" spans="1:5">
      <c r="A2" s="3" t="s">
        <v>187</v>
      </c>
    </row>
    <row r="3" spans="1:5">
      <c r="A3" s="4" t="s">
        <v>60</v>
      </c>
      <c r="B3" s="6" t="n">
        <v>123287</v>
      </c>
      <c r="C3" s="6" t="n">
        <v>288028</v>
      </c>
    </row>
    <row r="4" spans="1:5">
      <c r="A4" s="4" t="s">
        <v>344</v>
      </c>
      <c r="B4" s="5" t="n">
        <v>7500</v>
      </c>
      <c r="C4" s="5" t="n">
        <v>7500</v>
      </c>
    </row>
    <row r="5" spans="1:5">
      <c r="A5" s="4" t="s">
        <v>345</v>
      </c>
      <c r="B5" s="6" t="n">
        <v>130787</v>
      </c>
      <c r="C5" s="6" t="n">
        <v>295528</v>
      </c>
      <c r="D5" s="6" t="n">
        <v>201144</v>
      </c>
      <c r="E5" s="6" t="n">
        <v>1694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43"/>
    <col customWidth="1" max="3" min="3" width="21"/>
    <col customWidth="1" max="4" min="4" width="17"/>
  </cols>
  <sheetData>
    <row r="1" spans="1:4">
      <c r="A1" s="1" t="s">
        <v>346</v>
      </c>
      <c r="B1" s="2" t="s">
        <v>1</v>
      </c>
    </row>
    <row r="2" spans="1:4">
      <c r="B2" s="2" t="s">
        <v>347</v>
      </c>
      <c r="C2" s="2" t="s">
        <v>348</v>
      </c>
      <c r="D2" s="2" t="s">
        <v>349</v>
      </c>
    </row>
    <row r="3" spans="1:4">
      <c r="A3" s="3" t="s">
        <v>350</v>
      </c>
    </row>
    <row r="4" spans="1:4">
      <c r="A4" s="4" t="s">
        <v>351</v>
      </c>
      <c r="B4" s="5" t="n">
        <v>3</v>
      </c>
    </row>
    <row r="5" spans="1:4">
      <c r="A5" s="4" t="s">
        <v>352</v>
      </c>
      <c r="B5" s="4" t="s">
        <v>353</v>
      </c>
    </row>
    <row r="6" spans="1:4">
      <c r="A6" s="4" t="s">
        <v>354</v>
      </c>
      <c r="B6" s="6" t="n">
        <v>2400</v>
      </c>
      <c r="C6" s="6" t="n">
        <v>1000</v>
      </c>
    </row>
    <row r="7" spans="1:4">
      <c r="A7" s="4" t="s">
        <v>355</v>
      </c>
      <c r="B7" s="5" t="n">
        <v>220500</v>
      </c>
      <c r="D7" s="5" t="n">
        <v>185000</v>
      </c>
    </row>
    <row r="8" spans="1:4">
      <c r="A8" s="4" t="s">
        <v>356</v>
      </c>
      <c r="B8" s="4" t="s">
        <v>357</v>
      </c>
    </row>
    <row r="9" spans="1:4">
      <c r="A9" s="4" t="s">
        <v>358</v>
      </c>
      <c r="B9" s="6" t="n">
        <v>22096</v>
      </c>
    </row>
    <row r="10" spans="1:4">
      <c r="A10" s="4" t="s">
        <v>359</v>
      </c>
      <c r="B10" s="4" t="s">
        <v>360</v>
      </c>
    </row>
    <row r="11" spans="1:4">
      <c r="A11" s="4" t="s">
        <v>361</v>
      </c>
      <c r="B11" s="6" t="n">
        <v>3543</v>
      </c>
    </row>
    <row r="12" spans="1:4">
      <c r="A12" s="4" t="s">
        <v>362</v>
      </c>
      <c r="B12" s="5" t="n">
        <v>4372</v>
      </c>
    </row>
    <row r="13" spans="1:4">
      <c r="A13" s="4" t="s">
        <v>363</v>
      </c>
      <c r="B13" s="6" t="n">
        <v>3846</v>
      </c>
    </row>
    <row r="14" spans="1:4">
      <c r="A14" s="4" t="s">
        <v>364</v>
      </c>
      <c r="B14" s="5" t="n">
        <v>2</v>
      </c>
    </row>
    <row r="15" spans="1:4">
      <c r="A15" s="4" t="s">
        <v>365</v>
      </c>
    </row>
    <row r="16" spans="1:4">
      <c r="A16" s="3" t="s">
        <v>350</v>
      </c>
    </row>
    <row r="17" spans="1:4">
      <c r="A17" s="4" t="s">
        <v>352</v>
      </c>
      <c r="B17" s="4" t="s">
        <v>366</v>
      </c>
    </row>
    <row r="18" spans="1:4">
      <c r="A18" s="4" t="s">
        <v>367</v>
      </c>
    </row>
    <row r="19" spans="1:4">
      <c r="A19" s="3" t="s">
        <v>350</v>
      </c>
    </row>
    <row r="20" spans="1:4">
      <c r="A20" s="4" t="s">
        <v>352</v>
      </c>
      <c r="B20" s="4" t="s">
        <v>368</v>
      </c>
    </row>
    <row r="21" spans="1:4">
      <c r="A21" s="4" t="s">
        <v>369</v>
      </c>
    </row>
    <row r="22" spans="1:4">
      <c r="A22" s="3" t="s">
        <v>350</v>
      </c>
    </row>
    <row r="23" spans="1:4">
      <c r="A23" s="4" t="s">
        <v>355</v>
      </c>
      <c r="B23" s="5" t="n">
        <v>59000</v>
      </c>
    </row>
    <row r="24" spans="1:4">
      <c r="A24" s="4" t="s">
        <v>370</v>
      </c>
    </row>
    <row r="25" spans="1:4">
      <c r="A25" s="3" t="s">
        <v>350</v>
      </c>
    </row>
    <row r="26" spans="1:4">
      <c r="A26" s="4" t="s">
        <v>355</v>
      </c>
      <c r="B26" s="5" t="n">
        <v>75000</v>
      </c>
    </row>
    <row r="27" spans="1:4">
      <c r="A27" s="4" t="s">
        <v>356</v>
      </c>
      <c r="B27" s="4" t="s">
        <v>337</v>
      </c>
    </row>
    <row r="28" spans="1:4">
      <c r="A28" s="4" t="s">
        <v>371</v>
      </c>
      <c r="B28" s="5" t="n">
        <v>2</v>
      </c>
    </row>
    <row r="29" spans="1:4">
      <c r="A29" s="4" t="s">
        <v>372</v>
      </c>
    </row>
    <row r="30" spans="1:4">
      <c r="A30" s="3" t="s">
        <v>350</v>
      </c>
    </row>
    <row r="31" spans="1:4">
      <c r="A31" s="4" t="s">
        <v>358</v>
      </c>
      <c r="B31" s="6" t="n">
        <v>111500</v>
      </c>
    </row>
    <row r="32" spans="1:4">
      <c r="A32" s="4" t="s">
        <v>322</v>
      </c>
    </row>
    <row r="33" spans="1:4">
      <c r="A33" s="3" t="s">
        <v>350</v>
      </c>
    </row>
    <row r="34" spans="1:4">
      <c r="A34" s="4" t="s">
        <v>361</v>
      </c>
      <c r="B34" s="5" t="n">
        <v>1300</v>
      </c>
    </row>
    <row r="35" spans="1:4">
      <c r="A35" s="4" t="s">
        <v>362</v>
      </c>
      <c r="B35" s="5" t="n">
        <v>1800</v>
      </c>
    </row>
    <row r="36" spans="1:4">
      <c r="A36" s="4" t="s">
        <v>363</v>
      </c>
      <c r="B36" s="6" t="n">
        <v>1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4"/>
    <col customWidth="1" max="3" min="3" width="25"/>
    <col customWidth="1" max="4" min="4" width="14"/>
  </cols>
  <sheetData>
    <row r="1" spans="1:4">
      <c r="A1" s="1" t="s">
        <v>373</v>
      </c>
      <c r="B1" s="2" t="s">
        <v>1</v>
      </c>
    </row>
    <row r="2" spans="1:4">
      <c r="B2" s="2" t="s">
        <v>2</v>
      </c>
      <c r="C2" s="2" t="s">
        <v>98</v>
      </c>
      <c r="D2" s="2" t="s">
        <v>58</v>
      </c>
    </row>
    <row r="3" spans="1:4">
      <c r="A3" s="3" t="s">
        <v>193</v>
      </c>
    </row>
    <row r="4" spans="1:4">
      <c r="A4" s="4" t="s">
        <v>374</v>
      </c>
      <c r="B4" s="6" t="n">
        <v>2118</v>
      </c>
      <c r="C4" s="6" t="n">
        <v>812</v>
      </c>
    </row>
    <row r="5" spans="1:4">
      <c r="A5" s="4" t="s">
        <v>375</v>
      </c>
      <c r="B5" s="5" t="n">
        <v>228</v>
      </c>
      <c r="C5" s="5" t="n">
        <v>143</v>
      </c>
    </row>
    <row r="6" spans="1:4">
      <c r="A6" s="4" t="s">
        <v>376</v>
      </c>
      <c r="B6" s="5" t="n">
        <v>77</v>
      </c>
      <c r="C6" s="5" t="n">
        <v>53</v>
      </c>
    </row>
    <row r="7" spans="1:4">
      <c r="A7" s="4" t="s">
        <v>377</v>
      </c>
      <c r="B7" s="5" t="n">
        <v>2423</v>
      </c>
      <c r="C7" s="6" t="n">
        <v>1008</v>
      </c>
    </row>
    <row r="8" spans="1:4">
      <c r="A8" s="3" t="s">
        <v>378</v>
      </c>
    </row>
    <row r="9" spans="1:4">
      <c r="A9" s="4" t="s">
        <v>338</v>
      </c>
      <c r="B9" s="5" t="n">
        <v>17671</v>
      </c>
      <c r="D9" s="6" t="n">
        <v>13693</v>
      </c>
    </row>
    <row r="10" spans="1:4">
      <c r="A10" s="4" t="s">
        <v>379</v>
      </c>
      <c r="B10" s="5" t="n">
        <v>3589</v>
      </c>
      <c r="D10" s="5" t="n">
        <v>5153</v>
      </c>
    </row>
    <row r="11" spans="1:4">
      <c r="A11" s="4" t="s">
        <v>380</v>
      </c>
      <c r="B11" s="5" t="n">
        <v>14645</v>
      </c>
      <c r="D11" s="5" t="n">
        <v>9018</v>
      </c>
    </row>
    <row r="12" spans="1:4">
      <c r="A12" s="4" t="s">
        <v>381</v>
      </c>
      <c r="B12" s="6" t="n">
        <v>18234</v>
      </c>
      <c r="D12" s="6" t="n">
        <v>14171</v>
      </c>
    </row>
    <row r="13" spans="1:4">
      <c r="A13" s="4" t="s">
        <v>382</v>
      </c>
      <c r="B13" s="4" t="s">
        <v>383</v>
      </c>
      <c r="C13" s="4" t="s">
        <v>384</v>
      </c>
    </row>
    <row r="14" spans="1:4">
      <c r="A14" s="4" t="s">
        <v>385</v>
      </c>
      <c r="B14" s="4" t="s">
        <v>386</v>
      </c>
      <c r="C14" s="4" t="s">
        <v>387</v>
      </c>
    </row>
    <row r="15" spans="1:4">
      <c r="A15" s="4" t="s">
        <v>388</v>
      </c>
      <c r="B15" s="6" t="n">
        <v>1971</v>
      </c>
      <c r="C15" s="6" t="n">
        <v>732</v>
      </c>
    </row>
    <row r="16" spans="1:4">
      <c r="A16" s="4" t="s">
        <v>185</v>
      </c>
      <c r="B16" s="6" t="n">
        <v>22642</v>
      </c>
      <c r="C16" s="6" t="n">
        <v>11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9</v>
      </c>
      <c r="B1" s="2" t="s">
        <v>2</v>
      </c>
      <c r="C1" s="2" t="s">
        <v>58</v>
      </c>
    </row>
    <row r="2" spans="1:3">
      <c r="A2" s="3" t="s">
        <v>193</v>
      </c>
    </row>
    <row r="3" spans="1:3">
      <c r="A3" s="4" t="s">
        <v>361</v>
      </c>
      <c r="B3" s="6" t="n">
        <v>3543</v>
      </c>
    </row>
    <row r="4" spans="1:3">
      <c r="A4" s="4" t="s">
        <v>362</v>
      </c>
      <c r="B4" s="5" t="n">
        <v>4372</v>
      </c>
    </row>
    <row r="5" spans="1:3">
      <c r="A5" s="4" t="s">
        <v>363</v>
      </c>
      <c r="B5" s="5" t="n">
        <v>3846</v>
      </c>
    </row>
    <row r="6" spans="1:3">
      <c r="A6" s="4" t="s">
        <v>390</v>
      </c>
      <c r="B6" s="5" t="n">
        <v>3435</v>
      </c>
    </row>
    <row r="7" spans="1:3">
      <c r="A7" s="4" t="s">
        <v>391</v>
      </c>
      <c r="B7" s="5" t="n">
        <v>6900</v>
      </c>
    </row>
    <row r="8" spans="1:3">
      <c r="A8" s="4" t="s">
        <v>392</v>
      </c>
      <c r="B8" s="5" t="n">
        <v>22096</v>
      </c>
    </row>
    <row r="9" spans="1:3">
      <c r="A9" s="4" t="s">
        <v>393</v>
      </c>
      <c r="B9" s="5" t="n">
        <v>3862</v>
      </c>
    </row>
    <row r="10" spans="1:3">
      <c r="A10" s="4" t="s">
        <v>128</v>
      </c>
      <c r="B10" s="6" t="n">
        <v>18234</v>
      </c>
      <c r="C10" s="6" t="n">
        <v>141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14"/>
    <col customWidth="1" max="7" min="7" width="30"/>
    <col customWidth="1" max="8" min="8" width="21"/>
    <col customWidth="1" max="9" min="9" width="21"/>
    <col customWidth="1" max="10" min="10" width="31"/>
  </cols>
  <sheetData>
    <row r="1" spans="1:10">
      <c r="A1" s="1" t="s">
        <v>394</v>
      </c>
      <c r="B1" s="2" t="s">
        <v>395</v>
      </c>
      <c r="C1" s="2" t="s">
        <v>1</v>
      </c>
    </row>
    <row r="2" spans="1:10">
      <c r="B2" s="2" t="s">
        <v>396</v>
      </c>
      <c r="C2" s="2" t="s">
        <v>397</v>
      </c>
      <c r="D2" s="2" t="s">
        <v>348</v>
      </c>
      <c r="E2" s="2" t="s">
        <v>398</v>
      </c>
      <c r="F2" s="2" t="s">
        <v>304</v>
      </c>
      <c r="G2" s="2" t="s">
        <v>399</v>
      </c>
      <c r="H2" s="2" t="s">
        <v>400</v>
      </c>
      <c r="I2" s="2" t="s">
        <v>401</v>
      </c>
      <c r="J2" s="2" t="s">
        <v>402</v>
      </c>
    </row>
    <row r="3" spans="1:10">
      <c r="A3" s="3" t="s">
        <v>403</v>
      </c>
    </row>
    <row r="4" spans="1:10">
      <c r="A4" s="4" t="s">
        <v>404</v>
      </c>
      <c r="C4" s="6" t="n">
        <v>0</v>
      </c>
    </row>
    <row r="5" spans="1:10">
      <c r="A5" s="4" t="s">
        <v>405</v>
      </c>
      <c r="C5" s="5" t="n">
        <v>0</v>
      </c>
    </row>
    <row r="6" spans="1:10">
      <c r="A6" s="4" t="s">
        <v>76</v>
      </c>
      <c r="C6" s="5" t="n">
        <v>40000000</v>
      </c>
      <c r="E6" s="6" t="n">
        <v>40000000</v>
      </c>
    </row>
    <row r="7" spans="1:10">
      <c r="A7" s="4" t="s">
        <v>406</v>
      </c>
      <c r="C7" s="5" t="n">
        <v>-1574000</v>
      </c>
      <c r="D7" s="6" t="n">
        <v>0</v>
      </c>
    </row>
    <row r="8" spans="1:10">
      <c r="A8" s="4" t="s">
        <v>407</v>
      </c>
      <c r="C8" s="5" t="n">
        <v>4600000</v>
      </c>
    </row>
    <row r="9" spans="1:10">
      <c r="A9" s="4" t="s">
        <v>408</v>
      </c>
      <c r="B9" s="6" t="n">
        <v>10000000</v>
      </c>
      <c r="C9" s="6" t="n">
        <v>10000000</v>
      </c>
      <c r="D9" s="5" t="n">
        <v>0</v>
      </c>
    </row>
    <row r="10" spans="1:10">
      <c r="A10" s="4" t="s">
        <v>409</v>
      </c>
      <c r="C10" s="6" t="n">
        <v>6</v>
      </c>
    </row>
    <row r="11" spans="1:10">
      <c r="A11" s="4" t="s">
        <v>410</v>
      </c>
      <c r="C11" s="4" t="s">
        <v>337</v>
      </c>
    </row>
    <row r="12" spans="1:10">
      <c r="A12" s="4" t="s">
        <v>411</v>
      </c>
      <c r="C12" s="6" t="n">
        <v>2800000</v>
      </c>
    </row>
    <row r="13" spans="1:10">
      <c r="A13" s="4" t="s">
        <v>61</v>
      </c>
      <c r="C13" s="5" t="n">
        <v>472572000</v>
      </c>
      <c r="E13" s="5" t="n">
        <v>398535000</v>
      </c>
    </row>
    <row r="14" spans="1:10">
      <c r="A14" s="4" t="s">
        <v>412</v>
      </c>
      <c r="C14" s="5" t="n">
        <v>0</v>
      </c>
    </row>
    <row r="15" spans="1:10">
      <c r="A15" s="4" t="s">
        <v>413</v>
      </c>
    </row>
    <row r="16" spans="1:10">
      <c r="A16" s="3" t="s">
        <v>403</v>
      </c>
    </row>
    <row r="17" spans="1:10">
      <c r="A17" s="4" t="s">
        <v>414</v>
      </c>
      <c r="C17" s="5" t="n">
        <v>273900000</v>
      </c>
      <c r="D17" s="5" t="n">
        <v>270800000</v>
      </c>
      <c r="E17" s="5" t="n">
        <v>290500000</v>
      </c>
      <c r="H17" s="6" t="n">
        <v>257040000</v>
      </c>
    </row>
    <row r="18" spans="1:10">
      <c r="A18" s="4" t="s">
        <v>415</v>
      </c>
    </row>
    <row r="19" spans="1:10">
      <c r="A19" s="3" t="s">
        <v>403</v>
      </c>
    </row>
    <row r="20" spans="1:10">
      <c r="A20" s="4" t="s">
        <v>414</v>
      </c>
      <c r="C20" s="5" t="n">
        <v>0</v>
      </c>
      <c r="D20" s="6" t="n">
        <v>1034000</v>
      </c>
      <c r="E20" s="5" t="n">
        <v>3186000</v>
      </c>
      <c r="H20" s="6" t="n">
        <v>3814000</v>
      </c>
    </row>
    <row r="21" spans="1:10">
      <c r="A21" s="4" t="s">
        <v>416</v>
      </c>
    </row>
    <row r="22" spans="1:10">
      <c r="A22" s="3" t="s">
        <v>403</v>
      </c>
    </row>
    <row r="23" spans="1:10">
      <c r="A23" s="4" t="s">
        <v>417</v>
      </c>
      <c r="C23" s="5" t="n">
        <v>150000000</v>
      </c>
      <c r="E23" s="5" t="n">
        <v>150000000</v>
      </c>
      <c r="J23" s="6" t="n">
        <v>150000000</v>
      </c>
    </row>
    <row r="24" spans="1:10">
      <c r="A24" s="4" t="s">
        <v>308</v>
      </c>
      <c r="J24" s="4" t="s">
        <v>311</v>
      </c>
    </row>
    <row r="25" spans="1:10">
      <c r="A25" s="4" t="s">
        <v>418</v>
      </c>
      <c r="C25" s="5" t="n">
        <v>161600000</v>
      </c>
      <c r="E25" s="5" t="n">
        <v>171200000</v>
      </c>
    </row>
    <row r="26" spans="1:10">
      <c r="A26" s="4" t="s">
        <v>409</v>
      </c>
      <c r="J26" s="8" t="n">
        <v>56.34</v>
      </c>
    </row>
    <row r="27" spans="1:10">
      <c r="A27" s="4" t="s">
        <v>419</v>
      </c>
    </row>
    <row r="28" spans="1:10">
      <c r="A28" s="3" t="s">
        <v>403</v>
      </c>
    </row>
    <row r="29" spans="1:10">
      <c r="A29" s="4" t="s">
        <v>417</v>
      </c>
      <c r="C29" s="6" t="n">
        <v>287500000</v>
      </c>
      <c r="E29" s="5" t="n">
        <v>287500000</v>
      </c>
    </row>
    <row r="30" spans="1:10">
      <c r="A30" s="4" t="s">
        <v>308</v>
      </c>
      <c r="C30" s="4" t="s">
        <v>309</v>
      </c>
      <c r="F30" s="4" t="s">
        <v>309</v>
      </c>
    </row>
    <row r="31" spans="1:10">
      <c r="A31" s="4" t="s">
        <v>418</v>
      </c>
      <c r="C31" s="6" t="n">
        <v>305300000</v>
      </c>
      <c r="E31" s="5" t="n">
        <v>335000000</v>
      </c>
    </row>
    <row r="32" spans="1:10">
      <c r="A32" s="4" t="s">
        <v>409</v>
      </c>
      <c r="C32" s="8" t="n">
        <v>52.52</v>
      </c>
    </row>
    <row r="33" spans="1:10">
      <c r="A33" s="4" t="s">
        <v>319</v>
      </c>
    </row>
    <row r="34" spans="1:10">
      <c r="A34" s="3" t="s">
        <v>403</v>
      </c>
    </row>
    <row r="35" spans="1:10">
      <c r="A35" s="4" t="s">
        <v>318</v>
      </c>
      <c r="I35" s="6" t="n">
        <v>40000000</v>
      </c>
    </row>
    <row r="36" spans="1:10">
      <c r="A36" s="4" t="s">
        <v>420</v>
      </c>
    </row>
    <row r="37" spans="1:10">
      <c r="A37" s="3" t="s">
        <v>403</v>
      </c>
    </row>
    <row r="38" spans="1:10">
      <c r="A38" s="4" t="s">
        <v>421</v>
      </c>
      <c r="C38" s="4" t="s">
        <v>422</v>
      </c>
    </row>
    <row r="39" spans="1:10">
      <c r="A39" s="4" t="s">
        <v>423</v>
      </c>
    </row>
    <row r="40" spans="1:10">
      <c r="A40" s="3" t="s">
        <v>403</v>
      </c>
    </row>
    <row r="41" spans="1:10">
      <c r="A41" s="4" t="s">
        <v>421</v>
      </c>
      <c r="C41" s="4" t="s">
        <v>424</v>
      </c>
    </row>
    <row r="42" spans="1:10">
      <c r="A42" s="4" t="s">
        <v>318</v>
      </c>
      <c r="C42" s="6" t="n">
        <v>60000000</v>
      </c>
    </row>
    <row r="43" spans="1:10">
      <c r="A43" s="4" t="s">
        <v>425</v>
      </c>
      <c r="C43" s="5" t="n">
        <v>535000000</v>
      </c>
    </row>
    <row r="44" spans="1:10">
      <c r="A44" s="4" t="s">
        <v>426</v>
      </c>
      <c r="C44" s="5" t="n">
        <v>150000000</v>
      </c>
    </row>
    <row r="45" spans="1:10">
      <c r="A45" s="4" t="s">
        <v>427</v>
      </c>
    </row>
    <row r="46" spans="1:10">
      <c r="A46" s="3" t="s">
        <v>403</v>
      </c>
    </row>
    <row r="47" spans="1:10">
      <c r="A47" s="4" t="s">
        <v>318</v>
      </c>
      <c r="C47" s="5" t="n">
        <v>40000000</v>
      </c>
    </row>
    <row r="48" spans="1:10">
      <c r="A48" s="4" t="s">
        <v>428</v>
      </c>
    </row>
    <row r="49" spans="1:10">
      <c r="A49" s="3" t="s">
        <v>403</v>
      </c>
    </row>
    <row r="50" spans="1:10">
      <c r="A50" s="4" t="s">
        <v>429</v>
      </c>
      <c r="C50" s="5" t="n">
        <v>40000000</v>
      </c>
      <c r="E50" s="5" t="n">
        <v>40000000</v>
      </c>
    </row>
    <row r="51" spans="1:10">
      <c r="A51" s="4" t="s">
        <v>414</v>
      </c>
      <c r="C51" s="5" t="n">
        <v>83300000</v>
      </c>
      <c r="E51" s="5" t="n">
        <v>65800000</v>
      </c>
    </row>
    <row r="52" spans="1:10">
      <c r="A52" s="4" t="s">
        <v>61</v>
      </c>
      <c r="E52" s="6" t="n">
        <v>398535000</v>
      </c>
    </row>
    <row r="53" spans="1:10">
      <c r="A53" s="4" t="s">
        <v>129</v>
      </c>
    </row>
    <row r="54" spans="1:10">
      <c r="A54" s="3" t="s">
        <v>403</v>
      </c>
    </row>
    <row r="55" spans="1:10">
      <c r="A55" s="4" t="s">
        <v>405</v>
      </c>
      <c r="C55" s="5" t="n">
        <v>0</v>
      </c>
    </row>
    <row r="56" spans="1:10">
      <c r="A56" s="4" t="s">
        <v>430</v>
      </c>
      <c r="G56" s="6" t="n">
        <v>4000000</v>
      </c>
    </row>
    <row r="57" spans="1:10">
      <c r="A57" s="4" t="s">
        <v>431</v>
      </c>
      <c r="G57" s="8" t="n">
        <v>3.1</v>
      </c>
    </row>
    <row r="58" spans="1:10">
      <c r="A58" s="4" t="s">
        <v>406</v>
      </c>
      <c r="C58" s="5" t="n">
        <v>1600000</v>
      </c>
    </row>
    <row r="59" spans="1:10">
      <c r="A59" s="4" t="s">
        <v>432</v>
      </c>
    </row>
    <row r="60" spans="1:10">
      <c r="A60" s="3" t="s">
        <v>403</v>
      </c>
    </row>
    <row r="61" spans="1:10">
      <c r="A61" s="4" t="s">
        <v>61</v>
      </c>
      <c r="C61" s="6" t="n">
        <v>7201000</v>
      </c>
    </row>
    <row r="62" spans="1:10">
      <c r="A62" s="4" t="s">
        <v>433</v>
      </c>
    </row>
    <row r="63" spans="1:10">
      <c r="A63" s="3" t="s">
        <v>403</v>
      </c>
    </row>
    <row r="64" spans="1:10">
      <c r="A64" s="4" t="s">
        <v>434</v>
      </c>
      <c r="C64" s="9" t="n">
        <v>0.25</v>
      </c>
      <c r="E64" s="9" t="n">
        <v>0.25</v>
      </c>
    </row>
    <row r="65" spans="1:10">
      <c r="A65" s="4" t="s">
        <v>435</v>
      </c>
    </row>
    <row r="66" spans="1:10">
      <c r="A66" s="3" t="s">
        <v>403</v>
      </c>
    </row>
    <row r="67" spans="1:10">
      <c r="A67" s="4" t="s">
        <v>434</v>
      </c>
      <c r="C67" s="9" t="n">
        <v>0.9399999999999999</v>
      </c>
      <c r="E67" s="9" t="n">
        <v>0.9399999999999999</v>
      </c>
    </row>
    <row r="68" spans="1:10">
      <c r="A68" s="4" t="s">
        <v>436</v>
      </c>
    </row>
    <row r="69" spans="1:10">
      <c r="A69" s="3" t="s">
        <v>403</v>
      </c>
    </row>
    <row r="70" spans="1:10">
      <c r="A70" s="4" t="s">
        <v>434</v>
      </c>
      <c r="C70" s="9" t="n">
        <v>0.57</v>
      </c>
    </row>
    <row r="71" spans="1:10">
      <c r="A71" s="4" t="s">
        <v>437</v>
      </c>
    </row>
    <row r="72" spans="1:10">
      <c r="A72" s="3" t="s">
        <v>403</v>
      </c>
    </row>
    <row r="73" spans="1:10">
      <c r="A73" s="4" t="s">
        <v>414</v>
      </c>
      <c r="C73" s="6" t="n">
        <v>273900000</v>
      </c>
      <c r="E73" s="6" t="n">
        <v>290500000</v>
      </c>
    </row>
    <row r="74" spans="1:10">
      <c r="A74" s="4" t="s">
        <v>438</v>
      </c>
    </row>
    <row r="75" spans="1:10">
      <c r="A75" s="3" t="s">
        <v>403</v>
      </c>
    </row>
    <row r="76" spans="1:10">
      <c r="A76" s="4" t="s">
        <v>434</v>
      </c>
      <c r="C76" s="10" t="n">
        <v>0.052</v>
      </c>
      <c r="E76" s="10" t="n">
        <v>0.022</v>
      </c>
    </row>
    <row r="77" spans="1:10">
      <c r="A77" s="4" t="s">
        <v>439</v>
      </c>
    </row>
    <row r="78" spans="1:10">
      <c r="A78" s="3" t="s">
        <v>403</v>
      </c>
    </row>
    <row r="79" spans="1:10">
      <c r="A79" s="4" t="s">
        <v>434</v>
      </c>
      <c r="C79" s="10" t="n">
        <v>0.07099999999999999</v>
      </c>
      <c r="E79" s="10" t="n">
        <v>0.047</v>
      </c>
    </row>
    <row r="80" spans="1:10">
      <c r="A80" s="4" t="s">
        <v>440</v>
      </c>
    </row>
    <row r="81" spans="1:10">
      <c r="A81" s="3" t="s">
        <v>403</v>
      </c>
    </row>
    <row r="82" spans="1:10">
      <c r="A82" s="4" t="s">
        <v>434</v>
      </c>
      <c r="C82" s="10" t="n">
        <v>0.06</v>
      </c>
    </row>
    <row r="83" spans="1:10">
      <c r="A83" s="4" t="s">
        <v>441</v>
      </c>
    </row>
    <row r="84" spans="1:10">
      <c r="A84" s="3" t="s">
        <v>403</v>
      </c>
    </row>
    <row r="85" spans="1:10">
      <c r="A85" s="4" t="s">
        <v>434</v>
      </c>
      <c r="C85" s="9" t="n">
        <v>0.25</v>
      </c>
      <c r="E85" s="9" t="n">
        <v>0.25</v>
      </c>
    </row>
    <row r="86" spans="1:10">
      <c r="A86" s="4" t="s">
        <v>442</v>
      </c>
    </row>
    <row r="87" spans="1:10">
      <c r="A87" s="3" t="s">
        <v>403</v>
      </c>
    </row>
    <row r="88" spans="1:10">
      <c r="A88" s="4" t="s">
        <v>434</v>
      </c>
      <c r="C88" s="9" t="n">
        <v>0.9399999999999999</v>
      </c>
      <c r="E88" s="9" t="n">
        <v>0.89</v>
      </c>
    </row>
    <row r="89" spans="1:10">
      <c r="A89" s="4" t="s">
        <v>443</v>
      </c>
    </row>
    <row r="90" spans="1:10">
      <c r="A90" s="3" t="s">
        <v>403</v>
      </c>
    </row>
    <row r="91" spans="1:10">
      <c r="A91" s="4" t="s">
        <v>434</v>
      </c>
      <c r="C91" s="9" t="n">
        <v>0.5</v>
      </c>
    </row>
    <row r="92" spans="1:10">
      <c r="A92" s="4" t="s">
        <v>444</v>
      </c>
    </row>
    <row r="93" spans="1:10">
      <c r="A93" s="3" t="s">
        <v>403</v>
      </c>
    </row>
    <row r="94" spans="1:10">
      <c r="A94" s="4" t="s">
        <v>414</v>
      </c>
      <c r="C94" s="6" t="n">
        <v>83300000</v>
      </c>
      <c r="E94" s="6" t="n">
        <v>65800000</v>
      </c>
    </row>
    <row r="95" spans="1:10">
      <c r="A95" s="4" t="s">
        <v>445</v>
      </c>
    </row>
    <row r="96" spans="1:10">
      <c r="A96" s="3" t="s">
        <v>403</v>
      </c>
    </row>
    <row r="97" spans="1:10">
      <c r="A97" s="4" t="s">
        <v>434</v>
      </c>
      <c r="C97" s="10" t="n">
        <v>0.115</v>
      </c>
      <c r="E97" s="10" t="n">
        <v>0.14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68259</v>
      </c>
      <c r="C4" s="6" t="n">
        <v>53583</v>
      </c>
    </row>
    <row r="5" spans="1:3">
      <c r="A5" s="4" t="s">
        <v>101</v>
      </c>
      <c r="B5" s="5" t="n">
        <v>4085</v>
      </c>
      <c r="C5" s="5" t="n">
        <v>2376</v>
      </c>
    </row>
    <row r="6" spans="1:3">
      <c r="A6" s="3" t="s">
        <v>102</v>
      </c>
    </row>
    <row r="7" spans="1:3">
      <c r="A7" s="4" t="s">
        <v>103</v>
      </c>
      <c r="B7" s="5" t="n">
        <v>7949</v>
      </c>
      <c r="C7" s="5" t="n">
        <v>6077</v>
      </c>
    </row>
    <row r="8" spans="1:3">
      <c r="A8" s="4" t="s">
        <v>104</v>
      </c>
      <c r="B8" s="5" t="n">
        <v>90107</v>
      </c>
      <c r="C8" s="5" t="n">
        <v>52566</v>
      </c>
    </row>
    <row r="9" spans="1:3">
      <c r="A9" s="4" t="s">
        <v>105</v>
      </c>
      <c r="B9" s="5" t="n">
        <v>58209</v>
      </c>
      <c r="C9" s="5" t="n">
        <v>40544</v>
      </c>
    </row>
    <row r="10" spans="1:3">
      <c r="A10" s="4" t="s">
        <v>106</v>
      </c>
      <c r="B10" s="5" t="n">
        <v>900</v>
      </c>
      <c r="C10" s="5" t="n">
        <v>21160</v>
      </c>
    </row>
    <row r="11" spans="1:3">
      <c r="A11" s="4" t="s">
        <v>107</v>
      </c>
      <c r="B11" s="5" t="n">
        <v>161250</v>
      </c>
      <c r="C11" s="5" t="n">
        <v>122723</v>
      </c>
    </row>
    <row r="12" spans="1:3">
      <c r="A12" s="4" t="s">
        <v>108</v>
      </c>
      <c r="B12" s="5" t="n">
        <v>-92991</v>
      </c>
      <c r="C12" s="5" t="n">
        <v>-69140</v>
      </c>
    </row>
    <row r="13" spans="1:3">
      <c r="A13" s="4" t="s">
        <v>109</v>
      </c>
      <c r="B13" s="5" t="n">
        <v>-5642</v>
      </c>
      <c r="C13" s="5" t="n">
        <v>-2288</v>
      </c>
    </row>
    <row r="14" spans="1:3">
      <c r="A14" s="4" t="s">
        <v>110</v>
      </c>
      <c r="B14" s="5" t="n">
        <v>-13832</v>
      </c>
      <c r="C14" s="5" t="n">
        <v>-109</v>
      </c>
    </row>
    <row r="15" spans="1:3">
      <c r="A15" s="4" t="s">
        <v>111</v>
      </c>
      <c r="B15" s="5" t="n">
        <v>-112465</v>
      </c>
      <c r="C15" s="5" t="n">
        <v>-71537</v>
      </c>
    </row>
    <row r="16" spans="1:3">
      <c r="A16" s="4" t="s">
        <v>112</v>
      </c>
      <c r="B16" s="5" t="n">
        <v>-222</v>
      </c>
      <c r="C16" s="5" t="n">
        <v>-576</v>
      </c>
    </row>
    <row r="17" spans="1:3">
      <c r="A17" s="4" t="s">
        <v>113</v>
      </c>
      <c r="B17" s="6" t="n">
        <v>-112687</v>
      </c>
      <c r="C17" s="6" t="n">
        <v>-72113</v>
      </c>
    </row>
    <row r="18" spans="1:3">
      <c r="A18" s="3" t="s">
        <v>114</v>
      </c>
    </row>
    <row r="19" spans="1:3">
      <c r="A19" s="4" t="s">
        <v>115</v>
      </c>
      <c r="B19" s="5" t="n">
        <v>62389158</v>
      </c>
      <c r="C19" s="5" t="n">
        <v>55855111</v>
      </c>
    </row>
    <row r="20" spans="1:3">
      <c r="A20" s="3" t="s">
        <v>116</v>
      </c>
    </row>
    <row r="21" spans="1:3">
      <c r="A21" s="4" t="s">
        <v>117</v>
      </c>
      <c r="B21" s="8" t="n">
        <v>-1.81</v>
      </c>
      <c r="C21" s="8" t="n">
        <v>-1.29</v>
      </c>
    </row>
    <row r="22" spans="1:3">
      <c r="A22" s="4" t="s">
        <v>118</v>
      </c>
    </row>
    <row r="23" spans="1:3">
      <c r="A23" s="3" t="s">
        <v>99</v>
      </c>
    </row>
    <row r="24" spans="1:3">
      <c r="A24" s="4" t="s">
        <v>100</v>
      </c>
      <c r="B24" s="6" t="n">
        <v>68196</v>
      </c>
      <c r="C24" s="6" t="n">
        <v>53054</v>
      </c>
    </row>
    <row r="25" spans="1:3">
      <c r="A25" s="4" t="s">
        <v>119</v>
      </c>
    </row>
    <row r="26" spans="1:3">
      <c r="A26" s="3" t="s">
        <v>99</v>
      </c>
    </row>
    <row r="27" spans="1:3">
      <c r="A27" s="4" t="s">
        <v>100</v>
      </c>
      <c r="B27" s="6" t="n">
        <v>63</v>
      </c>
      <c r="C27" s="6" t="n">
        <v>5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8</v>
      </c>
    </row>
    <row r="2" spans="1:3">
      <c r="A2" s="3" t="s">
        <v>403</v>
      </c>
    </row>
    <row r="3" spans="1:3">
      <c r="A3" s="4" t="s">
        <v>61</v>
      </c>
      <c r="B3" s="6" t="n">
        <v>472572</v>
      </c>
      <c r="C3" s="6" t="n">
        <v>398535</v>
      </c>
    </row>
    <row r="4" spans="1:3">
      <c r="A4" s="4" t="s">
        <v>80</v>
      </c>
      <c r="B4" s="5" t="n">
        <v>357200</v>
      </c>
      <c r="C4" s="5" t="n">
        <v>356300</v>
      </c>
    </row>
    <row r="5" spans="1:3">
      <c r="A5" s="4" t="s">
        <v>447</v>
      </c>
    </row>
    <row r="6" spans="1:3">
      <c r="A6" s="3" t="s">
        <v>403</v>
      </c>
    </row>
    <row r="7" spans="1:3">
      <c r="A7" s="4" t="s">
        <v>448</v>
      </c>
      <c r="B7" s="5" t="n">
        <v>83300</v>
      </c>
    </row>
    <row r="8" spans="1:3">
      <c r="A8" s="4" t="s">
        <v>428</v>
      </c>
    </row>
    <row r="9" spans="1:3">
      <c r="A9" s="3" t="s">
        <v>403</v>
      </c>
    </row>
    <row r="10" spans="1:3">
      <c r="A10" s="4" t="s">
        <v>61</v>
      </c>
      <c r="C10" s="5" t="n">
        <v>398535</v>
      </c>
    </row>
    <row r="11" spans="1:3">
      <c r="A11" s="4" t="s">
        <v>449</v>
      </c>
      <c r="B11" s="5" t="n">
        <v>4619</v>
      </c>
      <c r="C11" s="5" t="n">
        <v>6194</v>
      </c>
    </row>
    <row r="12" spans="1:3">
      <c r="A12" s="4" t="s">
        <v>450</v>
      </c>
      <c r="C12" s="5" t="n">
        <v>3186</v>
      </c>
    </row>
    <row r="13" spans="1:3">
      <c r="A13" s="4" t="s">
        <v>76</v>
      </c>
      <c r="B13" s="5" t="n">
        <v>40000</v>
      </c>
      <c r="C13" s="5" t="n">
        <v>40000</v>
      </c>
    </row>
    <row r="14" spans="1:3">
      <c r="A14" s="4" t="s">
        <v>80</v>
      </c>
      <c r="B14" s="5" t="n">
        <v>273900</v>
      </c>
      <c r="C14" s="5" t="n">
        <v>290500</v>
      </c>
    </row>
    <row r="15" spans="1:3">
      <c r="A15" s="4" t="s">
        <v>448</v>
      </c>
      <c r="B15" s="5" t="n">
        <v>83300</v>
      </c>
      <c r="C15" s="5" t="n">
        <v>65800</v>
      </c>
    </row>
    <row r="16" spans="1:3">
      <c r="A16" s="4" t="s">
        <v>451</v>
      </c>
    </row>
    <row r="17" spans="1:3">
      <c r="A17" s="3" t="s">
        <v>403</v>
      </c>
    </row>
    <row r="18" spans="1:3">
      <c r="A18" s="4" t="s">
        <v>61</v>
      </c>
      <c r="C18" s="5" t="n">
        <v>0</v>
      </c>
    </row>
    <row r="19" spans="1:3">
      <c r="A19" s="4" t="s">
        <v>449</v>
      </c>
      <c r="B19" s="5" t="n">
        <v>4619</v>
      </c>
      <c r="C19" s="5" t="n">
        <v>6194</v>
      </c>
    </row>
    <row r="20" spans="1:3">
      <c r="A20" s="4" t="s">
        <v>450</v>
      </c>
      <c r="C20" s="5" t="n">
        <v>0</v>
      </c>
    </row>
    <row r="21" spans="1:3">
      <c r="A21" s="4" t="s">
        <v>76</v>
      </c>
      <c r="B21" s="5" t="n">
        <v>0</v>
      </c>
      <c r="C21" s="5" t="n">
        <v>0</v>
      </c>
    </row>
    <row r="22" spans="1:3">
      <c r="A22" s="4" t="s">
        <v>80</v>
      </c>
      <c r="B22" s="5" t="n">
        <v>0</v>
      </c>
      <c r="C22" s="5" t="n">
        <v>0</v>
      </c>
    </row>
    <row r="23" spans="1:3">
      <c r="A23" s="4" t="s">
        <v>448</v>
      </c>
      <c r="B23" s="5" t="n">
        <v>0</v>
      </c>
      <c r="C23" s="5" t="n">
        <v>0</v>
      </c>
    </row>
    <row r="24" spans="1:3">
      <c r="A24" s="4" t="s">
        <v>452</v>
      </c>
    </row>
    <row r="25" spans="1:3">
      <c r="A25" s="3" t="s">
        <v>403</v>
      </c>
    </row>
    <row r="26" spans="1:3">
      <c r="A26" s="4" t="s">
        <v>61</v>
      </c>
      <c r="C26" s="5" t="n">
        <v>398535</v>
      </c>
    </row>
    <row r="27" spans="1:3">
      <c r="A27" s="4" t="s">
        <v>449</v>
      </c>
      <c r="B27" s="5" t="n">
        <v>0</v>
      </c>
      <c r="C27" s="5" t="n">
        <v>0</v>
      </c>
    </row>
    <row r="28" spans="1:3">
      <c r="A28" s="4" t="s">
        <v>450</v>
      </c>
      <c r="C28" s="5" t="n">
        <v>0</v>
      </c>
    </row>
    <row r="29" spans="1:3">
      <c r="A29" s="4" t="s">
        <v>76</v>
      </c>
      <c r="B29" s="5" t="n">
        <v>40000</v>
      </c>
      <c r="C29" s="5" t="n">
        <v>40000</v>
      </c>
    </row>
    <row r="30" spans="1:3">
      <c r="A30" s="4" t="s">
        <v>80</v>
      </c>
      <c r="B30" s="5" t="n">
        <v>0</v>
      </c>
      <c r="C30" s="5" t="n">
        <v>0</v>
      </c>
    </row>
    <row r="31" spans="1:3">
      <c r="A31" s="4" t="s">
        <v>448</v>
      </c>
      <c r="B31" s="5" t="n">
        <v>0</v>
      </c>
      <c r="C31" s="5" t="n">
        <v>0</v>
      </c>
    </row>
    <row r="32" spans="1:3">
      <c r="A32" s="4" t="s">
        <v>453</v>
      </c>
    </row>
    <row r="33" spans="1:3">
      <c r="A33" s="3" t="s">
        <v>403</v>
      </c>
    </row>
    <row r="34" spans="1:3">
      <c r="A34" s="4" t="s">
        <v>61</v>
      </c>
      <c r="C34" s="5" t="n">
        <v>0</v>
      </c>
    </row>
    <row r="35" spans="1:3">
      <c r="A35" s="4" t="s">
        <v>449</v>
      </c>
      <c r="B35" s="5" t="n">
        <v>0</v>
      </c>
      <c r="C35" s="5" t="n">
        <v>0</v>
      </c>
    </row>
    <row r="36" spans="1:3">
      <c r="A36" s="4" t="s">
        <v>450</v>
      </c>
      <c r="C36" s="5" t="n">
        <v>3186</v>
      </c>
    </row>
    <row r="37" spans="1:3">
      <c r="A37" s="4" t="s">
        <v>76</v>
      </c>
      <c r="B37" s="5" t="n">
        <v>0</v>
      </c>
      <c r="C37" s="5" t="n">
        <v>0</v>
      </c>
    </row>
    <row r="38" spans="1:3">
      <c r="A38" s="4" t="s">
        <v>80</v>
      </c>
      <c r="B38" s="5" t="n">
        <v>273900</v>
      </c>
      <c r="C38" s="6" t="n">
        <v>290500</v>
      </c>
    </row>
    <row r="39" spans="1:3">
      <c r="A39" s="4" t="s">
        <v>454</v>
      </c>
    </row>
    <row r="40" spans="1:3">
      <c r="A40" s="3" t="s">
        <v>403</v>
      </c>
    </row>
    <row r="41" spans="1:3">
      <c r="A41" s="4" t="s">
        <v>61</v>
      </c>
      <c r="B41" s="5" t="n">
        <v>472572</v>
      </c>
    </row>
    <row r="42" spans="1:3">
      <c r="A42" s="4" t="s">
        <v>455</v>
      </c>
    </row>
    <row r="43" spans="1:3">
      <c r="A43" s="3" t="s">
        <v>403</v>
      </c>
    </row>
    <row r="44" spans="1:3">
      <c r="A44" s="4" t="s">
        <v>61</v>
      </c>
      <c r="B44" s="5" t="n">
        <v>0</v>
      </c>
    </row>
    <row r="45" spans="1:3">
      <c r="A45" s="4" t="s">
        <v>456</v>
      </c>
    </row>
    <row r="46" spans="1:3">
      <c r="A46" s="3" t="s">
        <v>403</v>
      </c>
    </row>
    <row r="47" spans="1:3">
      <c r="A47" s="4" t="s">
        <v>61</v>
      </c>
      <c r="B47" s="5" t="n">
        <v>472572</v>
      </c>
    </row>
    <row r="48" spans="1:3">
      <c r="A48" s="4" t="s">
        <v>457</v>
      </c>
    </row>
    <row r="49" spans="1:3">
      <c r="A49" s="3" t="s">
        <v>403</v>
      </c>
    </row>
    <row r="50" spans="1:3">
      <c r="A50" s="4" t="s">
        <v>61</v>
      </c>
      <c r="B50" s="5" t="n">
        <v>0</v>
      </c>
    </row>
    <row r="51" spans="1:3">
      <c r="A51" s="4" t="s">
        <v>432</v>
      </c>
    </row>
    <row r="52" spans="1:3">
      <c r="A52" s="3" t="s">
        <v>403</v>
      </c>
    </row>
    <row r="53" spans="1:3">
      <c r="A53" s="4" t="s">
        <v>61</v>
      </c>
      <c r="B53" s="5" t="n">
        <v>7201</v>
      </c>
    </row>
    <row r="54" spans="1:3">
      <c r="A54" s="4" t="s">
        <v>458</v>
      </c>
    </row>
    <row r="55" spans="1:3">
      <c r="A55" s="3" t="s">
        <v>403</v>
      </c>
    </row>
    <row r="56" spans="1:3">
      <c r="A56" s="4" t="s">
        <v>61</v>
      </c>
      <c r="B56" s="5" t="n">
        <v>0</v>
      </c>
    </row>
    <row r="57" spans="1:3">
      <c r="A57" s="4" t="s">
        <v>459</v>
      </c>
    </row>
    <row r="58" spans="1:3">
      <c r="A58" s="3" t="s">
        <v>403</v>
      </c>
    </row>
    <row r="59" spans="1:3">
      <c r="A59" s="4" t="s">
        <v>61</v>
      </c>
      <c r="B59" s="5" t="n">
        <v>7201</v>
      </c>
    </row>
    <row r="60" spans="1:3">
      <c r="A60" s="4" t="s">
        <v>460</v>
      </c>
    </row>
    <row r="61" spans="1:3">
      <c r="A61" s="3" t="s">
        <v>403</v>
      </c>
    </row>
    <row r="62" spans="1:3">
      <c r="A62" s="4" t="s">
        <v>61</v>
      </c>
      <c r="B6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58</v>
      </c>
    </row>
    <row r="3" spans="1:3">
      <c r="A3" s="3" t="s">
        <v>462</v>
      </c>
    </row>
    <row r="4" spans="1:3">
      <c r="A4" s="4" t="s">
        <v>463</v>
      </c>
      <c r="B4" s="6" t="n">
        <v>0</v>
      </c>
    </row>
    <row r="5" spans="1:3">
      <c r="A5" s="4" t="s">
        <v>404</v>
      </c>
      <c r="B5" s="5" t="n">
        <v>0</v>
      </c>
    </row>
    <row r="6" spans="1:3">
      <c r="A6" s="4" t="s">
        <v>464</v>
      </c>
      <c r="B6" s="5" t="n">
        <v>765000</v>
      </c>
      <c r="C6" s="6" t="n">
        <v>28000</v>
      </c>
    </row>
    <row r="7" spans="1:3">
      <c r="A7" s="4" t="s">
        <v>465</v>
      </c>
      <c r="B7" s="5" t="n">
        <v>471963000</v>
      </c>
      <c r="C7" s="5" t="n">
        <v>397776000</v>
      </c>
    </row>
    <row r="8" spans="1:3">
      <c r="A8" s="4" t="s">
        <v>466</v>
      </c>
      <c r="B8" s="5" t="n">
        <v>1374000</v>
      </c>
      <c r="C8" s="5" t="n">
        <v>787000</v>
      </c>
    </row>
    <row r="9" spans="1:3">
      <c r="A9" s="4" t="s">
        <v>467</v>
      </c>
      <c r="B9" s="5" t="n">
        <v>-765000</v>
      </c>
      <c r="C9" s="5" t="n">
        <v>-28000</v>
      </c>
    </row>
    <row r="10" spans="1:3">
      <c r="A10" s="4" t="s">
        <v>468</v>
      </c>
      <c r="B10" s="5" t="n">
        <v>472572000</v>
      </c>
      <c r="C10" s="5" t="n">
        <v>398535000</v>
      </c>
    </row>
    <row r="11" spans="1:3">
      <c r="A11" s="4" t="s">
        <v>469</v>
      </c>
      <c r="B11" s="5" t="n">
        <v>207619000</v>
      </c>
      <c r="C11" s="5" t="n">
        <v>95990000</v>
      </c>
    </row>
    <row r="12" spans="1:3">
      <c r="A12" s="4" t="s">
        <v>470</v>
      </c>
      <c r="B12" s="5" t="n">
        <v>0</v>
      </c>
      <c r="C12" s="5" t="n">
        <v>0</v>
      </c>
    </row>
    <row r="13" spans="1:3">
      <c r="A13" s="4" t="s">
        <v>471</v>
      </c>
      <c r="B13" s="5" t="n">
        <v>0</v>
      </c>
      <c r="C13" s="5" t="n">
        <v>0</v>
      </c>
    </row>
    <row r="14" spans="1:3">
      <c r="A14" s="4" t="s">
        <v>472</v>
      </c>
      <c r="B14" s="5" t="n">
        <v>765000</v>
      </c>
      <c r="C14" s="5" t="n">
        <v>28000</v>
      </c>
    </row>
    <row r="15" spans="1:3">
      <c r="A15" s="4" t="s">
        <v>473</v>
      </c>
      <c r="B15" s="5" t="n">
        <v>207619000</v>
      </c>
      <c r="C15" s="5" t="n">
        <v>95990000</v>
      </c>
    </row>
    <row r="16" spans="1:3">
      <c r="A16" s="4" t="s">
        <v>474</v>
      </c>
    </row>
    <row r="17" spans="1:3">
      <c r="A17" s="3" t="s">
        <v>462</v>
      </c>
    </row>
    <row r="18" spans="1:3">
      <c r="A18" s="4" t="s">
        <v>464</v>
      </c>
      <c r="B18" s="5" t="n">
        <v>0</v>
      </c>
    </row>
    <row r="19" spans="1:3">
      <c r="A19" s="4" t="s">
        <v>465</v>
      </c>
      <c r="B19" s="5" t="n">
        <v>76324000</v>
      </c>
      <c r="C19" s="5" t="n">
        <v>157936000</v>
      </c>
    </row>
    <row r="20" spans="1:3">
      <c r="A20" s="4" t="s">
        <v>466</v>
      </c>
      <c r="B20" s="5" t="n">
        <v>149000</v>
      </c>
      <c r="C20" s="5" t="n">
        <v>162000</v>
      </c>
    </row>
    <row r="21" spans="1:3">
      <c r="A21" s="4" t="s">
        <v>467</v>
      </c>
      <c r="B21" s="5" t="n">
        <v>0</v>
      </c>
      <c r="C21" s="5" t="n">
        <v>0</v>
      </c>
    </row>
    <row r="22" spans="1:3">
      <c r="A22" s="4" t="s">
        <v>468</v>
      </c>
      <c r="B22" s="5" t="n">
        <v>76473000</v>
      </c>
      <c r="C22" s="5" t="n">
        <v>158098000</v>
      </c>
    </row>
    <row r="23" spans="1:3">
      <c r="A23" s="4" t="s">
        <v>469</v>
      </c>
      <c r="B23" s="5" t="n">
        <v>0</v>
      </c>
    </row>
    <row r="24" spans="1:3">
      <c r="A24" s="4" t="s">
        <v>470</v>
      </c>
      <c r="B24" s="5" t="n">
        <v>0</v>
      </c>
    </row>
    <row r="25" spans="1:3">
      <c r="A25" s="4" t="s">
        <v>471</v>
      </c>
      <c r="B25" s="5" t="n">
        <v>0</v>
      </c>
    </row>
    <row r="26" spans="1:3">
      <c r="A26" s="4" t="s">
        <v>472</v>
      </c>
      <c r="B26" s="5" t="n">
        <v>0</v>
      </c>
    </row>
    <row r="27" spans="1:3">
      <c r="A27" s="4" t="s">
        <v>473</v>
      </c>
      <c r="B27" s="5" t="n">
        <v>0</v>
      </c>
    </row>
    <row r="28" spans="1:3">
      <c r="A28" s="4" t="s">
        <v>475</v>
      </c>
    </row>
    <row r="29" spans="1:3">
      <c r="A29" s="3" t="s">
        <v>462</v>
      </c>
    </row>
    <row r="30" spans="1:3">
      <c r="A30" s="4" t="s">
        <v>464</v>
      </c>
      <c r="B30" s="5" t="n">
        <v>649000</v>
      </c>
      <c r="C30" s="5" t="n">
        <v>20000</v>
      </c>
    </row>
    <row r="31" spans="1:3">
      <c r="A31" s="4" t="s">
        <v>465</v>
      </c>
      <c r="B31" s="5" t="n">
        <v>259525000</v>
      </c>
      <c r="C31" s="5" t="n">
        <v>188778000</v>
      </c>
    </row>
    <row r="32" spans="1:3">
      <c r="A32" s="4" t="s">
        <v>466</v>
      </c>
      <c r="B32" s="5" t="n">
        <v>1086000</v>
      </c>
      <c r="C32" s="5" t="n">
        <v>576000</v>
      </c>
    </row>
    <row r="33" spans="1:3">
      <c r="A33" s="4" t="s">
        <v>467</v>
      </c>
      <c r="B33" s="5" t="n">
        <v>-649000</v>
      </c>
      <c r="C33" s="5" t="n">
        <v>-20000</v>
      </c>
    </row>
    <row r="34" spans="1:3">
      <c r="A34" s="4" t="s">
        <v>468</v>
      </c>
      <c r="B34" s="5" t="n">
        <v>259962000</v>
      </c>
      <c r="C34" s="5" t="n">
        <v>189334000</v>
      </c>
    </row>
    <row r="35" spans="1:3">
      <c r="A35" s="4" t="s">
        <v>469</v>
      </c>
      <c r="B35" s="5" t="n">
        <v>168871000</v>
      </c>
      <c r="C35" s="5" t="n">
        <v>71779000</v>
      </c>
    </row>
    <row r="36" spans="1:3">
      <c r="A36" s="4" t="s">
        <v>470</v>
      </c>
      <c r="B36" s="5" t="n">
        <v>0</v>
      </c>
      <c r="C36" s="5" t="n">
        <v>0</v>
      </c>
    </row>
    <row r="37" spans="1:3">
      <c r="A37" s="4" t="s">
        <v>471</v>
      </c>
      <c r="B37" s="5" t="n">
        <v>0</v>
      </c>
      <c r="C37" s="5" t="n">
        <v>0</v>
      </c>
    </row>
    <row r="38" spans="1:3">
      <c r="A38" s="4" t="s">
        <v>472</v>
      </c>
      <c r="B38" s="5" t="n">
        <v>649000</v>
      </c>
      <c r="C38" s="5" t="n">
        <v>20000</v>
      </c>
    </row>
    <row r="39" spans="1:3">
      <c r="A39" s="4" t="s">
        <v>473</v>
      </c>
      <c r="B39" s="5" t="n">
        <v>168871000</v>
      </c>
      <c r="C39" s="5" t="n">
        <v>71779000</v>
      </c>
    </row>
    <row r="40" spans="1:3">
      <c r="A40" s="4" t="s">
        <v>476</v>
      </c>
    </row>
    <row r="41" spans="1:3">
      <c r="A41" s="3" t="s">
        <v>462</v>
      </c>
    </row>
    <row r="42" spans="1:3">
      <c r="A42" s="4" t="s">
        <v>464</v>
      </c>
      <c r="B42" s="5" t="n">
        <v>114000</v>
      </c>
      <c r="C42" s="5" t="n">
        <v>8000</v>
      </c>
    </row>
    <row r="43" spans="1:3">
      <c r="A43" s="4" t="s">
        <v>465</v>
      </c>
      <c r="B43" s="5" t="n">
        <v>45702000</v>
      </c>
      <c r="C43" s="5" t="n">
        <v>51062000</v>
      </c>
    </row>
    <row r="44" spans="1:3">
      <c r="A44" s="4" t="s">
        <v>466</v>
      </c>
      <c r="B44" s="5" t="n">
        <v>111000</v>
      </c>
      <c r="C44" s="5" t="n">
        <v>49000</v>
      </c>
    </row>
    <row r="45" spans="1:3">
      <c r="A45" s="4" t="s">
        <v>467</v>
      </c>
      <c r="B45" s="5" t="n">
        <v>-114000</v>
      </c>
      <c r="C45" s="5" t="n">
        <v>-8000</v>
      </c>
    </row>
    <row r="46" spans="1:3">
      <c r="A46" s="4" t="s">
        <v>468</v>
      </c>
      <c r="B46" s="5" t="n">
        <v>45699000</v>
      </c>
      <c r="C46" s="5" t="n">
        <v>51103000</v>
      </c>
    </row>
    <row r="47" spans="1:3">
      <c r="A47" s="4" t="s">
        <v>469</v>
      </c>
      <c r="B47" s="5" t="n">
        <v>28750000</v>
      </c>
      <c r="C47" s="5" t="n">
        <v>24211000</v>
      </c>
    </row>
    <row r="48" spans="1:3">
      <c r="A48" s="4" t="s">
        <v>470</v>
      </c>
      <c r="B48" s="5" t="n">
        <v>0</v>
      </c>
      <c r="C48" s="5" t="n">
        <v>0</v>
      </c>
    </row>
    <row r="49" spans="1:3">
      <c r="A49" s="4" t="s">
        <v>471</v>
      </c>
      <c r="B49" s="5" t="n">
        <v>0</v>
      </c>
      <c r="C49" s="5" t="n">
        <v>0</v>
      </c>
    </row>
    <row r="50" spans="1:3">
      <c r="A50" s="4" t="s">
        <v>472</v>
      </c>
      <c r="B50" s="5" t="n">
        <v>114000</v>
      </c>
      <c r="C50" s="5" t="n">
        <v>8000</v>
      </c>
    </row>
    <row r="51" spans="1:3">
      <c r="A51" s="4" t="s">
        <v>473</v>
      </c>
      <c r="B51" s="5" t="n">
        <v>28750000</v>
      </c>
      <c r="C51" s="6" t="n">
        <v>24211000</v>
      </c>
    </row>
    <row r="52" spans="1:3">
      <c r="A52" s="4" t="s">
        <v>477</v>
      </c>
    </row>
    <row r="53" spans="1:3">
      <c r="A53" s="3" t="s">
        <v>462</v>
      </c>
    </row>
    <row r="54" spans="1:3">
      <c r="A54" s="4" t="s">
        <v>464</v>
      </c>
      <c r="B54" s="5" t="n">
        <v>2000</v>
      </c>
    </row>
    <row r="55" spans="1:3">
      <c r="A55" s="4" t="s">
        <v>465</v>
      </c>
      <c r="B55" s="5" t="n">
        <v>90412000</v>
      </c>
    </row>
    <row r="56" spans="1:3">
      <c r="A56" s="4" t="s">
        <v>466</v>
      </c>
      <c r="B56" s="5" t="n">
        <v>28000</v>
      </c>
    </row>
    <row r="57" spans="1:3">
      <c r="A57" s="4" t="s">
        <v>467</v>
      </c>
      <c r="B57" s="5" t="n">
        <v>-2000</v>
      </c>
    </row>
    <row r="58" spans="1:3">
      <c r="A58" s="4" t="s">
        <v>468</v>
      </c>
      <c r="B58" s="5" t="n">
        <v>90438000</v>
      </c>
    </row>
    <row r="59" spans="1:3">
      <c r="A59" s="4" t="s">
        <v>469</v>
      </c>
      <c r="B59" s="5" t="n">
        <v>9998000</v>
      </c>
    </row>
    <row r="60" spans="1:3">
      <c r="A60" s="4" t="s">
        <v>470</v>
      </c>
      <c r="B60" s="5" t="n">
        <v>0</v>
      </c>
    </row>
    <row r="61" spans="1:3">
      <c r="A61" s="4" t="s">
        <v>471</v>
      </c>
      <c r="B61" s="5" t="n">
        <v>0</v>
      </c>
    </row>
    <row r="62" spans="1:3">
      <c r="A62" s="4" t="s">
        <v>472</v>
      </c>
      <c r="B62" s="5" t="n">
        <v>2000</v>
      </c>
    </row>
    <row r="63" spans="1:3">
      <c r="A63" s="4" t="s">
        <v>473</v>
      </c>
      <c r="B63" s="6" t="n">
        <v>999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8</v>
      </c>
      <c r="B1" s="2" t="s">
        <v>1</v>
      </c>
    </row>
    <row r="2" spans="1:5">
      <c r="B2" s="2" t="s">
        <v>2</v>
      </c>
      <c r="C2" s="2" t="s">
        <v>98</v>
      </c>
      <c r="D2" s="2" t="s">
        <v>58</v>
      </c>
      <c r="E2" s="2" t="s">
        <v>343</v>
      </c>
    </row>
    <row r="3" spans="1:5">
      <c r="A3" s="3" t="s">
        <v>479</v>
      </c>
    </row>
    <row r="4" spans="1:5">
      <c r="A4" s="4" t="s">
        <v>480</v>
      </c>
      <c r="B4" s="6" t="n">
        <v>0</v>
      </c>
      <c r="C4" s="6" t="n">
        <v>0</v>
      </c>
    </row>
    <row r="5" spans="1:5">
      <c r="A5" s="4" t="s">
        <v>447</v>
      </c>
    </row>
    <row r="6" spans="1:5">
      <c r="A6" s="3" t="s">
        <v>479</v>
      </c>
    </row>
    <row r="7" spans="1:5">
      <c r="A7" s="4" t="s">
        <v>448</v>
      </c>
      <c r="B7" s="5" t="n">
        <v>83300</v>
      </c>
    </row>
    <row r="8" spans="1:5">
      <c r="A8" s="4" t="s">
        <v>415</v>
      </c>
    </row>
    <row r="9" spans="1:5">
      <c r="A9" s="3" t="s">
        <v>479</v>
      </c>
    </row>
    <row r="10" spans="1:5">
      <c r="A10" s="4" t="s">
        <v>448</v>
      </c>
      <c r="B10" s="5" t="n">
        <v>0</v>
      </c>
      <c r="C10" s="5" t="n">
        <v>1034</v>
      </c>
      <c r="D10" s="6" t="n">
        <v>3186</v>
      </c>
      <c r="E10" s="6" t="n">
        <v>3814</v>
      </c>
    </row>
    <row r="11" spans="1:5">
      <c r="A11" s="4" t="s">
        <v>481</v>
      </c>
      <c r="B11" s="5" t="n">
        <v>0</v>
      </c>
      <c r="C11" s="5" t="n">
        <v>1035</v>
      </c>
    </row>
    <row r="12" spans="1:5">
      <c r="A12" s="4" t="s">
        <v>482</v>
      </c>
      <c r="B12" s="5" t="n">
        <v>-3186</v>
      </c>
      <c r="C12" s="5" t="n">
        <v>-3815</v>
      </c>
    </row>
    <row r="13" spans="1:5">
      <c r="A13" s="4" t="s">
        <v>413</v>
      </c>
    </row>
    <row r="14" spans="1:5">
      <c r="A14" s="3" t="s">
        <v>479</v>
      </c>
    </row>
    <row r="15" spans="1:5">
      <c r="A15" s="4" t="s">
        <v>448</v>
      </c>
      <c r="B15" s="5" t="n">
        <v>273900</v>
      </c>
      <c r="C15" s="5" t="n">
        <v>270800</v>
      </c>
      <c r="D15" s="5" t="n">
        <v>290500</v>
      </c>
      <c r="E15" s="5" t="n">
        <v>257040</v>
      </c>
    </row>
    <row r="16" spans="1:5">
      <c r="A16" s="4" t="s">
        <v>480</v>
      </c>
      <c r="B16" s="5" t="n">
        <v>0</v>
      </c>
      <c r="C16" s="5" t="n">
        <v>0</v>
      </c>
    </row>
    <row r="17" spans="1:5">
      <c r="A17" s="4" t="s">
        <v>481</v>
      </c>
      <c r="B17" s="5" t="n">
        <v>-16600</v>
      </c>
      <c r="C17" s="5" t="n">
        <v>13760</v>
      </c>
    </row>
    <row r="18" spans="1:5">
      <c r="A18" s="4" t="s">
        <v>482</v>
      </c>
      <c r="B18" s="5" t="n">
        <v>0</v>
      </c>
      <c r="C18" s="5" t="n">
        <v>0</v>
      </c>
    </row>
    <row r="19" spans="1:5">
      <c r="A19" s="4" t="s">
        <v>483</v>
      </c>
    </row>
    <row r="20" spans="1:5">
      <c r="A20" s="3" t="s">
        <v>479</v>
      </c>
    </row>
    <row r="21" spans="1:5">
      <c r="A21" s="4" t="s">
        <v>448</v>
      </c>
      <c r="D21" s="5" t="n">
        <v>65800</v>
      </c>
    </row>
    <row r="22" spans="1:5">
      <c r="A22" s="4" t="s">
        <v>444</v>
      </c>
    </row>
    <row r="23" spans="1:5">
      <c r="A23" s="3" t="s">
        <v>479</v>
      </c>
    </row>
    <row r="24" spans="1:5">
      <c r="A24" s="4" t="s">
        <v>448</v>
      </c>
      <c r="B24" s="5" t="n">
        <v>83300</v>
      </c>
      <c r="D24" s="5" t="n">
        <v>65800</v>
      </c>
    </row>
    <row r="25" spans="1:5">
      <c r="A25" s="4" t="s">
        <v>484</v>
      </c>
    </row>
    <row r="26" spans="1:5">
      <c r="A26" s="3" t="s">
        <v>479</v>
      </c>
    </row>
    <row r="27" spans="1:5">
      <c r="A27" s="4" t="s">
        <v>448</v>
      </c>
      <c r="B27" s="5" t="n">
        <v>83300</v>
      </c>
      <c r="C27" s="5" t="n">
        <v>60100</v>
      </c>
      <c r="D27" s="6" t="n">
        <v>65800</v>
      </c>
      <c r="E27" s="6" t="n">
        <v>53200</v>
      </c>
    </row>
    <row r="28" spans="1:5">
      <c r="A28" s="4" t="s">
        <v>480</v>
      </c>
      <c r="B28" s="5" t="n">
        <v>0</v>
      </c>
      <c r="C28" s="5" t="n">
        <v>0</v>
      </c>
    </row>
    <row r="29" spans="1:5">
      <c r="A29" s="4" t="s">
        <v>481</v>
      </c>
      <c r="B29" s="5" t="n">
        <v>17500</v>
      </c>
      <c r="C29" s="5" t="n">
        <v>6900</v>
      </c>
    </row>
    <row r="30" spans="1:5">
      <c r="A30" s="4" t="s">
        <v>482</v>
      </c>
      <c r="B30" s="6" t="n">
        <v>0</v>
      </c>
      <c r="C3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58</v>
      </c>
    </row>
    <row r="3" spans="1:3">
      <c r="A3" s="3" t="s">
        <v>462</v>
      </c>
    </row>
    <row r="4" spans="1:3">
      <c r="A4" s="4" t="s">
        <v>463</v>
      </c>
      <c r="B4" s="6" t="n">
        <v>0</v>
      </c>
    </row>
    <row r="5" spans="1:3">
      <c r="A5" s="3" t="s">
        <v>486</v>
      </c>
    </row>
    <row r="6" spans="1:3">
      <c r="A6" s="4" t="s">
        <v>469</v>
      </c>
      <c r="B6" s="5" t="n">
        <v>-765000</v>
      </c>
      <c r="C6" s="6" t="n">
        <v>-28000</v>
      </c>
    </row>
    <row r="7" spans="1:3">
      <c r="A7" s="4" t="s">
        <v>471</v>
      </c>
      <c r="B7" s="5" t="n">
        <v>0</v>
      </c>
      <c r="C7" s="5" t="n">
        <v>0</v>
      </c>
    </row>
    <row r="8" spans="1:3">
      <c r="A8" s="4" t="s">
        <v>128</v>
      </c>
      <c r="B8" s="5" t="n">
        <v>-765000</v>
      </c>
      <c r="C8" s="5" t="n">
        <v>-28000</v>
      </c>
    </row>
    <row r="9" spans="1:3">
      <c r="A9" s="3" t="s">
        <v>468</v>
      </c>
    </row>
    <row r="10" spans="1:3">
      <c r="A10" s="4" t="s">
        <v>469</v>
      </c>
      <c r="B10" s="5" t="n">
        <v>207619000</v>
      </c>
      <c r="C10" s="5" t="n">
        <v>95990000</v>
      </c>
    </row>
    <row r="11" spans="1:3">
      <c r="A11" s="4" t="s">
        <v>471</v>
      </c>
      <c r="B11" s="5" t="n">
        <v>0</v>
      </c>
      <c r="C11" s="5" t="n">
        <v>0</v>
      </c>
    </row>
    <row r="12" spans="1:3">
      <c r="A12" s="4" t="s">
        <v>128</v>
      </c>
      <c r="B12" s="5" t="n">
        <v>207619000</v>
      </c>
      <c r="C12" s="5" t="n">
        <v>95990000</v>
      </c>
    </row>
    <row r="13" spans="1:3">
      <c r="A13" s="4" t="s">
        <v>404</v>
      </c>
      <c r="B13" s="5" t="n">
        <v>0</v>
      </c>
    </row>
    <row r="14" spans="1:3">
      <c r="A14" s="4" t="s">
        <v>474</v>
      </c>
    </row>
    <row r="15" spans="1:3">
      <c r="A15" s="3" t="s">
        <v>486</v>
      </c>
    </row>
    <row r="16" spans="1:3">
      <c r="A16" s="4" t="s">
        <v>469</v>
      </c>
      <c r="B16" s="5" t="n">
        <v>0</v>
      </c>
    </row>
    <row r="17" spans="1:3">
      <c r="A17" s="4" t="s">
        <v>471</v>
      </c>
      <c r="B17" s="5" t="n">
        <v>0</v>
      </c>
    </row>
    <row r="18" spans="1:3">
      <c r="A18" s="4" t="s">
        <v>128</v>
      </c>
      <c r="B18" s="5" t="n">
        <v>0</v>
      </c>
    </row>
    <row r="19" spans="1:3">
      <c r="A19" s="3" t="s">
        <v>468</v>
      </c>
    </row>
    <row r="20" spans="1:3">
      <c r="A20" s="4" t="s">
        <v>469</v>
      </c>
      <c r="B20" s="5" t="n">
        <v>0</v>
      </c>
    </row>
    <row r="21" spans="1:3">
      <c r="A21" s="4" t="s">
        <v>471</v>
      </c>
      <c r="B21" s="5" t="n">
        <v>0</v>
      </c>
    </row>
    <row r="22" spans="1:3">
      <c r="A22" s="4" t="s">
        <v>128</v>
      </c>
      <c r="B22" s="5" t="n">
        <v>0</v>
      </c>
    </row>
    <row r="23" spans="1:3">
      <c r="A23" s="4" t="s">
        <v>475</v>
      </c>
    </row>
    <row r="24" spans="1:3">
      <c r="A24" s="3" t="s">
        <v>486</v>
      </c>
    </row>
    <row r="25" spans="1:3">
      <c r="A25" s="4" t="s">
        <v>469</v>
      </c>
      <c r="B25" s="5" t="n">
        <v>-649000</v>
      </c>
      <c r="C25" s="5" t="n">
        <v>-20000</v>
      </c>
    </row>
    <row r="26" spans="1:3">
      <c r="A26" s="4" t="s">
        <v>471</v>
      </c>
      <c r="B26" s="5" t="n">
        <v>0</v>
      </c>
      <c r="C26" s="5" t="n">
        <v>0</v>
      </c>
    </row>
    <row r="27" spans="1:3">
      <c r="A27" s="4" t="s">
        <v>128</v>
      </c>
      <c r="B27" s="5" t="n">
        <v>-649000</v>
      </c>
      <c r="C27" s="5" t="n">
        <v>-20000</v>
      </c>
    </row>
    <row r="28" spans="1:3">
      <c r="A28" s="3" t="s">
        <v>468</v>
      </c>
    </row>
    <row r="29" spans="1:3">
      <c r="A29" s="4" t="s">
        <v>469</v>
      </c>
      <c r="B29" s="5" t="n">
        <v>168871000</v>
      </c>
      <c r="C29" s="5" t="n">
        <v>71779000</v>
      </c>
    </row>
    <row r="30" spans="1:3">
      <c r="A30" s="4" t="s">
        <v>471</v>
      </c>
      <c r="B30" s="5" t="n">
        <v>0</v>
      </c>
      <c r="C30" s="5" t="n">
        <v>0</v>
      </c>
    </row>
    <row r="31" spans="1:3">
      <c r="A31" s="4" t="s">
        <v>128</v>
      </c>
      <c r="B31" s="5" t="n">
        <v>168871000</v>
      </c>
      <c r="C31" s="5" t="n">
        <v>71779000</v>
      </c>
    </row>
    <row r="32" spans="1:3">
      <c r="A32" s="4" t="s">
        <v>476</v>
      </c>
    </row>
    <row r="33" spans="1:3">
      <c r="A33" s="3" t="s">
        <v>486</v>
      </c>
    </row>
    <row r="34" spans="1:3">
      <c r="A34" s="4" t="s">
        <v>469</v>
      </c>
      <c r="B34" s="5" t="n">
        <v>-114000</v>
      </c>
      <c r="C34" s="5" t="n">
        <v>-8000</v>
      </c>
    </row>
    <row r="35" spans="1:3">
      <c r="A35" s="4" t="s">
        <v>471</v>
      </c>
      <c r="B35" s="5" t="n">
        <v>0</v>
      </c>
      <c r="C35" s="5" t="n">
        <v>0</v>
      </c>
    </row>
    <row r="36" spans="1:3">
      <c r="A36" s="4" t="s">
        <v>128</v>
      </c>
      <c r="B36" s="5" t="n">
        <v>-114000</v>
      </c>
      <c r="C36" s="5" t="n">
        <v>-8000</v>
      </c>
    </row>
    <row r="37" spans="1:3">
      <c r="A37" s="3" t="s">
        <v>468</v>
      </c>
    </row>
    <row r="38" spans="1:3">
      <c r="A38" s="4" t="s">
        <v>469</v>
      </c>
      <c r="B38" s="5" t="n">
        <v>28750000</v>
      </c>
      <c r="C38" s="5" t="n">
        <v>24211000</v>
      </c>
    </row>
    <row r="39" spans="1:3">
      <c r="A39" s="4" t="s">
        <v>471</v>
      </c>
      <c r="B39" s="5" t="n">
        <v>0</v>
      </c>
      <c r="C39" s="5" t="n">
        <v>0</v>
      </c>
    </row>
    <row r="40" spans="1:3">
      <c r="A40" s="4" t="s">
        <v>128</v>
      </c>
      <c r="B40" s="5" t="n">
        <v>28750000</v>
      </c>
      <c r="C40" s="6" t="n">
        <v>24211000</v>
      </c>
    </row>
    <row r="41" spans="1:3">
      <c r="A41" s="4" t="s">
        <v>477</v>
      </c>
    </row>
    <row r="42" spans="1:3">
      <c r="A42" s="3" t="s">
        <v>486</v>
      </c>
    </row>
    <row r="43" spans="1:3">
      <c r="A43" s="4" t="s">
        <v>469</v>
      </c>
      <c r="B43" s="5" t="n">
        <v>-2000</v>
      </c>
    </row>
    <row r="44" spans="1:3">
      <c r="A44" s="4" t="s">
        <v>471</v>
      </c>
      <c r="B44" s="5" t="n">
        <v>0</v>
      </c>
    </row>
    <row r="45" spans="1:3">
      <c r="A45" s="4" t="s">
        <v>128</v>
      </c>
      <c r="B45" s="5" t="n">
        <v>-2000</v>
      </c>
    </row>
    <row r="46" spans="1:3">
      <c r="A46" s="3" t="s">
        <v>468</v>
      </c>
    </row>
    <row r="47" spans="1:3">
      <c r="A47" s="4" t="s">
        <v>469</v>
      </c>
      <c r="B47" s="5" t="n">
        <v>9998000</v>
      </c>
    </row>
    <row r="48" spans="1:3">
      <c r="A48" s="4" t="s">
        <v>471</v>
      </c>
      <c r="B48" s="5" t="n">
        <v>0</v>
      </c>
    </row>
    <row r="49" spans="1:3">
      <c r="A49" s="4" t="s">
        <v>128</v>
      </c>
      <c r="B49" s="6" t="n">
        <v>999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8</v>
      </c>
    </row>
    <row r="2" spans="1:3">
      <c r="A2" s="3" t="s">
        <v>488</v>
      </c>
    </row>
    <row r="3" spans="1:3">
      <c r="A3" s="4" t="s">
        <v>489</v>
      </c>
      <c r="B3" s="6" t="n">
        <v>380312</v>
      </c>
      <c r="C3" s="6" t="n">
        <v>342418</v>
      </c>
    </row>
    <row r="4" spans="1:3">
      <c r="A4" s="4" t="s">
        <v>490</v>
      </c>
      <c r="B4" s="5" t="n">
        <v>92260</v>
      </c>
      <c r="C4" s="5" t="n">
        <v>56117</v>
      </c>
    </row>
    <row r="5" spans="1:3">
      <c r="A5" s="4" t="s">
        <v>474</v>
      </c>
    </row>
    <row r="6" spans="1:3">
      <c r="A6" s="3" t="s">
        <v>488</v>
      </c>
    </row>
    <row r="7" spans="1:3">
      <c r="A7" s="4" t="s">
        <v>489</v>
      </c>
      <c r="B7" s="5" t="n">
        <v>76473</v>
      </c>
      <c r="C7" s="5" t="n">
        <v>158098</v>
      </c>
    </row>
    <row r="8" spans="1:3">
      <c r="A8" s="4" t="s">
        <v>490</v>
      </c>
      <c r="B8" s="5" t="n">
        <v>0</v>
      </c>
      <c r="C8" s="5" t="n">
        <v>0</v>
      </c>
    </row>
    <row r="9" spans="1:3">
      <c r="A9" s="4" t="s">
        <v>475</v>
      </c>
    </row>
    <row r="10" spans="1:3">
      <c r="A10" s="3" t="s">
        <v>488</v>
      </c>
    </row>
    <row r="11" spans="1:3">
      <c r="A11" s="4" t="s">
        <v>489</v>
      </c>
      <c r="B11" s="5" t="n">
        <v>196826</v>
      </c>
      <c r="C11" s="5" t="n">
        <v>139596</v>
      </c>
    </row>
    <row r="12" spans="1:3">
      <c r="A12" s="4" t="s">
        <v>490</v>
      </c>
      <c r="B12" s="5" t="n">
        <v>63136</v>
      </c>
      <c r="C12" s="5" t="n">
        <v>49738</v>
      </c>
    </row>
    <row r="13" spans="1:3">
      <c r="A13" s="4" t="s">
        <v>476</v>
      </c>
    </row>
    <row r="14" spans="1:3">
      <c r="A14" s="3" t="s">
        <v>488</v>
      </c>
    </row>
    <row r="15" spans="1:3">
      <c r="A15" s="4" t="s">
        <v>489</v>
      </c>
      <c r="B15" s="5" t="n">
        <v>36574</v>
      </c>
      <c r="C15" s="5" t="n">
        <v>44724</v>
      </c>
    </row>
    <row r="16" spans="1:3">
      <c r="A16" s="4" t="s">
        <v>490</v>
      </c>
      <c r="B16" s="5" t="n">
        <v>9125</v>
      </c>
      <c r="C16" s="6" t="n">
        <v>6379</v>
      </c>
    </row>
    <row r="17" spans="1:3">
      <c r="A17" s="4" t="s">
        <v>477</v>
      </c>
    </row>
    <row r="18" spans="1:3">
      <c r="A18" s="3" t="s">
        <v>488</v>
      </c>
    </row>
    <row r="19" spans="1:3">
      <c r="A19" s="4" t="s">
        <v>489</v>
      </c>
      <c r="B19" s="5" t="n">
        <v>70439</v>
      </c>
    </row>
    <row r="20" spans="1:3">
      <c r="A20" s="4" t="s">
        <v>490</v>
      </c>
      <c r="B20" s="6" t="n">
        <v>19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491</v>
      </c>
      <c r="B1" s="2" t="s">
        <v>1</v>
      </c>
      <c r="D1" s="2" t="s">
        <v>492</v>
      </c>
    </row>
    <row r="2" spans="1:5">
      <c r="B2" s="2" t="s">
        <v>493</v>
      </c>
      <c r="C2" s="2" t="s">
        <v>348</v>
      </c>
      <c r="D2" s="2" t="s">
        <v>400</v>
      </c>
      <c r="E2" s="2" t="s">
        <v>494</v>
      </c>
    </row>
    <row r="3" spans="1:5">
      <c r="A3" s="3" t="s">
        <v>495</v>
      </c>
    </row>
    <row r="4" spans="1:5">
      <c r="A4" s="4" t="s">
        <v>480</v>
      </c>
      <c r="B4" s="6" t="n">
        <v>0</v>
      </c>
      <c r="C4" s="6" t="n">
        <v>0</v>
      </c>
    </row>
    <row r="5" spans="1:5">
      <c r="A5" s="4" t="s">
        <v>415</v>
      </c>
    </row>
    <row r="6" spans="1:5">
      <c r="A6" s="3" t="s">
        <v>495</v>
      </c>
    </row>
    <row r="7" spans="1:5">
      <c r="A7" s="4" t="s">
        <v>496</v>
      </c>
      <c r="B7" s="5" t="n">
        <v>3186</v>
      </c>
      <c r="C7" s="5" t="n">
        <v>3814</v>
      </c>
    </row>
    <row r="8" spans="1:5">
      <c r="A8" s="4" t="s">
        <v>481</v>
      </c>
      <c r="B8" s="5" t="n">
        <v>0</v>
      </c>
      <c r="C8" s="5" t="n">
        <v>1035</v>
      </c>
    </row>
    <row r="9" spans="1:5">
      <c r="A9" s="4" t="s">
        <v>482</v>
      </c>
      <c r="B9" s="5" t="n">
        <v>-3186</v>
      </c>
      <c r="C9" s="5" t="n">
        <v>-3815</v>
      </c>
    </row>
    <row r="10" spans="1:5">
      <c r="A10" s="4" t="s">
        <v>497</v>
      </c>
      <c r="B10" s="5" t="n">
        <v>0</v>
      </c>
      <c r="C10" s="5" t="n">
        <v>1034</v>
      </c>
      <c r="D10" s="6" t="n">
        <v>3814</v>
      </c>
    </row>
    <row r="11" spans="1:5">
      <c r="A11" s="4" t="s">
        <v>413</v>
      </c>
    </row>
    <row r="12" spans="1:5">
      <c r="A12" s="3" t="s">
        <v>495</v>
      </c>
    </row>
    <row r="13" spans="1:5">
      <c r="A13" s="4" t="s">
        <v>496</v>
      </c>
      <c r="B13" s="5" t="n">
        <v>290500</v>
      </c>
      <c r="C13" s="5" t="n">
        <v>257040</v>
      </c>
    </row>
    <row r="14" spans="1:5">
      <c r="A14" s="4" t="s">
        <v>480</v>
      </c>
      <c r="B14" s="5" t="n">
        <v>0</v>
      </c>
      <c r="C14" s="5" t="n">
        <v>0</v>
      </c>
    </row>
    <row r="15" spans="1:5">
      <c r="A15" s="4" t="s">
        <v>481</v>
      </c>
      <c r="B15" s="5" t="n">
        <v>-16600</v>
      </c>
      <c r="C15" s="5" t="n">
        <v>13760</v>
      </c>
    </row>
    <row r="16" spans="1:5">
      <c r="A16" s="4" t="s">
        <v>482</v>
      </c>
      <c r="B16" s="5" t="n">
        <v>0</v>
      </c>
      <c r="C16" s="5" t="n">
        <v>0</v>
      </c>
    </row>
    <row r="17" spans="1:5">
      <c r="A17" s="4" t="s">
        <v>497</v>
      </c>
      <c r="B17" s="5" t="n">
        <v>273900</v>
      </c>
      <c r="C17" s="5" t="n">
        <v>270800</v>
      </c>
      <c r="D17" s="6" t="n">
        <v>257040</v>
      </c>
    </row>
    <row r="18" spans="1:5">
      <c r="A18" s="4" t="s">
        <v>415</v>
      </c>
    </row>
    <row r="19" spans="1:5">
      <c r="A19" s="3" t="s">
        <v>495</v>
      </c>
    </row>
    <row r="20" spans="1:5">
      <c r="A20" s="4" t="s">
        <v>496</v>
      </c>
      <c r="B20" s="6" t="n">
        <v>3186</v>
      </c>
    </row>
    <row r="21" spans="1:5">
      <c r="A21" s="4" t="s">
        <v>498</v>
      </c>
    </row>
    <row r="22" spans="1:5">
      <c r="A22" s="3" t="s">
        <v>499</v>
      </c>
    </row>
    <row r="23" spans="1:5">
      <c r="A23" s="4" t="s">
        <v>500</v>
      </c>
      <c r="E23" s="9" t="n">
        <v>6.76</v>
      </c>
    </row>
    <row r="24" spans="1:5">
      <c r="A24" s="4" t="s">
        <v>501</v>
      </c>
    </row>
    <row r="25" spans="1:5">
      <c r="A25" s="3" t="s">
        <v>499</v>
      </c>
    </row>
    <row r="26" spans="1:5">
      <c r="A26" s="4" t="s">
        <v>434</v>
      </c>
      <c r="E26" s="11" t="n">
        <v>0.2893</v>
      </c>
    </row>
    <row r="27" spans="1:5">
      <c r="A27" s="4" t="s">
        <v>502</v>
      </c>
    </row>
    <row r="28" spans="1:5">
      <c r="A28" s="3" t="s">
        <v>499</v>
      </c>
    </row>
    <row r="29" spans="1:5">
      <c r="A29" s="4" t="s">
        <v>434</v>
      </c>
      <c r="E29" s="11" t="n">
        <v>0.0019</v>
      </c>
    </row>
    <row r="30" spans="1:5">
      <c r="A30" s="4" t="s">
        <v>503</v>
      </c>
    </row>
    <row r="31" spans="1:5">
      <c r="A31" s="3" t="s">
        <v>499</v>
      </c>
    </row>
    <row r="32" spans="1:5">
      <c r="A32" s="4" t="s">
        <v>504</v>
      </c>
      <c r="D32" s="4" t="s">
        <v>505</v>
      </c>
    </row>
    <row r="33" spans="1:5">
      <c r="A33" s="4" t="s">
        <v>506</v>
      </c>
    </row>
    <row r="34" spans="1:5">
      <c r="A34" s="3" t="s">
        <v>499</v>
      </c>
    </row>
    <row r="35" spans="1:5">
      <c r="A35" s="4" t="s">
        <v>500</v>
      </c>
      <c r="E35" s="9" t="n">
        <v>30.86</v>
      </c>
    </row>
    <row r="36" spans="1:5">
      <c r="A36" s="4" t="s">
        <v>507</v>
      </c>
    </row>
    <row r="37" spans="1:5">
      <c r="A37" s="3" t="s">
        <v>499</v>
      </c>
    </row>
    <row r="38" spans="1:5">
      <c r="A38" s="4" t="s">
        <v>434</v>
      </c>
      <c r="E38" s="11" t="n">
        <v>0.2893</v>
      </c>
    </row>
    <row r="39" spans="1:5">
      <c r="A39" s="4" t="s">
        <v>508</v>
      </c>
    </row>
    <row r="40" spans="1:5">
      <c r="A40" s="3" t="s">
        <v>499</v>
      </c>
    </row>
    <row r="41" spans="1:5">
      <c r="A41" s="4" t="s">
        <v>434</v>
      </c>
      <c r="E41" s="11" t="n">
        <v>0.0019</v>
      </c>
    </row>
    <row r="42" spans="1:5">
      <c r="A42" s="4" t="s">
        <v>509</v>
      </c>
    </row>
    <row r="43" spans="1:5">
      <c r="A43" s="3" t="s">
        <v>499</v>
      </c>
    </row>
    <row r="44" spans="1:5">
      <c r="A44" s="4" t="s">
        <v>504</v>
      </c>
      <c r="D44" s="4" t="s">
        <v>510</v>
      </c>
    </row>
    <row r="45" spans="1:5">
      <c r="A45" s="4" t="s">
        <v>511</v>
      </c>
    </row>
    <row r="46" spans="1:5">
      <c r="A46" s="3" t="s">
        <v>499</v>
      </c>
    </row>
    <row r="47" spans="1:5">
      <c r="A47" s="4" t="s">
        <v>500</v>
      </c>
      <c r="E47" s="9" t="n">
        <v>48.03</v>
      </c>
    </row>
    <row r="48" spans="1:5">
      <c r="A48" s="4" t="s">
        <v>512</v>
      </c>
    </row>
    <row r="49" spans="1:5">
      <c r="A49" s="3" t="s">
        <v>499</v>
      </c>
    </row>
    <row r="50" spans="1:5">
      <c r="A50" s="4" t="s">
        <v>434</v>
      </c>
      <c r="B50" s="9" t="n">
        <v>0.25</v>
      </c>
      <c r="E50" s="9" t="n">
        <v>0.25</v>
      </c>
    </row>
    <row r="51" spans="1:5">
      <c r="A51" s="4" t="s">
        <v>513</v>
      </c>
    </row>
    <row r="52" spans="1:5">
      <c r="A52" s="3" t="s">
        <v>499</v>
      </c>
    </row>
    <row r="53" spans="1:5">
      <c r="A53" s="4" t="s">
        <v>434</v>
      </c>
      <c r="B53" s="9" t="n">
        <v>0.9399999999999999</v>
      </c>
      <c r="E53" s="9" t="n">
        <v>0.89</v>
      </c>
    </row>
    <row r="54" spans="1:5">
      <c r="A54" s="4" t="s">
        <v>514</v>
      </c>
    </row>
    <row r="55" spans="1:5">
      <c r="A55" s="3" t="s">
        <v>499</v>
      </c>
    </row>
    <row r="56" spans="1:5">
      <c r="A56" s="4" t="s">
        <v>434</v>
      </c>
      <c r="B56" s="9" t="n">
        <v>0.25</v>
      </c>
      <c r="E56" s="9" t="n">
        <v>0.25</v>
      </c>
    </row>
    <row r="57" spans="1:5">
      <c r="A57" s="4" t="s">
        <v>515</v>
      </c>
    </row>
    <row r="58" spans="1:5">
      <c r="A58" s="3" t="s">
        <v>499</v>
      </c>
    </row>
    <row r="59" spans="1:5">
      <c r="A59" s="4" t="s">
        <v>434</v>
      </c>
      <c r="B59" s="9" t="n">
        <v>0.9399999999999999</v>
      </c>
      <c r="E59" s="9" t="n">
        <v>0.9399999999999999</v>
      </c>
    </row>
    <row r="60" spans="1:5">
      <c r="A60" s="4" t="s">
        <v>516</v>
      </c>
    </row>
    <row r="61" spans="1:5">
      <c r="A61" s="3" t="s">
        <v>495</v>
      </c>
    </row>
    <row r="62" spans="1:5">
      <c r="A62" s="4" t="s">
        <v>496</v>
      </c>
      <c r="B62" s="6" t="n">
        <v>65800</v>
      </c>
    </row>
    <row r="63" spans="1:5">
      <c r="A63" s="4" t="s">
        <v>497</v>
      </c>
      <c r="B63" s="6" t="n">
        <v>83300</v>
      </c>
    </row>
    <row r="64" spans="1:5">
      <c r="A64" s="4" t="s">
        <v>517</v>
      </c>
    </row>
    <row r="65" spans="1:5">
      <c r="A65" s="3" t="s">
        <v>499</v>
      </c>
    </row>
    <row r="66" spans="1:5">
      <c r="A66" s="4" t="s">
        <v>434</v>
      </c>
      <c r="B66" s="10" t="n">
        <v>0.115</v>
      </c>
      <c r="E66" s="10" t="n">
        <v>0.145</v>
      </c>
    </row>
    <row r="67" spans="1:5">
      <c r="A67" s="4" t="s">
        <v>518</v>
      </c>
    </row>
    <row r="68" spans="1:5">
      <c r="A68" s="3" t="s">
        <v>499</v>
      </c>
    </row>
    <row r="69" spans="1:5">
      <c r="A69" s="4" t="s">
        <v>519</v>
      </c>
      <c r="B69" s="6" t="n">
        <v>0</v>
      </c>
      <c r="E69" s="6" t="n">
        <v>0</v>
      </c>
    </row>
    <row r="70" spans="1:5">
      <c r="A70" s="4" t="s">
        <v>520</v>
      </c>
    </row>
    <row r="71" spans="1:5">
      <c r="A71" s="3" t="s">
        <v>499</v>
      </c>
    </row>
    <row r="72" spans="1:5">
      <c r="A72" s="4" t="s">
        <v>434</v>
      </c>
      <c r="B72" s="9" t="n">
        <v>0.02</v>
      </c>
      <c r="E72" s="9" t="n">
        <v>0.02</v>
      </c>
    </row>
    <row r="73" spans="1:5">
      <c r="A73" s="4" t="s">
        <v>521</v>
      </c>
    </row>
    <row r="74" spans="1:5">
      <c r="A74" s="3" t="s">
        <v>499</v>
      </c>
    </row>
    <row r="75" spans="1:5">
      <c r="A75" s="4" t="s">
        <v>519</v>
      </c>
      <c r="B75" s="6" t="n">
        <v>150000</v>
      </c>
      <c r="E75" s="6" t="n">
        <v>150000</v>
      </c>
    </row>
    <row r="76" spans="1:5">
      <c r="A76" s="4" t="s">
        <v>522</v>
      </c>
    </row>
    <row r="77" spans="1:5">
      <c r="A77" s="3" t="s">
        <v>499</v>
      </c>
    </row>
    <row r="78" spans="1:5">
      <c r="A78" s="4" t="s">
        <v>434</v>
      </c>
      <c r="B78" s="9" t="n">
        <v>0.06</v>
      </c>
      <c r="E78" s="9" t="n">
        <v>0.06</v>
      </c>
    </row>
    <row r="79" spans="1:5">
      <c r="A79" s="4" t="s">
        <v>523</v>
      </c>
    </row>
    <row r="80" spans="1:5">
      <c r="A80" s="3" t="s">
        <v>495</v>
      </c>
    </row>
    <row r="81" spans="1:5">
      <c r="A81" s="4" t="s">
        <v>496</v>
      </c>
      <c r="B81" s="6" t="n">
        <v>290500</v>
      </c>
    </row>
    <row r="82" spans="1:5">
      <c r="A82" s="4" t="s">
        <v>497</v>
      </c>
      <c r="B82" s="5" t="n">
        <v>273900</v>
      </c>
    </row>
    <row r="83" spans="1:5">
      <c r="A83" s="4" t="s">
        <v>524</v>
      </c>
    </row>
    <row r="84" spans="1:5">
      <c r="A84" s="3" t="s">
        <v>499</v>
      </c>
    </row>
    <row r="85" spans="1:5">
      <c r="A85" s="4" t="s">
        <v>519</v>
      </c>
      <c r="B85" s="6" t="n">
        <v>0</v>
      </c>
      <c r="E85" s="6" t="n">
        <v>0</v>
      </c>
    </row>
    <row r="86" spans="1:5">
      <c r="A86" s="4" t="s">
        <v>525</v>
      </c>
    </row>
    <row r="87" spans="1:5">
      <c r="A87" s="3" t="s">
        <v>499</v>
      </c>
    </row>
    <row r="88" spans="1:5">
      <c r="A88" s="4" t="s">
        <v>434</v>
      </c>
      <c r="B88" s="10" t="n">
        <v>0.052</v>
      </c>
      <c r="E88" s="10" t="n">
        <v>0.022</v>
      </c>
    </row>
    <row r="89" spans="1:5">
      <c r="A89" s="4" t="s">
        <v>526</v>
      </c>
    </row>
    <row r="90" spans="1:5">
      <c r="A90" s="3" t="s">
        <v>499</v>
      </c>
    </row>
    <row r="91" spans="1:5">
      <c r="A91" s="4" t="s">
        <v>519</v>
      </c>
      <c r="B91" s="6" t="n">
        <v>555000</v>
      </c>
      <c r="E91" s="6" t="n">
        <v>555000</v>
      </c>
    </row>
    <row r="92" spans="1:5">
      <c r="A92" s="4" t="s">
        <v>527</v>
      </c>
    </row>
    <row r="93" spans="1:5">
      <c r="A93" s="3" t="s">
        <v>499</v>
      </c>
    </row>
    <row r="94" spans="1:5">
      <c r="A94" s="4" t="s">
        <v>434</v>
      </c>
      <c r="B94" s="10" t="n">
        <v>0.07099999999999999</v>
      </c>
      <c r="E94" s="10" t="n">
        <v>0.047</v>
      </c>
    </row>
    <row r="95" spans="1:5">
      <c r="A95" s="4" t="s">
        <v>447</v>
      </c>
    </row>
    <row r="96" spans="1:5">
      <c r="A96" s="3" t="s">
        <v>495</v>
      </c>
    </row>
    <row r="97" spans="1:5">
      <c r="A97" s="4" t="s">
        <v>497</v>
      </c>
      <c r="B97" s="6" t="n">
        <v>83300</v>
      </c>
    </row>
    <row r="98" spans="1:5">
      <c r="A98" s="4" t="s">
        <v>528</v>
      </c>
    </row>
    <row r="99" spans="1:5">
      <c r="A99" s="3" t="s">
        <v>495</v>
      </c>
    </row>
    <row r="100" spans="1:5">
      <c r="A100" s="4" t="s">
        <v>496</v>
      </c>
      <c r="B100" s="5" t="n">
        <v>65800</v>
      </c>
    </row>
    <row r="101" spans="1:5">
      <c r="A101" s="4" t="s">
        <v>529</v>
      </c>
    </row>
    <row r="102" spans="1:5">
      <c r="A102" s="3" t="s">
        <v>495</v>
      </c>
    </row>
    <row r="103" spans="1:5">
      <c r="A103" s="4" t="s">
        <v>496</v>
      </c>
      <c r="B103" s="5" t="n">
        <v>65800</v>
      </c>
      <c r="C103" s="5" t="n">
        <v>53200</v>
      </c>
    </row>
    <row r="104" spans="1:5">
      <c r="A104" s="4" t="s">
        <v>480</v>
      </c>
      <c r="B104" s="5" t="n">
        <v>0</v>
      </c>
      <c r="C104" s="5" t="n">
        <v>0</v>
      </c>
    </row>
    <row r="105" spans="1:5">
      <c r="A105" s="4" t="s">
        <v>481</v>
      </c>
      <c r="B105" s="5" t="n">
        <v>17500</v>
      </c>
      <c r="C105" s="5" t="n">
        <v>6900</v>
      </c>
    </row>
    <row r="106" spans="1:5">
      <c r="A106" s="4" t="s">
        <v>482</v>
      </c>
      <c r="B106" s="5" t="n">
        <v>0</v>
      </c>
      <c r="C106" s="5" t="n">
        <v>0</v>
      </c>
    </row>
    <row r="107" spans="1:5">
      <c r="A107" s="4" t="s">
        <v>497</v>
      </c>
      <c r="B107" s="6" t="n">
        <v>83300</v>
      </c>
      <c r="C107" s="6" t="n">
        <v>60100</v>
      </c>
      <c r="D107" s="6" t="n">
        <v>53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493</v>
      </c>
    </row>
    <row r="3" spans="1:2">
      <c r="A3" s="3" t="s">
        <v>198</v>
      </c>
    </row>
    <row r="4" spans="1:2">
      <c r="A4" s="4" t="s">
        <v>531</v>
      </c>
      <c r="B4" s="6" t="n">
        <v>594330</v>
      </c>
    </row>
    <row r="5" spans="1:2">
      <c r="A5" s="3" t="s">
        <v>532</v>
      </c>
    </row>
    <row r="6" spans="1:2">
      <c r="A6" s="4" t="s">
        <v>533</v>
      </c>
      <c r="B6" s="5" t="n">
        <v>8599</v>
      </c>
    </row>
    <row r="7" spans="1:2">
      <c r="A7" s="4" t="s">
        <v>534</v>
      </c>
      <c r="B7" s="5" t="n">
        <v>0</v>
      </c>
    </row>
    <row r="8" spans="1:2">
      <c r="A8" s="4" t="s">
        <v>535</v>
      </c>
      <c r="B8" s="5" t="n">
        <v>8599</v>
      </c>
    </row>
    <row r="9" spans="1:2">
      <c r="A9" s="4" t="s">
        <v>536</v>
      </c>
      <c r="B9" s="5" t="n">
        <v>528734</v>
      </c>
    </row>
    <row r="10" spans="1:2">
      <c r="A10" s="4" t="s">
        <v>537</v>
      </c>
    </row>
    <row r="11" spans="1:2">
      <c r="A11" s="3" t="s">
        <v>198</v>
      </c>
    </row>
    <row r="12" spans="1:2">
      <c r="A12" s="4" t="s">
        <v>531</v>
      </c>
      <c r="B12" s="5" t="n">
        <v>755</v>
      </c>
    </row>
    <row r="13" spans="1:2">
      <c r="A13" s="3" t="s">
        <v>532</v>
      </c>
    </row>
    <row r="14" spans="1:2">
      <c r="A14" s="4" t="s">
        <v>533</v>
      </c>
      <c r="B14" s="5" t="n">
        <v>-63</v>
      </c>
    </row>
    <row r="15" spans="1:2">
      <c r="A15" s="4" t="s">
        <v>534</v>
      </c>
      <c r="B15" s="5" t="n">
        <v>0</v>
      </c>
    </row>
    <row r="16" spans="1:2">
      <c r="A16" s="4" t="s">
        <v>535</v>
      </c>
      <c r="B16" s="5" t="n">
        <v>-63</v>
      </c>
    </row>
    <row r="17" spans="1:2">
      <c r="A17" s="4" t="s">
        <v>536</v>
      </c>
      <c r="B17" s="5" t="n">
        <v>692</v>
      </c>
    </row>
    <row r="18" spans="1:2">
      <c r="A18" s="4" t="s">
        <v>538</v>
      </c>
    </row>
    <row r="19" spans="1:2">
      <c r="A19" s="3" t="s">
        <v>198</v>
      </c>
    </row>
    <row r="20" spans="1:2">
      <c r="A20" s="4" t="s">
        <v>531</v>
      </c>
      <c r="B20" s="5" t="n">
        <v>-11339</v>
      </c>
    </row>
    <row r="21" spans="1:2">
      <c r="A21" s="3" t="s">
        <v>532</v>
      </c>
    </row>
    <row r="22" spans="1:2">
      <c r="A22" s="4" t="s">
        <v>533</v>
      </c>
      <c r="B22" s="5" t="n">
        <v>8662</v>
      </c>
    </row>
    <row r="23" spans="1:2">
      <c r="A23" s="4" t="s">
        <v>534</v>
      </c>
      <c r="B23" s="5" t="n">
        <v>0</v>
      </c>
    </row>
    <row r="24" spans="1:2">
      <c r="A24" s="4" t="s">
        <v>535</v>
      </c>
      <c r="B24" s="5" t="n">
        <v>8662</v>
      </c>
    </row>
    <row r="25" spans="1:2">
      <c r="A25" s="4" t="s">
        <v>536</v>
      </c>
      <c r="B25" s="5" t="n">
        <v>-2677</v>
      </c>
    </row>
    <row r="26" spans="1:2">
      <c r="A26" s="4" t="s">
        <v>130</v>
      </c>
    </row>
    <row r="27" spans="1:2">
      <c r="A27" s="3" t="s">
        <v>198</v>
      </c>
    </row>
    <row r="28" spans="1:2">
      <c r="A28" s="4" t="s">
        <v>531</v>
      </c>
      <c r="B28" s="5" t="n">
        <v>-10584</v>
      </c>
    </row>
    <row r="29" spans="1:2">
      <c r="A29" s="3" t="s">
        <v>532</v>
      </c>
    </row>
    <row r="30" spans="1:2">
      <c r="A30" s="4" t="s">
        <v>536</v>
      </c>
      <c r="B30" s="6" t="n">
        <v>-19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8</v>
      </c>
    </row>
    <row r="2" spans="1:3">
      <c r="A2" s="3" t="s">
        <v>201</v>
      </c>
    </row>
    <row r="3" spans="1:3">
      <c r="A3" s="4" t="s">
        <v>540</v>
      </c>
      <c r="B3" s="6" t="n">
        <v>21770</v>
      </c>
      <c r="C3" s="6" t="n">
        <v>38889</v>
      </c>
    </row>
    <row r="4" spans="1:3">
      <c r="A4" s="4" t="s">
        <v>541</v>
      </c>
      <c r="B4" s="5" t="n">
        <v>15227</v>
      </c>
      <c r="C4" s="5" t="n">
        <v>12969</v>
      </c>
    </row>
    <row r="5" spans="1:3">
      <c r="A5" s="4" t="s">
        <v>542</v>
      </c>
      <c r="B5" s="5" t="n">
        <v>5026</v>
      </c>
      <c r="C5" s="5" t="n">
        <v>3562</v>
      </c>
    </row>
    <row r="6" spans="1:3">
      <c r="A6" s="4" t="s">
        <v>543</v>
      </c>
      <c r="B6" s="5" t="n">
        <v>43229</v>
      </c>
      <c r="C6" s="5" t="n">
        <v>41155</v>
      </c>
    </row>
    <row r="7" spans="1:3">
      <c r="A7" s="4" t="s">
        <v>544</v>
      </c>
      <c r="B7" s="5" t="n">
        <v>37511</v>
      </c>
      <c r="C7" s="5" t="n">
        <v>42997</v>
      </c>
    </row>
    <row r="8" spans="1:3">
      <c r="A8" s="4" t="s">
        <v>545</v>
      </c>
      <c r="B8" s="5" t="n">
        <v>16074</v>
      </c>
      <c r="C8" s="5" t="n">
        <v>10324</v>
      </c>
    </row>
    <row r="9" spans="1:3">
      <c r="A9" s="4" t="s">
        <v>146</v>
      </c>
      <c r="B9" s="5" t="n">
        <v>6549</v>
      </c>
      <c r="C9" s="5" t="n">
        <v>9380</v>
      </c>
    </row>
    <row r="10" spans="1:3">
      <c r="A10" s="4" t="s">
        <v>72</v>
      </c>
      <c r="B10" s="6" t="n">
        <v>145386</v>
      </c>
      <c r="C10" s="6" t="n">
        <v>1592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6</v>
      </c>
      <c r="B1" s="2" t="s">
        <v>395</v>
      </c>
      <c r="C1" s="2" t="s">
        <v>1</v>
      </c>
    </row>
    <row r="2" spans="1:3">
      <c r="B2" s="2" t="s">
        <v>547</v>
      </c>
      <c r="C2" s="2" t="s">
        <v>2</v>
      </c>
    </row>
    <row r="3" spans="1:3">
      <c r="A3" s="3" t="s">
        <v>548</v>
      </c>
    </row>
    <row r="4" spans="1:3">
      <c r="A4" s="4" t="s">
        <v>549</v>
      </c>
      <c r="C4" s="12" t="n">
        <v>13.5</v>
      </c>
    </row>
    <row r="5" spans="1:3">
      <c r="A5" s="4" t="s">
        <v>550</v>
      </c>
      <c r="C5" s="5" t="n">
        <v>262205</v>
      </c>
    </row>
    <row r="6" spans="1:3">
      <c r="A6" s="4" t="s">
        <v>551</v>
      </c>
      <c r="C6" s="8" t="n">
        <v>52.81</v>
      </c>
    </row>
    <row r="7" spans="1:3">
      <c r="A7" s="4" t="s">
        <v>367</v>
      </c>
    </row>
    <row r="8" spans="1:3">
      <c r="A8" s="3" t="s">
        <v>548</v>
      </c>
    </row>
    <row r="9" spans="1:3">
      <c r="A9" s="4" t="s">
        <v>549</v>
      </c>
      <c r="B9" s="6" t="n">
        <v>1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98</v>
      </c>
    </row>
    <row r="3" spans="1:3">
      <c r="A3" s="3" t="s">
        <v>553</v>
      </c>
    </row>
    <row r="4" spans="1:3">
      <c r="A4" s="4" t="s">
        <v>122</v>
      </c>
      <c r="B4" s="6" t="n">
        <v>-112687</v>
      </c>
      <c r="C4" s="6" t="n">
        <v>-72113</v>
      </c>
    </row>
    <row r="5" spans="1:3">
      <c r="A5" s="3" t="s">
        <v>554</v>
      </c>
    </row>
    <row r="6" spans="1:3">
      <c r="A6" s="4" t="s">
        <v>555</v>
      </c>
      <c r="B6" s="5" t="n">
        <v>62389158</v>
      </c>
      <c r="C6" s="5" t="n">
        <v>55855111</v>
      </c>
    </row>
    <row r="7" spans="1:3">
      <c r="A7" s="3" t="s">
        <v>556</v>
      </c>
    </row>
    <row r="8" spans="1:3">
      <c r="A8" s="4" t="s">
        <v>557</v>
      </c>
      <c r="B8" s="8" t="n">
        <v>-1.81</v>
      </c>
      <c r="C8" s="8" t="n">
        <v>-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8</v>
      </c>
    </row>
    <row r="3" spans="1:3">
      <c r="A3" s="3" t="s">
        <v>121</v>
      </c>
    </row>
    <row r="4" spans="1:3">
      <c r="A4" s="4" t="s">
        <v>122</v>
      </c>
      <c r="B4" s="6" t="n">
        <v>-112687</v>
      </c>
      <c r="C4" s="6" t="n">
        <v>-72113</v>
      </c>
    </row>
    <row r="5" spans="1:3">
      <c r="A5" s="3" t="s">
        <v>123</v>
      </c>
    </row>
    <row r="6" spans="1:3">
      <c r="A6" s="4" t="s">
        <v>124</v>
      </c>
      <c r="B6" s="5" t="n">
        <v>-63</v>
      </c>
      <c r="C6" s="5" t="n">
        <v>59</v>
      </c>
    </row>
    <row r="7" spans="1:3">
      <c r="A7" s="4" t="s">
        <v>125</v>
      </c>
      <c r="B7" s="5" t="n">
        <v>8662</v>
      </c>
      <c r="C7" s="5" t="n">
        <v>-716</v>
      </c>
    </row>
    <row r="8" spans="1:3">
      <c r="A8" s="4" t="s">
        <v>126</v>
      </c>
      <c r="B8" s="6" t="n">
        <v>-104088</v>
      </c>
      <c r="C8" s="6" t="n">
        <v>-727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58</v>
      </c>
      <c r="B1" s="2" t="s">
        <v>1</v>
      </c>
    </row>
    <row r="2" spans="1:3">
      <c r="B2" s="2" t="s">
        <v>2</v>
      </c>
      <c r="C2" s="2" t="s">
        <v>98</v>
      </c>
    </row>
    <row r="3" spans="1:3">
      <c r="A3" s="3" t="s">
        <v>206</v>
      </c>
    </row>
    <row r="4" spans="1:3">
      <c r="A4" s="4" t="s">
        <v>559</v>
      </c>
      <c r="B4" s="5" t="n">
        <v>13597219</v>
      </c>
      <c r="C4" s="5" t="n">
        <v>11506722</v>
      </c>
    </row>
    <row r="5" spans="1:3">
      <c r="A5" s="4" t="s">
        <v>560</v>
      </c>
    </row>
    <row r="6" spans="1:3">
      <c r="A6" s="3" t="s">
        <v>206</v>
      </c>
    </row>
    <row r="7" spans="1:3">
      <c r="A7" s="4" t="s">
        <v>559</v>
      </c>
      <c r="B7" s="5" t="n">
        <v>12670068</v>
      </c>
      <c r="C7" s="5" t="n">
        <v>10811383</v>
      </c>
    </row>
    <row r="8" spans="1:3">
      <c r="A8" s="4" t="s">
        <v>561</v>
      </c>
    </row>
    <row r="9" spans="1:3">
      <c r="A9" s="3" t="s">
        <v>206</v>
      </c>
    </row>
    <row r="10" spans="1:3">
      <c r="A10" s="4" t="s">
        <v>559</v>
      </c>
      <c r="B10" s="5" t="n">
        <v>927151</v>
      </c>
      <c r="C10" s="5" t="n">
        <v>6953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25"/>
    <col customWidth="1" max="8" min="8" width="14"/>
  </cols>
  <sheetData>
    <row r="1" spans="1:8">
      <c r="A1" s="1" t="s">
        <v>562</v>
      </c>
      <c r="B1" s="2" t="s">
        <v>563</v>
      </c>
      <c r="C1" s="2" t="s">
        <v>564</v>
      </c>
      <c r="D1" s="2" t="s">
        <v>565</v>
      </c>
      <c r="E1" s="2" t="s">
        <v>566</v>
      </c>
      <c r="F1" s="2" t="s">
        <v>567</v>
      </c>
      <c r="G1" s="2" t="s">
        <v>2</v>
      </c>
      <c r="H1" s="2" t="s">
        <v>98</v>
      </c>
    </row>
    <row r="2" spans="1:8">
      <c r="A2" s="3" t="s">
        <v>568</v>
      </c>
    </row>
    <row r="3" spans="1:8">
      <c r="A3" s="4" t="s">
        <v>140</v>
      </c>
      <c r="G3" s="6" t="n">
        <v>15220000</v>
      </c>
      <c r="H3" s="6" t="n">
        <v>9263000</v>
      </c>
    </row>
    <row r="4" spans="1:8">
      <c r="A4" s="4" t="s">
        <v>569</v>
      </c>
      <c r="G4" s="6" t="n">
        <v>200700000</v>
      </c>
    </row>
    <row r="5" spans="1:8">
      <c r="A5" s="4" t="s">
        <v>570</v>
      </c>
      <c r="G5" s="4" t="s">
        <v>571</v>
      </c>
    </row>
    <row r="6" spans="1:8">
      <c r="A6" s="4" t="s">
        <v>129</v>
      </c>
    </row>
    <row r="7" spans="1:8">
      <c r="A7" s="3" t="s">
        <v>568</v>
      </c>
    </row>
    <row r="8" spans="1:8">
      <c r="A8" s="4" t="s">
        <v>572</v>
      </c>
      <c r="G8" s="5" t="n">
        <v>677561</v>
      </c>
    </row>
    <row r="9" spans="1:8">
      <c r="A9" s="4" t="s">
        <v>573</v>
      </c>
    </row>
    <row r="10" spans="1:8">
      <c r="A10" s="3" t="s">
        <v>568</v>
      </c>
    </row>
    <row r="11" spans="1:8">
      <c r="A11" s="4" t="s">
        <v>574</v>
      </c>
      <c r="G11" s="5" t="n">
        <v>535450</v>
      </c>
    </row>
    <row r="12" spans="1:8">
      <c r="A12" s="4" t="s">
        <v>575</v>
      </c>
    </row>
    <row r="13" spans="1:8">
      <c r="A13" s="3" t="s">
        <v>568</v>
      </c>
    </row>
    <row r="14" spans="1:8">
      <c r="A14" s="4" t="s">
        <v>576</v>
      </c>
      <c r="G14" s="5" t="n">
        <v>2152400</v>
      </c>
    </row>
    <row r="15" spans="1:8">
      <c r="A15" s="4" t="s">
        <v>577</v>
      </c>
      <c r="G15" s="5" t="n">
        <v>285900</v>
      </c>
    </row>
    <row r="16" spans="1:8">
      <c r="A16" s="4" t="s">
        <v>578</v>
      </c>
      <c r="G16" s="4" t="s">
        <v>579</v>
      </c>
    </row>
    <row r="17" spans="1:8">
      <c r="A17" s="4" t="s">
        <v>580</v>
      </c>
      <c r="G17" s="8" t="n">
        <v>37.31</v>
      </c>
    </row>
    <row r="18" spans="1:8">
      <c r="A18" s="4" t="s">
        <v>415</v>
      </c>
    </row>
    <row r="19" spans="1:8">
      <c r="A19" s="3" t="s">
        <v>568</v>
      </c>
    </row>
    <row r="20" spans="1:8">
      <c r="A20" s="4" t="s">
        <v>576</v>
      </c>
      <c r="E20" s="5" t="n">
        <v>897290</v>
      </c>
    </row>
    <row r="21" spans="1:8">
      <c r="A21" s="4" t="s">
        <v>581</v>
      </c>
      <c r="G21" s="4" t="s">
        <v>582</v>
      </c>
    </row>
    <row r="22" spans="1:8">
      <c r="A22" s="4" t="s">
        <v>583</v>
      </c>
      <c r="G22" s="5" t="n">
        <v>132136</v>
      </c>
    </row>
    <row r="23" spans="1:8">
      <c r="A23" s="4" t="s">
        <v>450</v>
      </c>
      <c r="G23" s="6" t="n">
        <v>0</v>
      </c>
    </row>
    <row r="24" spans="1:8">
      <c r="A24" s="4" t="s">
        <v>584</v>
      </c>
    </row>
    <row r="25" spans="1:8">
      <c r="A25" s="3" t="s">
        <v>568</v>
      </c>
    </row>
    <row r="26" spans="1:8">
      <c r="A26" s="4" t="s">
        <v>572</v>
      </c>
      <c r="B26" s="5" t="n">
        <v>0</v>
      </c>
    </row>
    <row r="27" spans="1:8">
      <c r="A27" s="4" t="s">
        <v>585</v>
      </c>
    </row>
    <row r="28" spans="1:8">
      <c r="A28" s="3" t="s">
        <v>568</v>
      </c>
    </row>
    <row r="29" spans="1:8">
      <c r="A29" s="4" t="s">
        <v>586</v>
      </c>
      <c r="B29" s="5" t="n">
        <v>739937</v>
      </c>
    </row>
    <row r="30" spans="1:8">
      <c r="A30" s="4" t="s">
        <v>587</v>
      </c>
    </row>
    <row r="31" spans="1:8">
      <c r="A31" s="3" t="s">
        <v>568</v>
      </c>
    </row>
    <row r="32" spans="1:8">
      <c r="A32" s="4" t="s">
        <v>574</v>
      </c>
      <c r="B32" s="5" t="n">
        <v>735324</v>
      </c>
    </row>
    <row r="33" spans="1:8">
      <c r="A33" s="4" t="s">
        <v>588</v>
      </c>
    </row>
    <row r="34" spans="1:8">
      <c r="A34" s="3" t="s">
        <v>568</v>
      </c>
    </row>
    <row r="35" spans="1:8">
      <c r="A35" s="4" t="s">
        <v>576</v>
      </c>
      <c r="B35" s="5" t="n">
        <v>4613</v>
      </c>
    </row>
    <row r="36" spans="1:8">
      <c r="A36" s="4" t="s">
        <v>589</v>
      </c>
    </row>
    <row r="37" spans="1:8">
      <c r="A37" s="3" t="s">
        <v>568</v>
      </c>
    </row>
    <row r="38" spans="1:8">
      <c r="A38" s="4" t="s">
        <v>572</v>
      </c>
      <c r="G38" s="5" t="n">
        <v>0</v>
      </c>
    </row>
    <row r="39" spans="1:8">
      <c r="A39" s="4" t="s">
        <v>590</v>
      </c>
      <c r="F39" s="5" t="n">
        <v>2500000</v>
      </c>
    </row>
    <row r="40" spans="1:8">
      <c r="A40" s="4" t="s">
        <v>591</v>
      </c>
    </row>
    <row r="41" spans="1:8">
      <c r="A41" s="3" t="s">
        <v>568</v>
      </c>
    </row>
    <row r="42" spans="1:8">
      <c r="A42" s="4" t="s">
        <v>572</v>
      </c>
      <c r="F42" s="5" t="n">
        <v>122296</v>
      </c>
    </row>
    <row r="43" spans="1:8">
      <c r="A43" s="4" t="s">
        <v>592</v>
      </c>
    </row>
    <row r="44" spans="1:8">
      <c r="A44" s="3" t="s">
        <v>568</v>
      </c>
    </row>
    <row r="45" spans="1:8">
      <c r="A45" s="4" t="s">
        <v>593</v>
      </c>
      <c r="F45" s="5" t="n">
        <v>3040444</v>
      </c>
    </row>
    <row r="46" spans="1:8">
      <c r="A46" s="4" t="s">
        <v>594</v>
      </c>
    </row>
    <row r="47" spans="1:8">
      <c r="A47" s="3" t="s">
        <v>568</v>
      </c>
    </row>
    <row r="48" spans="1:8">
      <c r="A48" s="4" t="s">
        <v>595</v>
      </c>
      <c r="F48" s="5" t="n">
        <v>2500000</v>
      </c>
    </row>
    <row r="49" spans="1:8">
      <c r="A49" s="4" t="s">
        <v>596</v>
      </c>
      <c r="F49" s="4" t="s">
        <v>597</v>
      </c>
    </row>
    <row r="50" spans="1:8">
      <c r="A50" s="4" t="s">
        <v>598</v>
      </c>
    </row>
    <row r="51" spans="1:8">
      <c r="A51" s="3" t="s">
        <v>568</v>
      </c>
    </row>
    <row r="52" spans="1:8">
      <c r="A52" s="4" t="s">
        <v>595</v>
      </c>
      <c r="C52" s="5" t="n">
        <v>1000000</v>
      </c>
    </row>
    <row r="53" spans="1:8">
      <c r="A53" s="4" t="s">
        <v>599</v>
      </c>
    </row>
    <row r="54" spans="1:8">
      <c r="A54" s="3" t="s">
        <v>568</v>
      </c>
    </row>
    <row r="55" spans="1:8">
      <c r="A55" s="4" t="s">
        <v>572</v>
      </c>
      <c r="G55" s="5" t="n">
        <v>714100</v>
      </c>
    </row>
    <row r="56" spans="1:8">
      <c r="A56" s="4" t="s">
        <v>600</v>
      </c>
    </row>
    <row r="57" spans="1:8">
      <c r="A57" s="3" t="s">
        <v>568</v>
      </c>
    </row>
    <row r="58" spans="1:8">
      <c r="A58" s="4" t="s">
        <v>586</v>
      </c>
      <c r="D58" s="5" t="n">
        <v>1000000000000</v>
      </c>
    </row>
    <row r="59" spans="1:8">
      <c r="A59" s="4" t="s">
        <v>140</v>
      </c>
      <c r="G59" s="6" t="n">
        <v>400000</v>
      </c>
    </row>
    <row r="60" spans="1:8">
      <c r="A60" s="4" t="s">
        <v>601</v>
      </c>
      <c r="D60" s="4" t="s">
        <v>602</v>
      </c>
    </row>
    <row r="61" spans="1:8">
      <c r="A61" s="4" t="s">
        <v>603</v>
      </c>
      <c r="D61" s="4" t="s">
        <v>604</v>
      </c>
    </row>
    <row r="62" spans="1:8">
      <c r="A62" s="4" t="s">
        <v>605</v>
      </c>
      <c r="D62" s="4" t="s">
        <v>6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607</v>
      </c>
      <c r="B1" s="2" t="s">
        <v>1</v>
      </c>
    </row>
    <row r="2" spans="1:2">
      <c r="B2" s="2" t="s">
        <v>608</v>
      </c>
    </row>
    <row r="3" spans="1:2">
      <c r="A3" s="3" t="s">
        <v>609</v>
      </c>
    </row>
    <row r="4" spans="1:2">
      <c r="A4" s="4" t="s">
        <v>610</v>
      </c>
      <c r="B4" s="5" t="n">
        <v>11043939</v>
      </c>
    </row>
    <row r="5" spans="1:2">
      <c r="A5" s="4" t="s">
        <v>611</v>
      </c>
      <c r="B5" s="5" t="n">
        <v>2152400</v>
      </c>
    </row>
    <row r="6" spans="1:2">
      <c r="A6" s="4" t="s">
        <v>612</v>
      </c>
      <c r="B6" s="5" t="n">
        <v>-379684</v>
      </c>
    </row>
    <row r="7" spans="1:2">
      <c r="A7" s="4" t="s">
        <v>613</v>
      </c>
      <c r="B7" s="5" t="n">
        <v>-146587</v>
      </c>
    </row>
    <row r="8" spans="1:2">
      <c r="A8" s="4" t="s">
        <v>614</v>
      </c>
      <c r="B8" s="5" t="n">
        <v>12670068</v>
      </c>
    </row>
    <row r="9" spans="1:2">
      <c r="A9" s="4" t="s">
        <v>615</v>
      </c>
      <c r="B9" s="5" t="n">
        <v>6097752</v>
      </c>
    </row>
    <row r="10" spans="1:2">
      <c r="A10" s="4" t="s">
        <v>616</v>
      </c>
      <c r="B10" s="5" t="n">
        <v>5716856</v>
      </c>
    </row>
    <row r="11" spans="1:2">
      <c r="A11" s="3" t="s">
        <v>617</v>
      </c>
    </row>
    <row r="12" spans="1:2">
      <c r="A12" s="4" t="s">
        <v>618</v>
      </c>
      <c r="B12" s="8" t="n">
        <v>31.67</v>
      </c>
    </row>
    <row r="13" spans="1:2">
      <c r="A13" s="4" t="s">
        <v>619</v>
      </c>
      <c r="B13" s="9" t="n">
        <v>51.35</v>
      </c>
    </row>
    <row r="14" spans="1:2">
      <c r="A14" s="4" t="s">
        <v>620</v>
      </c>
      <c r="B14" s="9" t="n">
        <v>26.47</v>
      </c>
    </row>
    <row r="15" spans="1:2">
      <c r="A15" s="4" t="s">
        <v>621</v>
      </c>
      <c r="B15" s="9" t="n">
        <v>50.45</v>
      </c>
    </row>
    <row r="16" spans="1:2">
      <c r="A16" s="4" t="s">
        <v>622</v>
      </c>
      <c r="B16" s="9" t="n">
        <v>34.95</v>
      </c>
    </row>
    <row r="17" spans="1:2">
      <c r="A17" s="4" t="s">
        <v>623</v>
      </c>
      <c r="B17" s="9" t="n">
        <v>37.81</v>
      </c>
    </row>
    <row r="18" spans="1:2">
      <c r="A18" s="4" t="s">
        <v>624</v>
      </c>
      <c r="B18" s="8" t="n">
        <v>30.96</v>
      </c>
    </row>
    <row r="19" spans="1:2">
      <c r="A19" s="3" t="s">
        <v>625</v>
      </c>
    </row>
    <row r="20" spans="1:2">
      <c r="A20" s="4" t="s">
        <v>626</v>
      </c>
      <c r="B20" s="4" t="s">
        <v>627</v>
      </c>
    </row>
    <row r="21" spans="1:2">
      <c r="A21" s="4" t="s">
        <v>628</v>
      </c>
      <c r="B21" s="4" t="s">
        <v>629</v>
      </c>
    </row>
    <row r="22" spans="1:2">
      <c r="A22" s="4" t="s">
        <v>630</v>
      </c>
      <c r="B22" s="4" t="s">
        <v>631</v>
      </c>
    </row>
    <row r="23" spans="1:2">
      <c r="A23" s="3" t="s">
        <v>632</v>
      </c>
    </row>
    <row r="24" spans="1:2">
      <c r="A24" s="4" t="s">
        <v>633</v>
      </c>
      <c r="B24" s="6" t="n">
        <v>150312</v>
      </c>
    </row>
    <row r="25" spans="1:2">
      <c r="A25" s="4" t="s">
        <v>634</v>
      </c>
      <c r="B25" s="5" t="n">
        <v>54437</v>
      </c>
    </row>
    <row r="26" spans="1:2">
      <c r="A26" s="4" t="s">
        <v>635</v>
      </c>
      <c r="B26" s="6" t="n">
        <v>90702</v>
      </c>
    </row>
    <row r="27" spans="1:2">
      <c r="A27" s="4" t="s">
        <v>365</v>
      </c>
    </row>
    <row r="28" spans="1:2">
      <c r="A28" s="3" t="s">
        <v>636</v>
      </c>
    </row>
    <row r="29" spans="1:2">
      <c r="A29" s="4" t="s">
        <v>637</v>
      </c>
      <c r="B29" s="4" t="s">
        <v>638</v>
      </c>
    </row>
    <row r="30" spans="1:2">
      <c r="A30" s="4" t="s">
        <v>639</v>
      </c>
      <c r="B30" s="4" t="s">
        <v>640</v>
      </c>
    </row>
    <row r="31" spans="1:2">
      <c r="A31" s="4" t="s">
        <v>504</v>
      </c>
      <c r="B31" s="4" t="s">
        <v>641</v>
      </c>
    </row>
    <row r="32" spans="1:2">
      <c r="A32" s="4" t="s">
        <v>367</v>
      </c>
    </row>
    <row r="33" spans="1:2">
      <c r="A33" s="3" t="s">
        <v>636</v>
      </c>
    </row>
    <row r="34" spans="1:2">
      <c r="A34" s="4" t="s">
        <v>637</v>
      </c>
      <c r="B34" s="4" t="s">
        <v>642</v>
      </c>
    </row>
    <row r="35" spans="1:2">
      <c r="A35" s="4" t="s">
        <v>639</v>
      </c>
      <c r="B35" s="4" t="s">
        <v>643</v>
      </c>
    </row>
    <row r="36" spans="1:2">
      <c r="A36" s="4" t="s">
        <v>504</v>
      </c>
      <c r="B36" s="4" t="s">
        <v>6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644</v>
      </c>
      <c r="B1" s="2" t="s">
        <v>1</v>
      </c>
    </row>
    <row r="2" spans="1:2">
      <c r="B2" s="2" t="s">
        <v>645</v>
      </c>
    </row>
    <row r="3" spans="1:2">
      <c r="A3" s="3" t="s">
        <v>646</v>
      </c>
    </row>
    <row r="4" spans="1:2">
      <c r="A4" s="4" t="s">
        <v>647</v>
      </c>
      <c r="B4" s="5" t="n">
        <v>642419</v>
      </c>
    </row>
    <row r="5" spans="1:2">
      <c r="A5" s="4" t="s">
        <v>611</v>
      </c>
      <c r="B5" s="5" t="n">
        <v>535450</v>
      </c>
    </row>
    <row r="6" spans="1:2">
      <c r="A6" s="4" t="s">
        <v>648</v>
      </c>
      <c r="B6" s="5" t="n">
        <v>-220361</v>
      </c>
    </row>
    <row r="7" spans="1:2">
      <c r="A7" s="4" t="s">
        <v>649</v>
      </c>
      <c r="B7" s="5" t="n">
        <v>-30357</v>
      </c>
    </row>
    <row r="8" spans="1:2">
      <c r="A8" s="4" t="s">
        <v>650</v>
      </c>
      <c r="B8" s="5" t="n">
        <v>927151</v>
      </c>
    </row>
    <row r="9" spans="1:2">
      <c r="A9" s="3" t="s">
        <v>651</v>
      </c>
    </row>
    <row r="10" spans="1:2">
      <c r="A10" s="4" t="s">
        <v>652</v>
      </c>
      <c r="B10" s="8" t="n">
        <v>24.5</v>
      </c>
    </row>
    <row r="11" spans="1:2">
      <c r="A11" s="4" t="s">
        <v>619</v>
      </c>
      <c r="B11" s="9" t="n">
        <v>51.16</v>
      </c>
    </row>
    <row r="12" spans="1:2">
      <c r="A12" s="4" t="s">
        <v>653</v>
      </c>
      <c r="B12" s="9" t="n">
        <v>22.67</v>
      </c>
    </row>
    <row r="13" spans="1:2">
      <c r="A13" s="4" t="s">
        <v>654</v>
      </c>
      <c r="B13" s="9" t="n">
        <v>32.07</v>
      </c>
    </row>
    <row r="14" spans="1:2">
      <c r="A14" s="4" t="s">
        <v>655</v>
      </c>
      <c r="B14" s="8" t="n">
        <v>40.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6</v>
      </c>
      <c r="B1" s="2" t="s">
        <v>395</v>
      </c>
      <c r="C1" s="2" t="s">
        <v>1</v>
      </c>
    </row>
    <row r="2" spans="1:4">
      <c r="B2" s="2" t="s">
        <v>564</v>
      </c>
      <c r="C2" s="2" t="s">
        <v>2</v>
      </c>
      <c r="D2" s="2" t="s">
        <v>98</v>
      </c>
    </row>
    <row r="3" spans="1:4">
      <c r="A3" s="3" t="s">
        <v>568</v>
      </c>
    </row>
    <row r="4" spans="1:4">
      <c r="A4" s="4" t="s">
        <v>140</v>
      </c>
      <c r="C4" s="6" t="n">
        <v>15220</v>
      </c>
      <c r="D4" s="6" t="n">
        <v>9263</v>
      </c>
    </row>
    <row r="5" spans="1:4">
      <c r="A5" s="4" t="s">
        <v>104</v>
      </c>
    </row>
    <row r="6" spans="1:4">
      <c r="A6" s="3" t="s">
        <v>568</v>
      </c>
    </row>
    <row r="7" spans="1:4">
      <c r="A7" s="4" t="s">
        <v>140</v>
      </c>
      <c r="C7" s="5" t="n">
        <v>8179</v>
      </c>
      <c r="D7" s="5" t="n">
        <v>4686</v>
      </c>
    </row>
    <row r="8" spans="1:4">
      <c r="A8" s="4" t="s">
        <v>105</v>
      </c>
    </row>
    <row r="9" spans="1:4">
      <c r="A9" s="3" t="s">
        <v>568</v>
      </c>
    </row>
    <row r="10" spans="1:4">
      <c r="A10" s="4" t="s">
        <v>140</v>
      </c>
      <c r="C10" s="6" t="n">
        <v>7041</v>
      </c>
      <c r="D10" s="6" t="n">
        <v>4577</v>
      </c>
    </row>
    <row r="11" spans="1:4">
      <c r="A11" s="4" t="s">
        <v>598</v>
      </c>
    </row>
    <row r="12" spans="1:4">
      <c r="A12" s="3" t="s">
        <v>568</v>
      </c>
    </row>
    <row r="13" spans="1:4">
      <c r="A13" s="4" t="s">
        <v>595</v>
      </c>
      <c r="B13" s="5" t="n">
        <v>1000000</v>
      </c>
    </row>
    <row r="14" spans="1:4">
      <c r="A14" s="4" t="s">
        <v>129</v>
      </c>
    </row>
    <row r="15" spans="1:4">
      <c r="A15" s="3" t="s">
        <v>568</v>
      </c>
    </row>
    <row r="16" spans="1:4">
      <c r="A16" s="4" t="s">
        <v>572</v>
      </c>
      <c r="C16" s="5" t="n">
        <v>677561</v>
      </c>
    </row>
    <row r="17" spans="1:4">
      <c r="A17" s="4" t="s">
        <v>657</v>
      </c>
    </row>
    <row r="18" spans="1:4">
      <c r="A18" s="3" t="s">
        <v>568</v>
      </c>
    </row>
    <row r="19" spans="1:4">
      <c r="A19" s="4" t="s">
        <v>572</v>
      </c>
      <c r="C19" s="5" t="n">
        <v>7141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34"/>
    <col customWidth="1" max="6" min="6" width="31"/>
    <col customWidth="1" max="7" min="7" width="21"/>
  </cols>
  <sheetData>
    <row r="1" spans="1:7">
      <c r="A1" s="1" t="s">
        <v>658</v>
      </c>
      <c r="B1" s="2" t="s">
        <v>659</v>
      </c>
      <c r="C1" s="2" t="s">
        <v>660</v>
      </c>
      <c r="D1" s="2" t="s">
        <v>661</v>
      </c>
      <c r="E1" s="2" t="s">
        <v>662</v>
      </c>
      <c r="F1" s="2" t="s">
        <v>397</v>
      </c>
      <c r="G1" s="2" t="s">
        <v>398</v>
      </c>
    </row>
    <row r="2" spans="1:7">
      <c r="A2" s="3" t="s">
        <v>79</v>
      </c>
    </row>
    <row r="3" spans="1:7">
      <c r="A3" s="4" t="s">
        <v>79</v>
      </c>
      <c r="F3" s="6" t="n">
        <v>294574000</v>
      </c>
      <c r="G3" s="6" t="n">
        <v>293859000</v>
      </c>
    </row>
    <row r="4" spans="1:7">
      <c r="A4" s="4" t="s">
        <v>73</v>
      </c>
      <c r="F4" s="5" t="n">
        <v>20000000</v>
      </c>
      <c r="G4" s="5" t="n">
        <v>20000000</v>
      </c>
    </row>
    <row r="5" spans="1:7">
      <c r="A5" s="4" t="s">
        <v>663</v>
      </c>
      <c r="F5" s="6" t="n">
        <v>37500000</v>
      </c>
    </row>
    <row r="6" spans="1:7">
      <c r="A6" s="4" t="s">
        <v>409</v>
      </c>
      <c r="F6" s="6" t="n">
        <v>6</v>
      </c>
    </row>
    <row r="7" spans="1:7">
      <c r="A7" s="4" t="s">
        <v>310</v>
      </c>
    </row>
    <row r="8" spans="1:7">
      <c r="A8" s="3" t="s">
        <v>79</v>
      </c>
    </row>
    <row r="9" spans="1:7">
      <c r="A9" s="4" t="s">
        <v>664</v>
      </c>
      <c r="F9" s="6" t="n">
        <v>124320000</v>
      </c>
      <c r="G9" s="5" t="n">
        <v>121985000</v>
      </c>
    </row>
    <row r="10" spans="1:7">
      <c r="A10" s="4" t="s">
        <v>665</v>
      </c>
      <c r="E10" s="6" t="n">
        <v>150000000</v>
      </c>
      <c r="F10" s="6" t="n">
        <v>150000000</v>
      </c>
      <c r="G10" s="5" t="n">
        <v>150000000</v>
      </c>
    </row>
    <row r="11" spans="1:7">
      <c r="A11" s="4" t="s">
        <v>308</v>
      </c>
      <c r="E11" s="4" t="s">
        <v>311</v>
      </c>
    </row>
    <row r="12" spans="1:7">
      <c r="A12" s="4" t="s">
        <v>666</v>
      </c>
      <c r="E12" s="6" t="n">
        <v>145400000</v>
      </c>
    </row>
    <row r="13" spans="1:7">
      <c r="A13" s="4" t="s">
        <v>667</v>
      </c>
      <c r="E13" s="5" t="n">
        <v>20</v>
      </c>
    </row>
    <row r="14" spans="1:7">
      <c r="A14" s="4" t="s">
        <v>668</v>
      </c>
      <c r="E14" s="5" t="n">
        <v>30</v>
      </c>
    </row>
    <row r="15" spans="1:7">
      <c r="A15" s="4" t="s">
        <v>669</v>
      </c>
      <c r="C15" s="4" t="s">
        <v>670</v>
      </c>
    </row>
    <row r="16" spans="1:7">
      <c r="A16" s="4" t="s">
        <v>671</v>
      </c>
      <c r="E16" s="4" t="s">
        <v>672</v>
      </c>
    </row>
    <row r="17" spans="1:7">
      <c r="A17" s="4" t="s">
        <v>673</v>
      </c>
      <c r="E17" s="4" t="s">
        <v>672</v>
      </c>
    </row>
    <row r="18" spans="1:7">
      <c r="A18" s="4" t="s">
        <v>674</v>
      </c>
      <c r="F18" s="4" t="s">
        <v>675</v>
      </c>
    </row>
    <row r="19" spans="1:7">
      <c r="A19" s="4" t="s">
        <v>676</v>
      </c>
      <c r="E19" s="11" t="n">
        <v>17.7487</v>
      </c>
    </row>
    <row r="20" spans="1:7">
      <c r="A20" s="4" t="s">
        <v>409</v>
      </c>
      <c r="E20" s="8" t="n">
        <v>56.34</v>
      </c>
    </row>
    <row r="21" spans="1:7">
      <c r="A21" s="4" t="s">
        <v>677</v>
      </c>
      <c r="C21" s="4" t="s">
        <v>678</v>
      </c>
    </row>
    <row r="22" spans="1:7">
      <c r="A22" s="4" t="s">
        <v>679</v>
      </c>
      <c r="C22" s="4" t="s">
        <v>680</v>
      </c>
    </row>
    <row r="23" spans="1:7">
      <c r="A23" s="4" t="s">
        <v>681</v>
      </c>
      <c r="E23" s="6" t="n">
        <v>57500000</v>
      </c>
    </row>
    <row r="24" spans="1:7">
      <c r="A24" s="4" t="s">
        <v>682</v>
      </c>
      <c r="E24" s="6" t="n">
        <v>22300000</v>
      </c>
    </row>
    <row r="25" spans="1:7">
      <c r="A25" s="4" t="s">
        <v>418</v>
      </c>
      <c r="F25" s="6" t="n">
        <v>161600000</v>
      </c>
      <c r="G25" s="5" t="n">
        <v>171200000</v>
      </c>
    </row>
    <row r="26" spans="1:7">
      <c r="A26" s="4" t="s">
        <v>683</v>
      </c>
      <c r="F26" s="4" t="s">
        <v>684</v>
      </c>
    </row>
    <row r="27" spans="1:7">
      <c r="A27" s="4" t="s">
        <v>685</v>
      </c>
    </row>
    <row r="28" spans="1:7">
      <c r="A28" s="3" t="s">
        <v>79</v>
      </c>
    </row>
    <row r="29" spans="1:7">
      <c r="A29" s="4" t="s">
        <v>667</v>
      </c>
      <c r="C29" s="5" t="n">
        <v>19</v>
      </c>
    </row>
    <row r="30" spans="1:7">
      <c r="A30" s="4" t="s">
        <v>668</v>
      </c>
      <c r="C30" s="5" t="n">
        <v>30</v>
      </c>
    </row>
    <row r="31" spans="1:7">
      <c r="A31" s="4" t="s">
        <v>669</v>
      </c>
      <c r="C31" s="4" t="s">
        <v>670</v>
      </c>
    </row>
    <row r="32" spans="1:7">
      <c r="A32" s="4" t="s">
        <v>686</v>
      </c>
      <c r="C32" s="4" t="s">
        <v>678</v>
      </c>
    </row>
    <row r="33" spans="1:7">
      <c r="A33" s="4" t="s">
        <v>687</v>
      </c>
      <c r="F33" s="6" t="n">
        <v>0</v>
      </c>
    </row>
    <row r="34" spans="1:7">
      <c r="A34" s="4" t="s">
        <v>307</v>
      </c>
    </row>
    <row r="35" spans="1:7">
      <c r="A35" s="3" t="s">
        <v>79</v>
      </c>
    </row>
    <row r="36" spans="1:7">
      <c r="A36" s="4" t="s">
        <v>664</v>
      </c>
      <c r="F36" s="5" t="n">
        <v>166941000</v>
      </c>
      <c r="G36" s="5" t="n">
        <v>163583000</v>
      </c>
    </row>
    <row r="37" spans="1:7">
      <c r="A37" s="4" t="s">
        <v>665</v>
      </c>
      <c r="F37" s="6" t="n">
        <v>287500000</v>
      </c>
      <c r="G37" s="5" t="n">
        <v>287500000</v>
      </c>
    </row>
    <row r="38" spans="1:7">
      <c r="A38" s="4" t="s">
        <v>308</v>
      </c>
      <c r="C38" s="4" t="s">
        <v>309</v>
      </c>
      <c r="F38" s="4" t="s">
        <v>309</v>
      </c>
    </row>
    <row r="39" spans="1:7">
      <c r="A39" s="4" t="s">
        <v>666</v>
      </c>
      <c r="F39" s="6" t="n">
        <v>279300000</v>
      </c>
    </row>
    <row r="40" spans="1:7">
      <c r="A40" s="4" t="s">
        <v>667</v>
      </c>
      <c r="C40" s="5" t="n">
        <v>20</v>
      </c>
    </row>
    <row r="41" spans="1:7">
      <c r="A41" s="4" t="s">
        <v>671</v>
      </c>
      <c r="C41" s="4" t="s">
        <v>672</v>
      </c>
    </row>
    <row r="42" spans="1:7">
      <c r="A42" s="4" t="s">
        <v>673</v>
      </c>
      <c r="C42" s="4" t="s">
        <v>672</v>
      </c>
    </row>
    <row r="43" spans="1:7">
      <c r="A43" s="4" t="s">
        <v>676</v>
      </c>
      <c r="C43" s="11" t="n">
        <v>19.0404</v>
      </c>
    </row>
    <row r="44" spans="1:7">
      <c r="A44" s="4" t="s">
        <v>409</v>
      </c>
      <c r="F44" s="8" t="n">
        <v>52.52</v>
      </c>
    </row>
    <row r="45" spans="1:7">
      <c r="A45" s="4" t="s">
        <v>688</v>
      </c>
      <c r="C45" s="4" t="s">
        <v>689</v>
      </c>
      <c r="E45" s="4" t="s">
        <v>689</v>
      </c>
      <c r="F45" s="4" t="s">
        <v>690</v>
      </c>
    </row>
    <row r="46" spans="1:7">
      <c r="A46" s="4" t="s">
        <v>681</v>
      </c>
      <c r="C46" s="6" t="n">
        <v>123000000</v>
      </c>
    </row>
    <row r="47" spans="1:7">
      <c r="A47" s="4" t="s">
        <v>682</v>
      </c>
      <c r="F47" s="6" t="n">
        <v>25300000</v>
      </c>
    </row>
    <row r="48" spans="1:7">
      <c r="A48" s="4" t="s">
        <v>418</v>
      </c>
      <c r="F48" s="5" t="n">
        <v>305300000</v>
      </c>
      <c r="G48" s="6" t="n">
        <v>335000000</v>
      </c>
    </row>
    <row r="49" spans="1:7">
      <c r="A49" s="4" t="s">
        <v>691</v>
      </c>
    </row>
    <row r="50" spans="1:7">
      <c r="A50" s="3" t="s">
        <v>79</v>
      </c>
    </row>
    <row r="51" spans="1:7">
      <c r="A51" s="4" t="s">
        <v>692</v>
      </c>
      <c r="D51" s="6" t="n">
        <v>60000000</v>
      </c>
    </row>
    <row r="52" spans="1:7">
      <c r="A52" s="4" t="s">
        <v>693</v>
      </c>
      <c r="B52" s="6" t="n">
        <v>40000000</v>
      </c>
    </row>
    <row r="53" spans="1:7">
      <c r="A53" s="4" t="s">
        <v>694</v>
      </c>
      <c r="D53" s="5" t="n">
        <v>20000000</v>
      </c>
    </row>
    <row r="54" spans="1:7">
      <c r="A54" s="4" t="s">
        <v>695</v>
      </c>
      <c r="D54" s="6" t="n">
        <v>400000</v>
      </c>
    </row>
    <row r="55" spans="1:7">
      <c r="A55" s="4" t="s">
        <v>696</v>
      </c>
      <c r="F55" s="5" t="n">
        <v>16700000</v>
      </c>
    </row>
    <row r="56" spans="1:7">
      <c r="A56" s="4" t="s">
        <v>664</v>
      </c>
      <c r="F56" s="5" t="n">
        <v>23300000</v>
      </c>
    </row>
    <row r="57" spans="1:7">
      <c r="A57" s="4" t="s">
        <v>79</v>
      </c>
      <c r="F57" s="5" t="n">
        <v>20000000</v>
      </c>
    </row>
    <row r="58" spans="1:7">
      <c r="A58" s="4" t="s">
        <v>73</v>
      </c>
      <c r="F58" s="6" t="n">
        <v>3300000</v>
      </c>
    </row>
    <row r="59" spans="1:7">
      <c r="A59" s="4" t="s">
        <v>697</v>
      </c>
      <c r="D59" s="4" t="s">
        <v>698</v>
      </c>
    </row>
    <row r="60" spans="1:7">
      <c r="A60" s="4" t="s">
        <v>699</v>
      </c>
      <c r="D60" s="4" t="s">
        <v>700</v>
      </c>
    </row>
    <row r="61" spans="1:7">
      <c r="A61" s="4" t="s">
        <v>701</v>
      </c>
      <c r="D61" s="4" t="s">
        <v>7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s>
  <sheetData>
    <row r="1" spans="1:4">
      <c r="A1" s="1" t="s">
        <v>703</v>
      </c>
      <c r="B1" s="2" t="s">
        <v>2</v>
      </c>
      <c r="C1" s="2" t="s">
        <v>58</v>
      </c>
      <c r="D1" s="2" t="s">
        <v>305</v>
      </c>
    </row>
    <row r="2" spans="1:4">
      <c r="A2" s="4" t="s">
        <v>294</v>
      </c>
    </row>
    <row r="3" spans="1:4">
      <c r="A3" s="3" t="s">
        <v>79</v>
      </c>
    </row>
    <row r="4" spans="1:4">
      <c r="A4" s="4" t="s">
        <v>417</v>
      </c>
      <c r="B4" s="6" t="n">
        <v>150000000</v>
      </c>
      <c r="C4" s="6" t="n">
        <v>150000000</v>
      </c>
      <c r="D4" s="6" t="n">
        <v>150000000</v>
      </c>
    </row>
    <row r="5" spans="1:4">
      <c r="A5" s="4" t="s">
        <v>704</v>
      </c>
      <c r="B5" s="5" t="n">
        <v>-1219000</v>
      </c>
      <c r="C5" s="5" t="n">
        <v>-1329000</v>
      </c>
    </row>
    <row r="6" spans="1:4">
      <c r="A6" s="4" t="s">
        <v>705</v>
      </c>
      <c r="B6" s="5" t="n">
        <v>-24461000</v>
      </c>
      <c r="C6" s="5" t="n">
        <v>-26686000</v>
      </c>
    </row>
    <row r="7" spans="1:4">
      <c r="A7" s="4" t="s">
        <v>664</v>
      </c>
      <c r="B7" s="5" t="n">
        <v>124320000</v>
      </c>
      <c r="C7" s="5" t="n">
        <v>121985000</v>
      </c>
    </row>
    <row r="8" spans="1:4">
      <c r="A8" s="4" t="s">
        <v>288</v>
      </c>
    </row>
    <row r="9" spans="1:4">
      <c r="A9" s="3" t="s">
        <v>79</v>
      </c>
    </row>
    <row r="10" spans="1:4">
      <c r="A10" s="4" t="s">
        <v>417</v>
      </c>
      <c r="B10" s="5" t="n">
        <v>287500000</v>
      </c>
      <c r="C10" s="5" t="n">
        <v>287500000</v>
      </c>
    </row>
    <row r="11" spans="1:4">
      <c r="A11" s="4" t="s">
        <v>704</v>
      </c>
      <c r="B11" s="5" t="n">
        <v>-4443000</v>
      </c>
      <c r="C11" s="5" t="n">
        <v>-4567000</v>
      </c>
    </row>
    <row r="12" spans="1:4">
      <c r="A12" s="4" t="s">
        <v>705</v>
      </c>
      <c r="B12" s="5" t="n">
        <v>-116116000</v>
      </c>
      <c r="C12" s="5" t="n">
        <v>-119350000</v>
      </c>
    </row>
    <row r="13" spans="1:4">
      <c r="A13" s="4" t="s">
        <v>664</v>
      </c>
      <c r="B13" s="6" t="n">
        <v>166941000</v>
      </c>
      <c r="C13" s="6" t="n">
        <v>16358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06</v>
      </c>
      <c r="B1" s="2" t="s">
        <v>1</v>
      </c>
    </row>
    <row r="2" spans="1:3">
      <c r="B2" s="2" t="s">
        <v>2</v>
      </c>
      <c r="C2" s="2" t="s">
        <v>98</v>
      </c>
    </row>
    <row r="3" spans="1:3">
      <c r="A3" s="3" t="s">
        <v>79</v>
      </c>
    </row>
    <row r="4" spans="1:3">
      <c r="A4" s="4" t="s">
        <v>159</v>
      </c>
      <c r="B4" s="6" t="n">
        <v>256</v>
      </c>
      <c r="C4" s="6" t="n">
        <v>139</v>
      </c>
    </row>
    <row r="5" spans="1:3">
      <c r="A5" s="4" t="s">
        <v>310</v>
      </c>
    </row>
    <row r="6" spans="1:3">
      <c r="A6" s="3" t="s">
        <v>79</v>
      </c>
    </row>
    <row r="7" spans="1:3">
      <c r="A7" s="4" t="s">
        <v>707</v>
      </c>
      <c r="B7" s="5" t="n">
        <v>1119</v>
      </c>
      <c r="C7" s="5" t="n">
        <v>1110</v>
      </c>
    </row>
    <row r="8" spans="1:3">
      <c r="A8" s="4" t="s">
        <v>159</v>
      </c>
      <c r="B8" s="5" t="n">
        <v>111</v>
      </c>
      <c r="C8" s="5" t="n">
        <v>99</v>
      </c>
    </row>
    <row r="9" spans="1:3">
      <c r="A9" s="4" t="s">
        <v>708</v>
      </c>
      <c r="B9" s="5" t="n">
        <v>2225</v>
      </c>
      <c r="C9" s="5" t="n">
        <v>1982</v>
      </c>
    </row>
    <row r="10" spans="1:3">
      <c r="A10" s="4" t="s">
        <v>128</v>
      </c>
      <c r="B10" s="6" t="n">
        <v>3455</v>
      </c>
      <c r="C10" s="6" t="n">
        <v>3191</v>
      </c>
    </row>
    <row r="11" spans="1:3">
      <c r="A11" s="4" t="s">
        <v>709</v>
      </c>
      <c r="B11" s="4" t="s">
        <v>710</v>
      </c>
      <c r="C11" s="4" t="s">
        <v>710</v>
      </c>
    </row>
    <row r="12" spans="1:3">
      <c r="A12" s="4" t="s">
        <v>307</v>
      </c>
    </row>
    <row r="13" spans="1:3">
      <c r="A13" s="3" t="s">
        <v>79</v>
      </c>
    </row>
    <row r="14" spans="1:3">
      <c r="A14" s="4" t="s">
        <v>707</v>
      </c>
      <c r="B14" s="6" t="n">
        <v>1076</v>
      </c>
    </row>
    <row r="15" spans="1:3">
      <c r="A15" s="4" t="s">
        <v>159</v>
      </c>
      <c r="B15" s="5" t="n">
        <v>124</v>
      </c>
    </row>
    <row r="16" spans="1:3">
      <c r="A16" s="4" t="s">
        <v>708</v>
      </c>
      <c r="B16" s="5" t="n">
        <v>3234</v>
      </c>
    </row>
    <row r="17" spans="1:3">
      <c r="A17" s="4" t="s">
        <v>128</v>
      </c>
      <c r="B17" s="6" t="n">
        <v>4434</v>
      </c>
    </row>
    <row r="18" spans="1:3">
      <c r="A18" s="4" t="s">
        <v>709</v>
      </c>
      <c r="B18" s="4" t="s">
        <v>7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712</v>
      </c>
      <c r="B1" s="2" t="s">
        <v>1</v>
      </c>
    </row>
    <row r="2" spans="1:7">
      <c r="B2" s="2" t="s">
        <v>2</v>
      </c>
      <c r="C2" s="2" t="s">
        <v>58</v>
      </c>
      <c r="D2" s="2" t="s">
        <v>713</v>
      </c>
      <c r="E2" s="2" t="s">
        <v>302</v>
      </c>
      <c r="F2" s="2" t="s">
        <v>303</v>
      </c>
      <c r="G2" s="2" t="s">
        <v>565</v>
      </c>
    </row>
    <row r="3" spans="1:7">
      <c r="A3" s="4" t="s">
        <v>714</v>
      </c>
    </row>
    <row r="4" spans="1:7">
      <c r="A4" s="3" t="s">
        <v>715</v>
      </c>
    </row>
    <row r="5" spans="1:7">
      <c r="A5" s="4" t="s">
        <v>716</v>
      </c>
      <c r="B5" s="6" t="n">
        <v>12</v>
      </c>
    </row>
    <row r="6" spans="1:7">
      <c r="A6" s="4" t="s">
        <v>717</v>
      </c>
    </row>
    <row r="7" spans="1:7">
      <c r="A7" s="3" t="s">
        <v>715</v>
      </c>
    </row>
    <row r="8" spans="1:7">
      <c r="A8" s="4" t="s">
        <v>718</v>
      </c>
      <c r="C8" s="6" t="n">
        <v>4</v>
      </c>
    </row>
    <row r="9" spans="1:7">
      <c r="A9" s="4" t="s">
        <v>312</v>
      </c>
    </row>
    <row r="10" spans="1:7">
      <c r="A10" s="3" t="s">
        <v>715</v>
      </c>
    </row>
    <row r="11" spans="1:7">
      <c r="A11" s="4" t="s">
        <v>318</v>
      </c>
      <c r="F11" s="6" t="n">
        <v>50</v>
      </c>
    </row>
    <row r="12" spans="1:7">
      <c r="A12" s="4" t="s">
        <v>719</v>
      </c>
    </row>
    <row r="13" spans="1:7">
      <c r="A13" s="3" t="s">
        <v>715</v>
      </c>
    </row>
    <row r="14" spans="1:7">
      <c r="A14" s="4" t="s">
        <v>718</v>
      </c>
      <c r="B14" s="5" t="n">
        <v>4</v>
      </c>
      <c r="D14" s="6" t="n">
        <v>6</v>
      </c>
    </row>
    <row r="15" spans="1:7">
      <c r="A15" s="4" t="s">
        <v>319</v>
      </c>
    </row>
    <row r="16" spans="1:7">
      <c r="A16" s="3" t="s">
        <v>715</v>
      </c>
    </row>
    <row r="17" spans="1:7">
      <c r="A17" s="4" t="s">
        <v>318</v>
      </c>
      <c r="E17" s="6" t="n">
        <v>40</v>
      </c>
    </row>
    <row r="18" spans="1:7">
      <c r="A18" s="4" t="s">
        <v>423</v>
      </c>
    </row>
    <row r="19" spans="1:7">
      <c r="A19" s="3" t="s">
        <v>715</v>
      </c>
    </row>
    <row r="20" spans="1:7">
      <c r="A20" s="4" t="s">
        <v>318</v>
      </c>
      <c r="B20" s="5" t="n">
        <v>60</v>
      </c>
    </row>
    <row r="21" spans="1:7">
      <c r="A21" s="4" t="s">
        <v>425</v>
      </c>
      <c r="B21" s="5" t="n">
        <v>535</v>
      </c>
    </row>
    <row r="22" spans="1:7">
      <c r="A22" s="4" t="s">
        <v>426</v>
      </c>
      <c r="B22" s="6" t="n">
        <v>150</v>
      </c>
    </row>
    <row r="23" spans="1:7">
      <c r="A23" s="4" t="s">
        <v>421</v>
      </c>
      <c r="B23" s="4" t="s">
        <v>424</v>
      </c>
    </row>
    <row r="24" spans="1:7">
      <c r="A24" s="4" t="s">
        <v>321</v>
      </c>
    </row>
    <row r="25" spans="1:7">
      <c r="A25" s="3" t="s">
        <v>715</v>
      </c>
    </row>
    <row r="26" spans="1:7">
      <c r="A26" s="4" t="s">
        <v>318</v>
      </c>
      <c r="B26" s="6" t="n">
        <v>40</v>
      </c>
    </row>
    <row r="27" spans="1:7">
      <c r="A27" s="4" t="s">
        <v>720</v>
      </c>
    </row>
    <row r="28" spans="1:7">
      <c r="A28" s="3" t="s">
        <v>715</v>
      </c>
    </row>
    <row r="29" spans="1:7">
      <c r="A29" s="4" t="s">
        <v>318</v>
      </c>
      <c r="B29" s="5" t="n">
        <v>200</v>
      </c>
    </row>
    <row r="30" spans="1:7">
      <c r="A30" s="4" t="s">
        <v>721</v>
      </c>
    </row>
    <row r="31" spans="1:7">
      <c r="A31" s="3" t="s">
        <v>715</v>
      </c>
    </row>
    <row r="32" spans="1:7">
      <c r="A32" s="4" t="s">
        <v>318</v>
      </c>
      <c r="G32" s="12" t="n">
        <v>0.8</v>
      </c>
    </row>
    <row r="33" spans="1:7">
      <c r="A33" s="4" t="s">
        <v>722</v>
      </c>
    </row>
    <row r="34" spans="1:7">
      <c r="A34" s="3" t="s">
        <v>715</v>
      </c>
    </row>
    <row r="35" spans="1:7">
      <c r="A35" s="4" t="s">
        <v>318</v>
      </c>
      <c r="B35" s="12" t="n">
        <v>2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39"/>
  </cols>
  <sheetData>
    <row r="1" spans="1:4">
      <c r="A1" s="1" t="s">
        <v>723</v>
      </c>
      <c r="B1" s="2" t="s">
        <v>395</v>
      </c>
      <c r="C1" s="2" t="s">
        <v>1</v>
      </c>
    </row>
    <row r="2" spans="1:4">
      <c r="B2" s="2" t="s">
        <v>724</v>
      </c>
      <c r="C2" s="2" t="s">
        <v>725</v>
      </c>
      <c r="D2" s="2" t="s">
        <v>726</v>
      </c>
    </row>
    <row r="3" spans="1:4">
      <c r="A3" s="3" t="s">
        <v>332</v>
      </c>
    </row>
    <row r="4" spans="1:4">
      <c r="A4" s="4" t="s">
        <v>727</v>
      </c>
      <c r="C4" s="5" t="n">
        <v>1</v>
      </c>
    </row>
    <row r="5" spans="1:4">
      <c r="A5" s="4" t="s">
        <v>728</v>
      </c>
      <c r="C5" s="4" t="s">
        <v>729</v>
      </c>
    </row>
    <row r="6" spans="1:4">
      <c r="A6" s="4" t="s">
        <v>730</v>
      </c>
      <c r="C6" s="5" t="n">
        <v>2</v>
      </c>
      <c r="D6" s="5" t="n">
        <v>3</v>
      </c>
    </row>
    <row r="7" spans="1:4">
      <c r="A7" s="4" t="s">
        <v>100</v>
      </c>
      <c r="C7" s="6" t="n">
        <v>68259000</v>
      </c>
      <c r="D7" s="6" t="n">
        <v>53583000</v>
      </c>
    </row>
    <row r="8" spans="1:4">
      <c r="A8" s="4" t="s">
        <v>731</v>
      </c>
      <c r="C8" s="5" t="n">
        <v>2000000</v>
      </c>
    </row>
    <row r="9" spans="1:4">
      <c r="A9" s="4" t="s">
        <v>732</v>
      </c>
    </row>
    <row r="10" spans="1:4">
      <c r="A10" s="3" t="s">
        <v>332</v>
      </c>
    </row>
    <row r="11" spans="1:4">
      <c r="A11" s="4" t="s">
        <v>100</v>
      </c>
      <c r="C11" s="5" t="n">
        <v>100000</v>
      </c>
      <c r="D11" s="5" t="n">
        <v>100000</v>
      </c>
    </row>
    <row r="12" spans="1:4">
      <c r="A12" s="4" t="s">
        <v>733</v>
      </c>
    </row>
    <row r="13" spans="1:4">
      <c r="A13" s="3" t="s">
        <v>332</v>
      </c>
    </row>
    <row r="14" spans="1:4">
      <c r="A14" s="4" t="s">
        <v>734</v>
      </c>
      <c r="B14" s="6" t="n">
        <v>135000000</v>
      </c>
      <c r="C14" s="5" t="n">
        <v>72500000</v>
      </c>
    </row>
    <row r="15" spans="1:4">
      <c r="A15" s="4" t="s">
        <v>735</v>
      </c>
    </row>
    <row r="16" spans="1:4">
      <c r="A16" s="3" t="s">
        <v>332</v>
      </c>
    </row>
    <row r="17" spans="1:4">
      <c r="A17" s="4" t="s">
        <v>734</v>
      </c>
      <c r="B17" s="6" t="n">
        <v>325000000</v>
      </c>
      <c r="C17" s="5" t="n">
        <v>325000000</v>
      </c>
    </row>
    <row r="18" spans="1:4">
      <c r="A18" s="4" t="s">
        <v>736</v>
      </c>
    </row>
    <row r="19" spans="1:4">
      <c r="A19" s="3" t="s">
        <v>332</v>
      </c>
    </row>
    <row r="20" spans="1:4">
      <c r="A20" s="4" t="s">
        <v>737</v>
      </c>
      <c r="C20" s="5" t="n">
        <v>0</v>
      </c>
      <c r="D20" s="5" t="n">
        <v>0</v>
      </c>
    </row>
    <row r="21" spans="1:4">
      <c r="A21" s="4" t="s">
        <v>738</v>
      </c>
    </row>
    <row r="22" spans="1:4">
      <c r="A22" s="3" t="s">
        <v>332</v>
      </c>
    </row>
    <row r="23" spans="1:4">
      <c r="A23" s="4" t="s">
        <v>737</v>
      </c>
      <c r="C23" s="5" t="n">
        <v>0</v>
      </c>
      <c r="D23" s="5" t="n">
        <v>0</v>
      </c>
    </row>
    <row r="24" spans="1:4">
      <c r="A24" s="4" t="s">
        <v>739</v>
      </c>
    </row>
    <row r="25" spans="1:4">
      <c r="A25" s="3" t="s">
        <v>332</v>
      </c>
    </row>
    <row r="26" spans="1:4">
      <c r="A26" s="4" t="s">
        <v>118</v>
      </c>
      <c r="C26" s="5" t="n">
        <v>27500000</v>
      </c>
      <c r="D26" s="5" t="n">
        <v>17800000</v>
      </c>
    </row>
    <row r="27" spans="1:4">
      <c r="A27" s="4" t="s">
        <v>740</v>
      </c>
    </row>
    <row r="28" spans="1:4">
      <c r="A28" s="3" t="s">
        <v>332</v>
      </c>
    </row>
    <row r="29" spans="1:4">
      <c r="A29" s="4" t="s">
        <v>118</v>
      </c>
      <c r="C29" s="6" t="n">
        <v>40700000</v>
      </c>
      <c r="D29" s="6" t="n">
        <v>35300000</v>
      </c>
    </row>
    <row r="30" spans="1:4">
      <c r="A30" s="4" t="s">
        <v>741</v>
      </c>
    </row>
    <row r="31" spans="1:4">
      <c r="A31" s="3" t="s">
        <v>332</v>
      </c>
    </row>
    <row r="32" spans="1:4">
      <c r="A32" s="4" t="s">
        <v>742</v>
      </c>
      <c r="C32" s="4" t="s">
        <v>743</v>
      </c>
    </row>
    <row r="33" spans="1:4">
      <c r="A33" s="4" t="s">
        <v>744</v>
      </c>
    </row>
    <row r="34" spans="1:4">
      <c r="A34" s="3" t="s">
        <v>332</v>
      </c>
    </row>
    <row r="35" spans="1:4">
      <c r="A35" s="4" t="s">
        <v>742</v>
      </c>
      <c r="C35" s="4" t="s">
        <v>58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8"/>
    <col customWidth="1" max="6" min="6" width="20"/>
  </cols>
  <sheetData>
    <row r="1" spans="1:6">
      <c r="A1" s="1" t="s">
        <v>127</v>
      </c>
      <c r="B1" s="2" t="s">
        <v>128</v>
      </c>
      <c r="C1" s="2" t="s">
        <v>129</v>
      </c>
      <c r="D1" s="2" t="s">
        <v>86</v>
      </c>
      <c r="E1" s="2" t="s">
        <v>130</v>
      </c>
      <c r="F1" s="2" t="s">
        <v>88</v>
      </c>
    </row>
    <row r="2" spans="1:6">
      <c r="A2" s="4" t="s">
        <v>131</v>
      </c>
      <c r="C2" s="5" t="n">
        <v>50606147</v>
      </c>
    </row>
    <row r="3" spans="1:6">
      <c r="A3" s="4" t="s">
        <v>132</v>
      </c>
      <c r="B3" s="6" t="n">
        <v>350727</v>
      </c>
      <c r="C3" s="6" t="n">
        <v>51</v>
      </c>
      <c r="D3" s="6" t="n">
        <v>1288137</v>
      </c>
      <c r="E3" s="6" t="n">
        <v>1462</v>
      </c>
      <c r="F3" s="6" t="n">
        <v>-938923</v>
      </c>
    </row>
    <row r="4" spans="1:6">
      <c r="A4" s="3" t="s">
        <v>133</v>
      </c>
    </row>
    <row r="5" spans="1:6">
      <c r="A5" s="4" t="s">
        <v>134</v>
      </c>
      <c r="C5" s="5" t="n">
        <v>7563725</v>
      </c>
    </row>
    <row r="6" spans="1:6">
      <c r="A6" s="4" t="s">
        <v>135</v>
      </c>
      <c r="B6" s="5" t="n">
        <v>224441</v>
      </c>
      <c r="C6" s="6" t="n">
        <v>7</v>
      </c>
      <c r="D6" s="5" t="n">
        <v>224434</v>
      </c>
    </row>
    <row r="7" spans="1:6">
      <c r="A7" s="4" t="s">
        <v>136</v>
      </c>
      <c r="C7" s="5" t="n">
        <v>80826</v>
      </c>
    </row>
    <row r="8" spans="1:6">
      <c r="A8" s="4" t="s">
        <v>137</v>
      </c>
      <c r="B8" s="5" t="n">
        <v>1281</v>
      </c>
      <c r="D8" s="5" t="n">
        <v>1281</v>
      </c>
    </row>
    <row r="9" spans="1:6">
      <c r="A9" s="4" t="s">
        <v>138</v>
      </c>
      <c r="C9" s="5" t="n">
        <v>168092</v>
      </c>
    </row>
    <row r="10" spans="1:6">
      <c r="A10" s="4" t="s">
        <v>139</v>
      </c>
      <c r="B10" s="5" t="n">
        <v>0</v>
      </c>
    </row>
    <row r="11" spans="1:6">
      <c r="A11" s="4" t="s">
        <v>140</v>
      </c>
      <c r="B11" s="5" t="n">
        <v>9263</v>
      </c>
      <c r="D11" s="5" t="n">
        <v>9263</v>
      </c>
    </row>
    <row r="12" spans="1:6">
      <c r="A12" s="4" t="s">
        <v>141</v>
      </c>
      <c r="B12" s="5" t="n">
        <v>-657</v>
      </c>
      <c r="E12" s="5" t="n">
        <v>-657</v>
      </c>
    </row>
    <row r="13" spans="1:6">
      <c r="A13" s="4" t="s">
        <v>122</v>
      </c>
      <c r="B13" s="5" t="n">
        <v>-72113</v>
      </c>
      <c r="F13" s="5" t="n">
        <v>-72113</v>
      </c>
    </row>
    <row r="14" spans="1:6">
      <c r="A14" s="4" t="s">
        <v>142</v>
      </c>
      <c r="C14" s="5" t="n">
        <v>58418790</v>
      </c>
    </row>
    <row r="15" spans="1:6">
      <c r="A15" s="4" t="s">
        <v>143</v>
      </c>
      <c r="B15" s="5" t="n">
        <v>512942</v>
      </c>
      <c r="C15" s="6" t="n">
        <v>58</v>
      </c>
      <c r="D15" s="5" t="n">
        <v>1523115</v>
      </c>
      <c r="E15" s="5" t="n">
        <v>805</v>
      </c>
      <c r="F15" s="5" t="n">
        <v>-1011036</v>
      </c>
    </row>
    <row r="16" spans="1:6">
      <c r="A16" s="4" t="s">
        <v>144</v>
      </c>
      <c r="C16" s="5" t="n">
        <v>61935870</v>
      </c>
    </row>
    <row r="17" spans="1:6">
      <c r="A17" s="4" t="s">
        <v>145</v>
      </c>
      <c r="B17" s="5" t="n">
        <v>594330</v>
      </c>
      <c r="C17" s="6" t="n">
        <v>62</v>
      </c>
      <c r="D17" s="5" t="n">
        <v>1795351</v>
      </c>
      <c r="E17" s="5" t="n">
        <v>-10584</v>
      </c>
      <c r="F17" s="5" t="n">
        <v>-1190499</v>
      </c>
    </row>
    <row r="18" spans="1:6">
      <c r="A18" s="3" t="s">
        <v>133</v>
      </c>
    </row>
    <row r="19" spans="1:6">
      <c r="A19" s="4" t="s">
        <v>134</v>
      </c>
      <c r="C19" s="5" t="n">
        <v>262205</v>
      </c>
    </row>
    <row r="20" spans="1:6">
      <c r="A20" s="4" t="s">
        <v>135</v>
      </c>
      <c r="B20" s="5" t="n">
        <v>13503</v>
      </c>
      <c r="C20" s="6" t="n">
        <v>0</v>
      </c>
      <c r="D20" s="5" t="n">
        <v>13503</v>
      </c>
    </row>
    <row r="21" spans="1:6">
      <c r="A21" s="4" t="s">
        <v>136</v>
      </c>
      <c r="C21" s="5" t="n">
        <v>379684</v>
      </c>
    </row>
    <row r="22" spans="1:6">
      <c r="A22" s="4" t="s">
        <v>137</v>
      </c>
      <c r="B22" s="5" t="n">
        <v>9987</v>
      </c>
      <c r="C22" s="6" t="n">
        <v>0</v>
      </c>
      <c r="D22" s="5" t="n">
        <v>9987</v>
      </c>
    </row>
    <row r="23" spans="1:6">
      <c r="A23" s="4" t="s">
        <v>138</v>
      </c>
      <c r="C23" s="5" t="n">
        <v>180761</v>
      </c>
    </row>
    <row r="24" spans="1:6">
      <c r="A24" s="4" t="s">
        <v>139</v>
      </c>
      <c r="B24" s="5" t="n">
        <v>0</v>
      </c>
    </row>
    <row r="25" spans="1:6">
      <c r="A25" s="4" t="s">
        <v>140</v>
      </c>
      <c r="B25" s="5" t="n">
        <v>15220</v>
      </c>
      <c r="D25" s="5" t="n">
        <v>15220</v>
      </c>
    </row>
    <row r="26" spans="1:6">
      <c r="A26" s="4" t="s">
        <v>146</v>
      </c>
      <c r="B26" s="5" t="n">
        <v>-218</v>
      </c>
    </row>
    <row r="27" spans="1:6">
      <c r="A27" s="4" t="s">
        <v>141</v>
      </c>
      <c r="B27" s="5" t="n">
        <v>8599</v>
      </c>
      <c r="E27" s="5" t="n">
        <v>8599</v>
      </c>
    </row>
    <row r="28" spans="1:6">
      <c r="A28" s="4" t="s">
        <v>122</v>
      </c>
      <c r="B28" s="5" t="n">
        <v>-112687</v>
      </c>
    </row>
    <row r="29" spans="1:6">
      <c r="A29" s="4" t="s">
        <v>147</v>
      </c>
      <c r="C29" s="5" t="n">
        <v>62758520</v>
      </c>
    </row>
    <row r="30" spans="1:6">
      <c r="A30" s="4" t="s">
        <v>148</v>
      </c>
      <c r="B30" s="6" t="n">
        <v>528734</v>
      </c>
      <c r="C30" s="6" t="n">
        <v>62</v>
      </c>
      <c r="D30" s="6" t="n">
        <v>1834061</v>
      </c>
      <c r="E30" s="6" t="n">
        <v>-1985</v>
      </c>
      <c r="F30" s="6" t="n">
        <v>-13034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9"/>
    <col customWidth="1" max="3" min="3" width="32"/>
    <col customWidth="1" max="4" min="4" width="21"/>
    <col customWidth="1" max="5" min="5" width="21"/>
  </cols>
  <sheetData>
    <row r="1" spans="1:5">
      <c r="A1" s="1" t="s">
        <v>745</v>
      </c>
      <c r="B1" s="2" t="s">
        <v>1</v>
      </c>
    </row>
    <row r="2" spans="1:5">
      <c r="B2" s="2" t="s">
        <v>746</v>
      </c>
      <c r="C2" s="2" t="s">
        <v>747</v>
      </c>
      <c r="D2" s="2" t="s">
        <v>398</v>
      </c>
      <c r="E2" s="2" t="s">
        <v>724</v>
      </c>
    </row>
    <row r="3" spans="1:5">
      <c r="A3" s="3" t="s">
        <v>748</v>
      </c>
    </row>
    <row r="4" spans="1:5">
      <c r="A4" s="4" t="s">
        <v>730</v>
      </c>
      <c r="B4" s="5" t="n">
        <v>2</v>
      </c>
      <c r="C4" s="5" t="n">
        <v>3</v>
      </c>
    </row>
    <row r="5" spans="1:5">
      <c r="A5" s="4" t="s">
        <v>749</v>
      </c>
    </row>
    <row r="6" spans="1:5">
      <c r="A6" s="3" t="s">
        <v>748</v>
      </c>
    </row>
    <row r="7" spans="1:5">
      <c r="A7" s="4" t="s">
        <v>750</v>
      </c>
      <c r="D7" s="12" t="n">
        <v>11.7</v>
      </c>
    </row>
    <row r="8" spans="1:5">
      <c r="A8" s="4" t="s">
        <v>751</v>
      </c>
    </row>
    <row r="9" spans="1:5">
      <c r="A9" s="3" t="s">
        <v>748</v>
      </c>
    </row>
    <row r="10" spans="1:5">
      <c r="A10" s="4" t="s">
        <v>752</v>
      </c>
      <c r="D10" s="4" t="s">
        <v>753</v>
      </c>
    </row>
    <row r="11" spans="1:5">
      <c r="A11" s="4" t="s">
        <v>754</v>
      </c>
    </row>
    <row r="12" spans="1:5">
      <c r="A12" s="3" t="s">
        <v>748</v>
      </c>
    </row>
    <row r="13" spans="1:5">
      <c r="A13" s="4" t="s">
        <v>752</v>
      </c>
      <c r="D13" s="4" t="s">
        <v>743</v>
      </c>
    </row>
    <row r="14" spans="1:5">
      <c r="A14" s="4" t="s">
        <v>755</v>
      </c>
    </row>
    <row r="15" spans="1:5">
      <c r="A15" s="3" t="s">
        <v>748</v>
      </c>
    </row>
    <row r="16" spans="1:5">
      <c r="A16" s="4" t="s">
        <v>750</v>
      </c>
      <c r="B16" s="12" t="n">
        <v>10.4</v>
      </c>
    </row>
    <row r="17" spans="1:5">
      <c r="A17" s="4" t="s">
        <v>756</v>
      </c>
    </row>
    <row r="18" spans="1:5">
      <c r="A18" s="3" t="s">
        <v>748</v>
      </c>
    </row>
    <row r="19" spans="1:5">
      <c r="A19" s="4" t="s">
        <v>76</v>
      </c>
      <c r="E19" s="6" t="n">
        <v>30</v>
      </c>
    </row>
    <row r="20" spans="1:5">
      <c r="A20" s="4" t="s">
        <v>752</v>
      </c>
      <c r="E20" s="4" t="s">
        <v>7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6"/>
    <col customWidth="1" max="5" min="5" width="14"/>
    <col customWidth="1" max="6" min="6" width="14"/>
  </cols>
  <sheetData>
    <row r="1" spans="1:6">
      <c r="A1" s="1" t="s">
        <v>758</v>
      </c>
      <c r="B1" s="2" t="s">
        <v>1</v>
      </c>
      <c r="D1" s="2" t="s">
        <v>492</v>
      </c>
    </row>
    <row r="2" spans="1:6">
      <c r="B2" s="2" t="s">
        <v>2</v>
      </c>
      <c r="C2" s="2" t="s">
        <v>98</v>
      </c>
      <c r="D2" s="2" t="s">
        <v>58</v>
      </c>
      <c r="E2" s="2" t="s">
        <v>713</v>
      </c>
      <c r="F2" s="2" t="s">
        <v>303</v>
      </c>
    </row>
    <row r="3" spans="1:6">
      <c r="A3" s="3" t="s">
        <v>759</v>
      </c>
    </row>
    <row r="4" spans="1:6">
      <c r="A4" s="4" t="s">
        <v>760</v>
      </c>
      <c r="B4" s="4" t="s">
        <v>689</v>
      </c>
      <c r="D4" s="4" t="s">
        <v>689</v>
      </c>
    </row>
    <row r="5" spans="1:6">
      <c r="A5" s="4" t="s">
        <v>103</v>
      </c>
      <c r="B5" s="6" t="n">
        <v>7949</v>
      </c>
      <c r="C5" s="6" t="n">
        <v>6077</v>
      </c>
    </row>
    <row r="6" spans="1:6">
      <c r="A6" s="4" t="s">
        <v>761</v>
      </c>
      <c r="B6" s="5" t="n">
        <v>576500</v>
      </c>
    </row>
    <row r="7" spans="1:6">
      <c r="A7" s="4" t="s">
        <v>68</v>
      </c>
      <c r="B7" s="5" t="n">
        <v>82341</v>
      </c>
      <c r="D7" s="6" t="n">
        <v>82341</v>
      </c>
    </row>
    <row r="8" spans="1:6">
      <c r="A8" s="4" t="s">
        <v>104</v>
      </c>
      <c r="B8" s="6" t="n">
        <v>90107</v>
      </c>
      <c r="C8" s="6" t="n">
        <v>52566</v>
      </c>
    </row>
    <row r="9" spans="1:6">
      <c r="A9" s="4" t="s">
        <v>762</v>
      </c>
      <c r="B9" s="4" t="s">
        <v>763</v>
      </c>
    </row>
    <row r="10" spans="1:6">
      <c r="A10" s="4" t="s">
        <v>714</v>
      </c>
    </row>
    <row r="11" spans="1:6">
      <c r="A11" s="3" t="s">
        <v>759</v>
      </c>
    </row>
    <row r="12" spans="1:6">
      <c r="A12" s="4" t="s">
        <v>716</v>
      </c>
      <c r="B12" s="6" t="n">
        <v>12000</v>
      </c>
    </row>
    <row r="13" spans="1:6">
      <c r="A13" s="4" t="s">
        <v>719</v>
      </c>
    </row>
    <row r="14" spans="1:6">
      <c r="A14" s="3" t="s">
        <v>759</v>
      </c>
    </row>
    <row r="15" spans="1:6">
      <c r="A15" s="4" t="s">
        <v>718</v>
      </c>
      <c r="B15" s="6" t="n">
        <v>4000</v>
      </c>
      <c r="E15" s="6" t="n">
        <v>6000</v>
      </c>
    </row>
    <row r="16" spans="1:6">
      <c r="A16" s="4" t="s">
        <v>760</v>
      </c>
      <c r="B16" s="4" t="s">
        <v>357</v>
      </c>
    </row>
    <row r="17" spans="1:6">
      <c r="A17" s="4" t="s">
        <v>764</v>
      </c>
    </row>
    <row r="18" spans="1:6">
      <c r="A18" s="3" t="s">
        <v>759</v>
      </c>
    </row>
    <row r="19" spans="1:6">
      <c r="A19" s="4" t="s">
        <v>765</v>
      </c>
      <c r="F19" s="6" t="n">
        <v>148400</v>
      </c>
    </row>
    <row r="20" spans="1:6">
      <c r="A20" s="4" t="s">
        <v>718</v>
      </c>
      <c r="B20" s="6" t="n">
        <v>2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766</v>
      </c>
      <c r="B1" s="2" t="s">
        <v>493</v>
      </c>
    </row>
    <row r="2" spans="1:2">
      <c r="A2" s="3" t="s">
        <v>222</v>
      </c>
    </row>
    <row r="3" spans="1:2">
      <c r="A3" s="4" t="s">
        <v>54</v>
      </c>
      <c r="B3" s="6" t="n">
        <v>23851</v>
      </c>
    </row>
    <row r="4" spans="1:2">
      <c r="A4" s="4" t="s">
        <v>362</v>
      </c>
      <c r="B4" s="5" t="n">
        <v>31801</v>
      </c>
    </row>
    <row r="5" spans="1:2">
      <c r="A5" s="4" t="s">
        <v>363</v>
      </c>
      <c r="B5" s="5" t="n">
        <v>31801</v>
      </c>
    </row>
    <row r="6" spans="1:2">
      <c r="A6" s="4" t="s">
        <v>390</v>
      </c>
      <c r="B6" s="5" t="n">
        <v>31801</v>
      </c>
    </row>
    <row r="7" spans="1:2">
      <c r="A7" s="4" t="s">
        <v>391</v>
      </c>
      <c r="B7" s="5" t="n">
        <v>9540</v>
      </c>
    </row>
    <row r="8" spans="1:2">
      <c r="A8" s="4" t="s">
        <v>128</v>
      </c>
      <c r="B8" s="6" t="n">
        <v>1287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768</v>
      </c>
      <c r="C1" s="2" t="s">
        <v>2</v>
      </c>
      <c r="D1" s="2" t="s">
        <v>302</v>
      </c>
    </row>
    <row r="2" spans="1:4">
      <c r="A2" s="4" t="s">
        <v>319</v>
      </c>
    </row>
    <row r="3" spans="1:4">
      <c r="A3" s="3" t="s">
        <v>769</v>
      </c>
    </row>
    <row r="4" spans="1:4">
      <c r="A4" s="4" t="s">
        <v>318</v>
      </c>
      <c r="D4" s="6" t="n">
        <v>40</v>
      </c>
    </row>
    <row r="5" spans="1:4">
      <c r="A5" s="4" t="s">
        <v>321</v>
      </c>
    </row>
    <row r="6" spans="1:4">
      <c r="A6" s="3" t="s">
        <v>769</v>
      </c>
    </row>
    <row r="7" spans="1:4">
      <c r="A7" s="4" t="s">
        <v>318</v>
      </c>
      <c r="C7" s="6" t="n">
        <v>40</v>
      </c>
    </row>
    <row r="8" spans="1:4">
      <c r="A8" s="4" t="s">
        <v>770</v>
      </c>
    </row>
    <row r="9" spans="1:4">
      <c r="A9" s="3" t="s">
        <v>769</v>
      </c>
    </row>
    <row r="10" spans="1:4">
      <c r="A10" s="4" t="s">
        <v>771</v>
      </c>
      <c r="B10" s="12" t="n">
        <v>22.4</v>
      </c>
    </row>
    <row r="11" spans="1:4">
      <c r="A11" s="4" t="s">
        <v>772</v>
      </c>
    </row>
    <row r="12" spans="1:4">
      <c r="A12" s="3" t="s">
        <v>769</v>
      </c>
    </row>
    <row r="13" spans="1:4">
      <c r="A13" s="4" t="s">
        <v>425</v>
      </c>
      <c r="C13" s="5" t="n">
        <v>535</v>
      </c>
    </row>
    <row r="14" spans="1:4">
      <c r="A14" s="4" t="s">
        <v>318</v>
      </c>
      <c r="C14" s="5" t="n">
        <v>60</v>
      </c>
    </row>
    <row r="15" spans="1:4">
      <c r="A15" s="4" t="s">
        <v>426</v>
      </c>
      <c r="C15" s="6" t="n">
        <v>150</v>
      </c>
    </row>
    <row r="16" spans="1:4">
      <c r="A16" s="4" t="s">
        <v>421</v>
      </c>
      <c r="C16" s="4" t="s">
        <v>424</v>
      </c>
    </row>
    <row r="17" spans="1:4">
      <c r="A17" s="4" t="s">
        <v>773</v>
      </c>
    </row>
    <row r="18" spans="1:4">
      <c r="A18" s="3" t="s">
        <v>769</v>
      </c>
    </row>
    <row r="19" spans="1:4">
      <c r="A19" s="4" t="s">
        <v>421</v>
      </c>
      <c r="C19" s="4" t="s">
        <v>422</v>
      </c>
    </row>
    <row r="20" spans="1:4">
      <c r="A20" s="4" t="s">
        <v>774</v>
      </c>
    </row>
    <row r="21" spans="1:4">
      <c r="A21" s="3" t="s">
        <v>769</v>
      </c>
    </row>
    <row r="22" spans="1:4">
      <c r="A22" s="4" t="s">
        <v>775</v>
      </c>
      <c r="B22" s="5" t="n">
        <v>2821176</v>
      </c>
    </row>
    <row r="23" spans="1:4">
      <c r="A23" s="4" t="s">
        <v>776</v>
      </c>
      <c r="B23" s="12" t="n">
        <v>36.9</v>
      </c>
    </row>
    <row r="24" spans="1:4">
      <c r="A24" s="4" t="s">
        <v>777</v>
      </c>
      <c r="B24" s="5" t="n">
        <v>2723826</v>
      </c>
    </row>
    <row r="25" spans="1:4">
      <c r="A25" s="4" t="s">
        <v>778</v>
      </c>
      <c r="B25" s="5" t="n">
        <v>97350</v>
      </c>
    </row>
    <row r="26" spans="1:4">
      <c r="A26" s="4" t="s">
        <v>425</v>
      </c>
      <c r="B26" s="6" t="n">
        <v>174</v>
      </c>
    </row>
    <row r="27" spans="1:4">
      <c r="A27" s="4" t="s">
        <v>318</v>
      </c>
      <c r="B27" s="13" t="n">
        <v>37.6</v>
      </c>
    </row>
    <row r="28" spans="1:4">
      <c r="A28" s="4" t="s">
        <v>779</v>
      </c>
      <c r="B28" s="13" t="n">
        <v>211.6</v>
      </c>
    </row>
    <row r="29" spans="1:4">
      <c r="A29" s="4" t="s">
        <v>780</v>
      </c>
    </row>
    <row r="30" spans="1:4">
      <c r="A30" s="3" t="s">
        <v>769</v>
      </c>
    </row>
    <row r="31" spans="1:4">
      <c r="A31" s="4" t="s">
        <v>781</v>
      </c>
      <c r="B31" s="6" t="n">
        <v>3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9</v>
      </c>
      <c r="B1" s="2" t="s">
        <v>1</v>
      </c>
    </row>
    <row r="2" spans="1:3">
      <c r="B2" s="2" t="s">
        <v>2</v>
      </c>
      <c r="C2" s="2" t="s">
        <v>98</v>
      </c>
    </row>
    <row r="3" spans="1:3">
      <c r="A3" s="3" t="s">
        <v>150</v>
      </c>
    </row>
    <row r="4" spans="1:3">
      <c r="A4" s="4" t="s">
        <v>122</v>
      </c>
      <c r="B4" s="6" t="n">
        <v>-112687</v>
      </c>
      <c r="C4" s="6" t="n">
        <v>-72113</v>
      </c>
    </row>
    <row r="5" spans="1:3">
      <c r="A5" s="3" t="s">
        <v>151</v>
      </c>
    </row>
    <row r="6" spans="1:3">
      <c r="A6" s="4" t="s">
        <v>152</v>
      </c>
      <c r="B6" s="5" t="n">
        <v>9235</v>
      </c>
      <c r="C6" s="5" t="n">
        <v>7059</v>
      </c>
    </row>
    <row r="7" spans="1:3">
      <c r="A7" s="4" t="s">
        <v>153</v>
      </c>
      <c r="B7" s="5" t="n">
        <v>1330</v>
      </c>
      <c r="C7" s="5" t="n">
        <v>0</v>
      </c>
    </row>
    <row r="8" spans="1:3">
      <c r="A8" s="4" t="s">
        <v>154</v>
      </c>
      <c r="B8" s="5" t="n">
        <v>900</v>
      </c>
      <c r="C8" s="5" t="n">
        <v>21160</v>
      </c>
    </row>
    <row r="9" spans="1:3">
      <c r="A9" s="4" t="s">
        <v>155</v>
      </c>
      <c r="B9" s="5" t="n">
        <v>1574</v>
      </c>
      <c r="C9" s="5" t="n">
        <v>0</v>
      </c>
    </row>
    <row r="10" spans="1:3">
      <c r="A10" s="4" t="s">
        <v>156</v>
      </c>
      <c r="B10" s="5" t="n">
        <v>2799</v>
      </c>
      <c r="C10" s="5" t="n">
        <v>0</v>
      </c>
    </row>
    <row r="11" spans="1:3">
      <c r="A11" s="4" t="s">
        <v>157</v>
      </c>
      <c r="B11" s="5" t="n">
        <v>5459</v>
      </c>
      <c r="C11" s="5" t="n">
        <v>1982</v>
      </c>
    </row>
    <row r="12" spans="1:3">
      <c r="A12" s="4" t="s">
        <v>158</v>
      </c>
      <c r="B12" s="5" t="n">
        <v>-333</v>
      </c>
      <c r="C12" s="5" t="n">
        <v>-257</v>
      </c>
    </row>
    <row r="13" spans="1:3">
      <c r="A13" s="4" t="s">
        <v>159</v>
      </c>
      <c r="B13" s="5" t="n">
        <v>256</v>
      </c>
      <c r="C13" s="5" t="n">
        <v>139</v>
      </c>
    </row>
    <row r="14" spans="1:3">
      <c r="A14" s="4" t="s">
        <v>140</v>
      </c>
      <c r="B14" s="5" t="n">
        <v>15220</v>
      </c>
      <c r="C14" s="5" t="n">
        <v>9263</v>
      </c>
    </row>
    <row r="15" spans="1:3">
      <c r="A15" s="4" t="s">
        <v>160</v>
      </c>
      <c r="B15" s="5" t="n">
        <v>8675</v>
      </c>
      <c r="C15" s="5" t="n">
        <v>865</v>
      </c>
    </row>
    <row r="16" spans="1:3">
      <c r="A16" s="3" t="s">
        <v>161</v>
      </c>
    </row>
    <row r="17" spans="1:3">
      <c r="A17" s="4" t="s">
        <v>162</v>
      </c>
      <c r="B17" s="5" t="n">
        <v>102</v>
      </c>
      <c r="C17" s="5" t="n">
        <v>-334</v>
      </c>
    </row>
    <row r="18" spans="1:3">
      <c r="A18" s="4" t="s">
        <v>64</v>
      </c>
      <c r="B18" s="5" t="n">
        <v>-6675</v>
      </c>
      <c r="C18" s="5" t="n">
        <v>-191</v>
      </c>
    </row>
    <row r="19" spans="1:3">
      <c r="A19" s="4" t="s">
        <v>62</v>
      </c>
      <c r="B19" s="5" t="n">
        <v>2346</v>
      </c>
      <c r="C19" s="5" t="n">
        <v>20786</v>
      </c>
    </row>
    <row r="20" spans="1:3">
      <c r="A20" s="4" t="s">
        <v>69</v>
      </c>
      <c r="B20" s="5" t="n">
        <v>-5819</v>
      </c>
      <c r="C20" s="5" t="n">
        <v>-10754</v>
      </c>
    </row>
    <row r="21" spans="1:3">
      <c r="A21" s="4" t="s">
        <v>72</v>
      </c>
      <c r="B21" s="5" t="n">
        <v>-4000</v>
      </c>
      <c r="C21" s="5" t="n">
        <v>-28653</v>
      </c>
    </row>
    <row r="22" spans="1:3">
      <c r="A22" s="4" t="s">
        <v>163</v>
      </c>
      <c r="B22" s="5" t="n">
        <v>1264</v>
      </c>
      <c r="C22" s="5" t="n">
        <v>8065</v>
      </c>
    </row>
    <row r="23" spans="1:3">
      <c r="A23" s="4" t="s">
        <v>74</v>
      </c>
      <c r="B23" s="5" t="n">
        <v>-1200</v>
      </c>
      <c r="C23" s="5" t="n">
        <v>574</v>
      </c>
    </row>
    <row r="24" spans="1:3">
      <c r="A24" s="4" t="s">
        <v>164</v>
      </c>
      <c r="B24" s="5" t="n">
        <v>-81554</v>
      </c>
      <c r="C24" s="5" t="n">
        <v>-42409</v>
      </c>
    </row>
    <row r="25" spans="1:3">
      <c r="A25" s="3" t="s">
        <v>165</v>
      </c>
    </row>
    <row r="26" spans="1:3">
      <c r="A26" s="4" t="s">
        <v>166</v>
      </c>
      <c r="B26" s="5" t="n">
        <v>-6023</v>
      </c>
      <c r="C26" s="5" t="n">
        <v>-2865</v>
      </c>
    </row>
    <row r="27" spans="1:3">
      <c r="A27" s="4" t="s">
        <v>167</v>
      </c>
      <c r="B27" s="5" t="n">
        <v>-10000</v>
      </c>
      <c r="C27" s="5" t="n">
        <v>0</v>
      </c>
    </row>
    <row r="28" spans="1:3">
      <c r="A28" s="4" t="s">
        <v>168</v>
      </c>
      <c r="B28" s="5" t="n">
        <v>-298814</v>
      </c>
      <c r="C28" s="5" t="n">
        <v>-165723</v>
      </c>
    </row>
    <row r="29" spans="1:3">
      <c r="A29" s="4" t="s">
        <v>169</v>
      </c>
      <c r="B29" s="5" t="n">
        <v>224997</v>
      </c>
      <c r="C29" s="5" t="n">
        <v>18090</v>
      </c>
    </row>
    <row r="30" spans="1:3">
      <c r="A30" s="4" t="s">
        <v>170</v>
      </c>
      <c r="B30" s="5" t="n">
        <v>-11434</v>
      </c>
      <c r="C30" s="5" t="n">
        <v>0</v>
      </c>
    </row>
    <row r="31" spans="1:3">
      <c r="A31" s="4" t="s">
        <v>171</v>
      </c>
      <c r="B31" s="5" t="n">
        <v>-101274</v>
      </c>
      <c r="C31" s="5" t="n">
        <v>-150498</v>
      </c>
    </row>
    <row r="32" spans="1:3">
      <c r="A32" s="3" t="s">
        <v>172</v>
      </c>
    </row>
    <row r="33" spans="1:3">
      <c r="A33" s="4" t="s">
        <v>173</v>
      </c>
      <c r="B33" s="5" t="n">
        <v>9987</v>
      </c>
      <c r="C33" s="5" t="n">
        <v>1281</v>
      </c>
    </row>
    <row r="34" spans="1:3">
      <c r="A34" s="4" t="s">
        <v>174</v>
      </c>
      <c r="B34" s="5" t="n">
        <v>13503</v>
      </c>
      <c r="C34" s="5" t="n">
        <v>224441</v>
      </c>
    </row>
    <row r="35" spans="1:3">
      <c r="A35" s="4" t="s">
        <v>175</v>
      </c>
      <c r="B35" s="5" t="n">
        <v>-5000</v>
      </c>
      <c r="C35" s="5" t="n">
        <v>0</v>
      </c>
    </row>
    <row r="36" spans="1:3">
      <c r="A36" s="4" t="s">
        <v>176</v>
      </c>
      <c r="B36" s="5" t="n">
        <v>18490</v>
      </c>
      <c r="C36" s="5" t="n">
        <v>225722</v>
      </c>
    </row>
    <row r="37" spans="1:3">
      <c r="A37" s="4" t="s">
        <v>177</v>
      </c>
      <c r="B37" s="5" t="n">
        <v>-403</v>
      </c>
      <c r="C37" s="5" t="n">
        <v>-1169</v>
      </c>
    </row>
    <row r="38" spans="1:3">
      <c r="A38" s="4" t="s">
        <v>178</v>
      </c>
      <c r="B38" s="5" t="n">
        <v>-164741</v>
      </c>
      <c r="C38" s="5" t="n">
        <v>31646</v>
      </c>
    </row>
    <row r="39" spans="1:3">
      <c r="A39" s="4" t="s">
        <v>179</v>
      </c>
      <c r="B39" s="5" t="n">
        <v>295528</v>
      </c>
      <c r="C39" s="5" t="n">
        <v>169498</v>
      </c>
    </row>
    <row r="40" spans="1:3">
      <c r="A40" s="4" t="s">
        <v>180</v>
      </c>
      <c r="B40" s="5" t="n">
        <v>123287</v>
      </c>
    </row>
    <row r="41" spans="1:3">
      <c r="A41" s="3" t="s">
        <v>181</v>
      </c>
    </row>
    <row r="42" spans="1:3">
      <c r="A42" s="4" t="s">
        <v>182</v>
      </c>
      <c r="B42" s="5" t="n">
        <v>4878</v>
      </c>
      <c r="C42" s="5" t="n">
        <v>3111</v>
      </c>
    </row>
    <row r="43" spans="1:3">
      <c r="A43" s="4" t="s">
        <v>183</v>
      </c>
      <c r="B43" s="5" t="n">
        <v>507</v>
      </c>
      <c r="C43" s="5" t="n">
        <v>537</v>
      </c>
    </row>
    <row r="44" spans="1:3">
      <c r="A44" s="3" t="s">
        <v>184</v>
      </c>
    </row>
    <row r="45" spans="1:3">
      <c r="A45" s="4" t="s">
        <v>124</v>
      </c>
      <c r="B45" s="5" t="n">
        <v>-63</v>
      </c>
      <c r="C45" s="5" t="n">
        <v>59</v>
      </c>
    </row>
    <row r="46" spans="1:3">
      <c r="A46" s="4" t="s">
        <v>185</v>
      </c>
      <c r="B46" s="5" t="n">
        <v>22642</v>
      </c>
      <c r="C46" s="5" t="n">
        <v>11314</v>
      </c>
    </row>
    <row r="47" spans="1:3">
      <c r="A47" s="4" t="s">
        <v>170</v>
      </c>
      <c r="B47" s="6" t="n">
        <v>2775</v>
      </c>
      <c r="C4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40:15Z</dcterms:created>
  <dcterms:modified xmlns:dcterms="http://purl.org/dc/terms/" xmlns:xsi="http://www.w3.org/2001/XMLSchema-instance" xsi:type="dcterms:W3CDTF">2020-04-30T16:40:15Z</dcterms:modified>
</cp:coreProperties>
</file>